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PREPAID EXPENSES AND OTHER CURR" sheetId="17" state="visible" r:id="rId17"/>
    <sheet xmlns:r="http://schemas.openxmlformats.org/officeDocument/2006/relationships" name="OTHER CURRENT LIABILITIES" sheetId="18" state="visible" r:id="rId18"/>
    <sheet xmlns:r="http://schemas.openxmlformats.org/officeDocument/2006/relationships" name="SUPPLY CHAIN FINANCE PROGRAM" sheetId="19" state="visible" r:id="rId19"/>
    <sheet xmlns:r="http://schemas.openxmlformats.org/officeDocument/2006/relationships" name="LONG-TERM DEBT"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PREPAID EXPENSES AND OTHER CU_2" sheetId="39" state="visible" r:id="rId39"/>
    <sheet xmlns:r="http://schemas.openxmlformats.org/officeDocument/2006/relationships" name="OTHER CURRENT LIABILITIES (Tabl" sheetId="40" state="visible" r:id="rId40"/>
    <sheet xmlns:r="http://schemas.openxmlformats.org/officeDocument/2006/relationships" name="SUPPLY CHAIN FINANCE PROGRAM (T" sheetId="41" state="visible" r:id="rId41"/>
    <sheet xmlns:r="http://schemas.openxmlformats.org/officeDocument/2006/relationships" name="LONG-TERM DEBT (Tables)" sheetId="42" state="visible" r:id="rId42"/>
    <sheet xmlns:r="http://schemas.openxmlformats.org/officeDocument/2006/relationships" name="COMMON STOCK (Tables)" sheetId="43" state="visible" r:id="rId43"/>
    <sheet xmlns:r="http://schemas.openxmlformats.org/officeDocument/2006/relationships" name="STOCK-BASED COMPENSATION (Table"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EMPLOYEE BENEFIT PLANS (Tables)" sheetId="48" state="visible" r:id="rId48"/>
    <sheet xmlns:r="http://schemas.openxmlformats.org/officeDocument/2006/relationships" name="SEGMENT INFORMATION (Table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REVENUE RECOGNITION - Disaggreg" sheetId="61" state="visible" r:id="rId61"/>
    <sheet xmlns:r="http://schemas.openxmlformats.org/officeDocument/2006/relationships" name="REVENUE RECOGNITION - Accounts " sheetId="62" state="visible" r:id="rId62"/>
    <sheet xmlns:r="http://schemas.openxmlformats.org/officeDocument/2006/relationships" name="REVENUE RECOGNITION - Wholesale" sheetId="63" state="visible" r:id="rId63"/>
    <sheet xmlns:r="http://schemas.openxmlformats.org/officeDocument/2006/relationships" name="REVENUE RECOGNITION - Contract " sheetId="64" state="visible" r:id="rId64"/>
    <sheet xmlns:r="http://schemas.openxmlformats.org/officeDocument/2006/relationships" name="PROPERTY, PLANT, AND EQUIPMEN_2" sheetId="65" state="visible" r:id="rId65"/>
    <sheet xmlns:r="http://schemas.openxmlformats.org/officeDocument/2006/relationships" name="LEASES - Operating lease term o" sheetId="66" state="visible" r:id="rId66"/>
    <sheet xmlns:r="http://schemas.openxmlformats.org/officeDocument/2006/relationships" name="LEASES - Cost (Details)" sheetId="67" state="visible" r:id="rId67"/>
    <sheet xmlns:r="http://schemas.openxmlformats.org/officeDocument/2006/relationships" name="LEASES - Supplemental balance s" sheetId="68" state="visible" r:id="rId68"/>
    <sheet xmlns:r="http://schemas.openxmlformats.org/officeDocument/2006/relationships" name="LEASES - Maturities of lease li" sheetId="69" state="visible" r:id="rId69"/>
    <sheet xmlns:r="http://schemas.openxmlformats.org/officeDocument/2006/relationships" name="GOODWILL AND OTHER INTANGIBLE_3" sheetId="70" state="visible" r:id="rId70"/>
    <sheet xmlns:r="http://schemas.openxmlformats.org/officeDocument/2006/relationships" name="PREPAID EXPENSES AND OTHER CU_3" sheetId="71" state="visible" r:id="rId71"/>
    <sheet xmlns:r="http://schemas.openxmlformats.org/officeDocument/2006/relationships" name="OTHER CURRENT LIABILITIES (Deta" sheetId="72" state="visible" r:id="rId72"/>
    <sheet xmlns:r="http://schemas.openxmlformats.org/officeDocument/2006/relationships" name="SUPPLY CHAIN FINANCE PROGRAM (D" sheetId="73" state="visible" r:id="rId73"/>
    <sheet xmlns:r="http://schemas.openxmlformats.org/officeDocument/2006/relationships" name="LONG-TERM DEBT - Schedule (Deta" sheetId="74" state="visible" r:id="rId74"/>
    <sheet xmlns:r="http://schemas.openxmlformats.org/officeDocument/2006/relationships" name="LONG-TERM DEBT - Secured Revolv" sheetId="75" state="visible" r:id="rId75"/>
    <sheet xmlns:r="http://schemas.openxmlformats.org/officeDocument/2006/relationships" name="LONG-TERM DEBT - Terms of the S" sheetId="76" state="visible" r:id="rId76"/>
    <sheet xmlns:r="http://schemas.openxmlformats.org/officeDocument/2006/relationships" name="LONG-TERM DEBT - Redemption Sch" sheetId="77" state="visible" r:id="rId77"/>
    <sheet xmlns:r="http://schemas.openxmlformats.org/officeDocument/2006/relationships" name="LONG-TERM DEBT - Senior Notes (" sheetId="78" state="visible" r:id="rId78"/>
    <sheet xmlns:r="http://schemas.openxmlformats.org/officeDocument/2006/relationships" name="COMMON STOCK - Total Authorizat" sheetId="79" state="visible" r:id="rId79"/>
    <sheet xmlns:r="http://schemas.openxmlformats.org/officeDocument/2006/relationships" name="COMMON STOCK - Dividends (Detai" sheetId="80" state="visible" r:id="rId80"/>
    <sheet xmlns:r="http://schemas.openxmlformats.org/officeDocument/2006/relationships" name="STOCK-BASED COMPENSATION - Narr" sheetId="81" state="visible" r:id="rId81"/>
    <sheet xmlns:r="http://schemas.openxmlformats.org/officeDocument/2006/relationships" name="STOCK-BASED COMPENSATION - Stoc" sheetId="82" state="visible" r:id="rId82"/>
    <sheet xmlns:r="http://schemas.openxmlformats.org/officeDocument/2006/relationships" name="STOCK-BASED COMPENSATION - St_2" sheetId="83" state="visible" r:id="rId83"/>
    <sheet xmlns:r="http://schemas.openxmlformats.org/officeDocument/2006/relationships" name="STOCK-BASED COMPENSATION - Rest" sheetId="84" state="visible" r:id="rId84"/>
    <sheet xmlns:r="http://schemas.openxmlformats.org/officeDocument/2006/relationships" name="STOCK-BASED COMPENSATION - Non-" sheetId="85" state="visible" r:id="rId85"/>
    <sheet xmlns:r="http://schemas.openxmlformats.org/officeDocument/2006/relationships" name="ACCUMULATED OTHER COMPREHENSI_3" sheetId="86" state="visible" r:id="rId86"/>
    <sheet xmlns:r="http://schemas.openxmlformats.org/officeDocument/2006/relationships" name="FAIR VALUE MEASUREMENTS - Inves" sheetId="87" state="visible" r:id="rId87"/>
    <sheet xmlns:r="http://schemas.openxmlformats.org/officeDocument/2006/relationships" name="FAIR VALUE MEASUREMENTS - Borro" sheetId="88" state="visible" r:id="rId88"/>
    <sheet xmlns:r="http://schemas.openxmlformats.org/officeDocument/2006/relationships" name="FAIR VALUE MEASUREMENTS - Goodw" sheetId="89" state="visible" r:id="rId89"/>
    <sheet xmlns:r="http://schemas.openxmlformats.org/officeDocument/2006/relationships" name="INCOME TAXES - Provision for In" sheetId="90" state="visible" r:id="rId90"/>
    <sheet xmlns:r="http://schemas.openxmlformats.org/officeDocument/2006/relationships" name="INCOME TAXES - Income Before In" sheetId="91" state="visible" r:id="rId91"/>
    <sheet xmlns:r="http://schemas.openxmlformats.org/officeDocument/2006/relationships" name="INCOME TAXES - Effective Rate R" sheetId="92" state="visible" r:id="rId92"/>
    <sheet xmlns:r="http://schemas.openxmlformats.org/officeDocument/2006/relationships" name="INCOME TAXES - Deferred Taxes (" sheetId="93" state="visible" r:id="rId93"/>
    <sheet xmlns:r="http://schemas.openxmlformats.org/officeDocument/2006/relationships" name="INCOME TAXES - Uncertain Tax Pr" sheetId="94" state="visible" r:id="rId94"/>
    <sheet xmlns:r="http://schemas.openxmlformats.org/officeDocument/2006/relationships" name="EARNINGS PER SHARE (Details)" sheetId="95" state="visible" r:id="rId95"/>
    <sheet xmlns:r="http://schemas.openxmlformats.org/officeDocument/2006/relationships" name="EMPLOYEE BENEFIT PLANS - Narrat" sheetId="96" state="visible" r:id="rId96"/>
    <sheet xmlns:r="http://schemas.openxmlformats.org/officeDocument/2006/relationships" name="EMPLOYEE BENEFIT PLANS - Benefi" sheetId="97" state="visible" r:id="rId97"/>
    <sheet xmlns:r="http://schemas.openxmlformats.org/officeDocument/2006/relationships" name="EMPLOYEE BENEFIT PLANS - Net Pe" sheetId="98" state="visible" r:id="rId98"/>
    <sheet xmlns:r="http://schemas.openxmlformats.org/officeDocument/2006/relationships" name="EMPLOYEE BENEFIT PLANS - Assump" sheetId="99" state="visible" r:id="rId99"/>
    <sheet xmlns:r="http://schemas.openxmlformats.org/officeDocument/2006/relationships" name="EMPLOYEE BENEFIT PLANS - Expect" sheetId="100" state="visible" r:id="rId100"/>
    <sheet xmlns:r="http://schemas.openxmlformats.org/officeDocument/2006/relationships" name="EMPLOYEE BENEFIT PLANS - Plan A" sheetId="101" state="visible" r:id="rId101"/>
    <sheet xmlns:r="http://schemas.openxmlformats.org/officeDocument/2006/relationships" name="SEGMENT INFORMATION - Narrative" sheetId="102" state="visible" r:id="rId102"/>
    <sheet xmlns:r="http://schemas.openxmlformats.org/officeDocument/2006/relationships" name="SEGMENT INFORMATION - Reportabl" sheetId="103" state="visible" r:id="rId103"/>
    <sheet xmlns:r="http://schemas.openxmlformats.org/officeDocument/2006/relationships" name="SEGMENT INFORMATION - Additiona" sheetId="104" state="visible" r:id="rId104"/>
    <sheet xmlns:r="http://schemas.openxmlformats.org/officeDocument/2006/relationships" name="SEGMENT INFORMATION - Net Sales" sheetId="105" state="visible" r:id="rId105"/>
    <sheet xmlns:r="http://schemas.openxmlformats.org/officeDocument/2006/relationships" name="SEGMENT INFORMATION - Narrati_2" sheetId="106" state="visible" r:id="rId106"/>
    <sheet xmlns:r="http://schemas.openxmlformats.org/officeDocument/2006/relationships" name="SEGMENT INFORMATION - Long-Live"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8, 2024</t>
        </is>
      </c>
      <c r="C2" s="2" t="inlineStr">
        <is>
          <t>Feb. 18,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29</t>
        </is>
      </c>
      <c r="C9" s="4" t="inlineStr">
        <is>
          <t xml:space="preserve"> </t>
        </is>
      </c>
      <c r="D9" s="4" t="inlineStr">
        <is>
          <t xml:space="preserve"> </t>
        </is>
      </c>
    </row>
    <row r="10">
      <c r="A10" s="4" t="inlineStr">
        <is>
          <t>Entity Registrant Name</t>
        </is>
      </c>
      <c r="B10" s="4" t="inlineStr">
        <is>
          <t>CART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912933</t>
        </is>
      </c>
      <c r="C12" s="4" t="inlineStr">
        <is>
          <t xml:space="preserve"> </t>
        </is>
      </c>
      <c r="D12" s="4" t="inlineStr">
        <is>
          <t xml:space="preserve"> </t>
        </is>
      </c>
    </row>
    <row r="13">
      <c r="A13" s="4" t="inlineStr">
        <is>
          <t>Entity Address, Address Line One</t>
        </is>
      </c>
      <c r="B13" s="4" t="inlineStr">
        <is>
          <t>Phipps Tower</t>
        </is>
      </c>
      <c r="C13" s="4" t="inlineStr">
        <is>
          <t xml:space="preserve"> </t>
        </is>
      </c>
      <c r="D13" s="4" t="inlineStr">
        <is>
          <t xml:space="preserve"> </t>
        </is>
      </c>
    </row>
    <row r="14">
      <c r="A14" s="4" t="inlineStr">
        <is>
          <t>Entity Address, Address Line Two</t>
        </is>
      </c>
      <c r="B14" s="4" t="inlineStr">
        <is>
          <t>3438 Peachtree Road NE</t>
        </is>
      </c>
      <c r="C14" s="4" t="inlineStr">
        <is>
          <t xml:space="preserve"> </t>
        </is>
      </c>
      <c r="D14" s="4" t="inlineStr">
        <is>
          <t xml:space="preserve"> </t>
        </is>
      </c>
    </row>
    <row r="15">
      <c r="A15" s="4" t="inlineStr">
        <is>
          <t>Entity Address, Address Line Three</t>
        </is>
      </c>
      <c r="B15" s="4" t="inlineStr">
        <is>
          <t>Suite 1800</t>
        </is>
      </c>
      <c r="C15" s="4" t="inlineStr">
        <is>
          <t xml:space="preserve"> </t>
        </is>
      </c>
      <c r="D15" s="4" t="inlineStr">
        <is>
          <t xml:space="preserve"> </t>
        </is>
      </c>
    </row>
    <row r="16">
      <c r="A16" s="4" t="inlineStr">
        <is>
          <t>Entity Address, City or Town</t>
        </is>
      </c>
      <c r="B16" s="4" t="inlineStr">
        <is>
          <t>Atlanta</t>
        </is>
      </c>
      <c r="C16" s="4" t="inlineStr">
        <is>
          <t xml:space="preserve"> </t>
        </is>
      </c>
      <c r="D16" s="4" t="inlineStr">
        <is>
          <t xml:space="preserve"> </t>
        </is>
      </c>
    </row>
    <row r="17">
      <c r="A17" s="4" t="inlineStr">
        <is>
          <t>Entity Address, State or Province</t>
        </is>
      </c>
      <c r="B17" s="4" t="inlineStr">
        <is>
          <t>GA</t>
        </is>
      </c>
      <c r="C17" s="4" t="inlineStr">
        <is>
          <t xml:space="preserve"> </t>
        </is>
      </c>
      <c r="D17" s="4" t="inlineStr">
        <is>
          <t xml:space="preserve"> </t>
        </is>
      </c>
    </row>
    <row r="18">
      <c r="A18" s="4" t="inlineStr">
        <is>
          <t>Entity Address, Postal Zip Code</t>
        </is>
      </c>
      <c r="B18" s="4" t="inlineStr">
        <is>
          <t>30326</t>
        </is>
      </c>
      <c r="C18" s="4" t="inlineStr">
        <is>
          <t xml:space="preserve"> </t>
        </is>
      </c>
      <c r="D18" s="4" t="inlineStr">
        <is>
          <t xml:space="preserve"> </t>
        </is>
      </c>
    </row>
    <row r="19">
      <c r="A19" s="4" t="inlineStr">
        <is>
          <t>City Area Code</t>
        </is>
      </c>
      <c r="B19" s="4" t="inlineStr">
        <is>
          <t>678</t>
        </is>
      </c>
      <c r="C19" s="4" t="inlineStr">
        <is>
          <t xml:space="preserve"> </t>
        </is>
      </c>
      <c r="D19" s="4" t="inlineStr">
        <is>
          <t xml:space="preserve"> </t>
        </is>
      </c>
    </row>
    <row r="20">
      <c r="A20" s="4" t="inlineStr">
        <is>
          <t>Local Phone Number</t>
        </is>
      </c>
      <c r="B20" s="4" t="inlineStr">
        <is>
          <t>791-1000</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CRI</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73597502</v>
      </c>
    </row>
    <row r="35">
      <c r="A35" s="4" t="inlineStr">
        <is>
          <t>Entity Common Stock, Shares Outstanding (in shares)</t>
        </is>
      </c>
      <c r="B35" s="4" t="inlineStr">
        <is>
          <t xml:space="preserve"> </t>
        </is>
      </c>
      <c r="C35" s="6" t="n">
        <v>36010750</v>
      </c>
      <c r="D35" s="4" t="inlineStr">
        <is>
          <t xml:space="preserve"> </t>
        </is>
      </c>
    </row>
    <row r="36">
      <c r="A36" s="4" t="inlineStr">
        <is>
          <t>Documents Incorporated by Reference</t>
        </is>
      </c>
      <c r="B36" s="4" t="inlineStr">
        <is>
          <t>Portions of the definitive proxy statement to be filed with the Securities and Exchange Commission pursuant to Regulation 14A relating to the Annual Meeting of shareholders of Carter’s, Inc., expected to be held on May 14, 2025, will be incorporated by reference in Part III of this Form 10-K. Carter’s, Inc. intends to file such proxy statement with the Securities and Exchange Commission not later than 120 days after its fiscal year ended December 28, 2024.</t>
        </is>
      </c>
      <c r="C36" s="4" t="inlineStr">
        <is>
          <t xml:space="preserve"> </t>
        </is>
      </c>
      <c r="D36" s="4" t="inlineStr">
        <is>
          <t xml:space="preserve"> </t>
        </is>
      </c>
    </row>
    <row r="37">
      <c r="A37" s="4" t="inlineStr">
        <is>
          <t>Entity Central Index Key</t>
        </is>
      </c>
      <c r="B37" s="4" t="inlineStr">
        <is>
          <t>0001060822</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HAREHOLDERS' EQUITY (Parenthetical) - $ / shares</t>
        </is>
      </c>
      <c r="B1" s="2" t="inlineStr">
        <is>
          <t>3 Months Ended</t>
        </is>
      </c>
      <c r="N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31, 2022</t>
        </is>
      </c>
      <c r="K2" s="2" t="inlineStr">
        <is>
          <t>Oct. 01, 2022</t>
        </is>
      </c>
      <c r="L2" s="2" t="inlineStr">
        <is>
          <t>Jul. 02, 2022</t>
        </is>
      </c>
      <c r="M2" s="2" t="inlineStr">
        <is>
          <t>Apr. 02, 2022</t>
        </is>
      </c>
      <c r="N2" s="2" t="inlineStr">
        <is>
          <t>Dec. 28, 2024</t>
        </is>
      </c>
      <c r="O2" s="2" t="inlineStr">
        <is>
          <t>Dec. 30,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and paid per common share (in USD per share)</t>
        </is>
      </c>
      <c r="B4" s="7" t="n">
        <v>0.8</v>
      </c>
      <c r="C4" s="7" t="n">
        <v>0.8</v>
      </c>
      <c r="D4" s="7" t="n">
        <v>0.8</v>
      </c>
      <c r="E4" s="7" t="n">
        <v>0.8</v>
      </c>
      <c r="F4" s="7" t="n">
        <v>0.75</v>
      </c>
      <c r="G4" s="7" t="n">
        <v>0.75</v>
      </c>
      <c r="H4" s="7" t="n">
        <v>0.75</v>
      </c>
      <c r="I4" s="7" t="n">
        <v>0.75</v>
      </c>
      <c r="J4" s="7" t="n">
        <v>0.75</v>
      </c>
      <c r="K4" s="7" t="n">
        <v>0.75</v>
      </c>
      <c r="L4" s="7" t="n">
        <v>0.75</v>
      </c>
      <c r="M4" s="7" t="n">
        <v>0.75</v>
      </c>
      <c r="N4" s="7" t="n">
        <v>3.2</v>
      </c>
      <c r="O4" s="5" t="n">
        <v>3</v>
      </c>
      <c r="P4" s="5" t="n">
        <v>3</v>
      </c>
    </row>
  </sheetData>
  <mergeCells count="3">
    <mergeCell ref="A1:A2"/>
    <mergeCell ref="B1:M1"/>
    <mergeCell ref="N1:P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Thousands</t>
        </is>
      </c>
      <c r="B1" s="2" t="inlineStr">
        <is>
          <t>Dec. 28, 2024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3300</v>
      </c>
    </row>
    <row r="5">
      <c r="A5" s="4" t="inlineStr">
        <is>
          <t>2026</t>
        </is>
      </c>
      <c r="B5" s="6" t="n">
        <v>3300</v>
      </c>
    </row>
    <row r="6">
      <c r="A6" s="4" t="inlineStr">
        <is>
          <t>2027</t>
        </is>
      </c>
      <c r="B6" s="6" t="n">
        <v>3460</v>
      </c>
    </row>
    <row r="7">
      <c r="A7" s="4" t="inlineStr">
        <is>
          <t>2028</t>
        </is>
      </c>
      <c r="B7" s="6" t="n">
        <v>3420</v>
      </c>
    </row>
    <row r="8">
      <c r="A8" s="4" t="inlineStr">
        <is>
          <t>2029</t>
        </is>
      </c>
      <c r="B8" s="6" t="n">
        <v>3420</v>
      </c>
    </row>
    <row r="9">
      <c r="A9" s="4" t="inlineStr">
        <is>
          <t>2030-2034</t>
        </is>
      </c>
      <c r="B9" s="6" t="n">
        <v>17120</v>
      </c>
    </row>
    <row r="10">
      <c r="A10" s="4" t="inlineStr">
        <is>
          <t>Postretirement Benefit</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200</v>
      </c>
    </row>
    <row r="13">
      <c r="A13" s="4" t="inlineStr">
        <is>
          <t>2030-2034</t>
        </is>
      </c>
      <c r="B13" s="5" t="n">
        <v>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Details) - Pension Plans - USD ($) $ in Thousands</t>
        </is>
      </c>
      <c r="B1" s="2" t="inlineStr">
        <is>
          <t>Dec. 28, 2024</t>
        </is>
      </c>
      <c r="C1" s="2" t="inlineStr">
        <is>
          <t>Dec. 30,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45549</v>
      </c>
      <c r="C3" s="5" t="n">
        <v>55959</v>
      </c>
      <c r="D3" s="5" t="n">
        <v>55245</v>
      </c>
    </row>
    <row r="4">
      <c r="A4" s="4" t="inlineStr">
        <is>
          <t>Corporate bond</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5549</v>
      </c>
      <c r="C6" s="6" t="n">
        <v>55959</v>
      </c>
      <c r="D6" s="4" t="inlineStr">
        <is>
          <t xml:space="preserve"> </t>
        </is>
      </c>
    </row>
    <row r="7">
      <c r="A7" s="4" t="inlineStr">
        <is>
          <t>Corporate bond |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5549</v>
      </c>
      <c r="C9" s="6" t="n">
        <v>55959</v>
      </c>
      <c r="D9" s="4" t="inlineStr">
        <is>
          <t xml:space="preserve"> </t>
        </is>
      </c>
    </row>
    <row r="10">
      <c r="A10" s="4" t="inlineStr">
        <is>
          <t>Corporate bond |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0</v>
      </c>
      <c r="C12" s="5" t="n">
        <v>0</v>
      </c>
      <c r="D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28, 2024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30" customWidth="1" min="5" max="5"/>
    <col width="30" customWidth="1" min="6" max="6"/>
  </cols>
  <sheetData>
    <row r="1">
      <c r="A1" s="1" t="inlineStr">
        <is>
          <t>SEGMENT INFORMATION - Reportable Segments (Details) - USD ($) $ in Thousands</t>
        </is>
      </c>
      <c r="B1" s="2" t="inlineStr">
        <is>
          <t>3 Months Ended</t>
        </is>
      </c>
      <c r="D1" s="2" t="inlineStr">
        <is>
          <t>12 Months Ended</t>
        </is>
      </c>
    </row>
    <row r="2">
      <c r="B2" s="2" t="inlineStr">
        <is>
          <t>Dec. 28, 2024</t>
        </is>
      </c>
      <c r="C2" s="2" t="inlineStr">
        <is>
          <t>Dec. 31, 2022</t>
        </is>
      </c>
      <c r="D2" s="2" t="inlineStr">
        <is>
          <t>Dec. 28, 2024</t>
        </is>
      </c>
      <c r="E2" s="2" t="inlineStr">
        <is>
          <t>Dec. 30,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2844102</v>
      </c>
      <c r="E4" s="5" t="n">
        <v>2945594</v>
      </c>
      <c r="F4" s="5" t="n">
        <v>3212733</v>
      </c>
    </row>
    <row r="5">
      <c r="A5" s="4" t="inlineStr">
        <is>
          <t>Cost of goods sold</t>
        </is>
      </c>
      <c r="B5" s="4" t="inlineStr">
        <is>
          <t xml:space="preserve"> </t>
        </is>
      </c>
      <c r="C5" s="4" t="inlineStr">
        <is>
          <t xml:space="preserve"> </t>
        </is>
      </c>
      <c r="D5" s="6" t="n">
        <v>1478936</v>
      </c>
      <c r="E5" s="6" t="n">
        <v>1549659</v>
      </c>
      <c r="F5" s="6" t="n">
        <v>1740375</v>
      </c>
    </row>
    <row r="6">
      <c r="A6" s="4" t="inlineStr">
        <is>
          <t>Selling expenses</t>
        </is>
      </c>
      <c r="B6" s="4" t="inlineStr">
        <is>
          <t xml:space="preserve"> </t>
        </is>
      </c>
      <c r="C6" s="4" t="inlineStr">
        <is>
          <t xml:space="preserve"> </t>
        </is>
      </c>
      <c r="D6" s="6" t="n">
        <v>602638</v>
      </c>
      <c r="E6" s="6" t="n">
        <v>610227</v>
      </c>
      <c r="F6" s="6" t="n">
        <v>620370</v>
      </c>
    </row>
    <row r="7">
      <c r="A7" s="4" t="inlineStr">
        <is>
          <t>Distribution expenses</t>
        </is>
      </c>
      <c r="B7" s="4" t="inlineStr">
        <is>
          <t xml:space="preserve"> </t>
        </is>
      </c>
      <c r="C7" s="4" t="inlineStr">
        <is>
          <t xml:space="preserve"> </t>
        </is>
      </c>
      <c r="D7" s="6" t="n">
        <v>176850</v>
      </c>
      <c r="E7" s="6" t="n">
        <v>183445</v>
      </c>
      <c r="F7" s="6" t="n">
        <v>216187</v>
      </c>
    </row>
    <row r="8">
      <c r="A8" s="4" t="inlineStr">
        <is>
          <t>Other segment items</t>
        </is>
      </c>
      <c r="B8" s="4" t="inlineStr">
        <is>
          <t xml:space="preserve"> </t>
        </is>
      </c>
      <c r="C8" s="4" t="inlineStr">
        <is>
          <t xml:space="preserve"> </t>
        </is>
      </c>
      <c r="D8" s="6" t="n">
        <v>196802</v>
      </c>
      <c r="E8" s="6" t="n">
        <v>167545</v>
      </c>
      <c r="F8" s="6" t="n">
        <v>156027</v>
      </c>
    </row>
    <row r="9">
      <c r="A9" s="4" t="inlineStr">
        <is>
          <t>Segment operating income</t>
        </is>
      </c>
      <c r="B9" s="4" t="inlineStr">
        <is>
          <t xml:space="preserve"> </t>
        </is>
      </c>
      <c r="C9" s="4" t="inlineStr">
        <is>
          <t xml:space="preserve"> </t>
        </is>
      </c>
      <c r="D9" s="6" t="n">
        <v>388876</v>
      </c>
      <c r="E9" s="6" t="n">
        <v>434718</v>
      </c>
      <c r="F9" s="6" t="n">
        <v>479774</v>
      </c>
    </row>
    <row r="10">
      <c r="A10" s="4" t="inlineStr">
        <is>
          <t>Unallocated corporate expenses</t>
        </is>
      </c>
      <c r="B10" s="4" t="inlineStr">
        <is>
          <t xml:space="preserve"> </t>
        </is>
      </c>
      <c r="C10" s="4" t="inlineStr">
        <is>
          <t xml:space="preserve"> </t>
        </is>
      </c>
      <c r="D10" s="6" t="n">
        <v>-102326</v>
      </c>
      <c r="E10" s="6" t="n">
        <v>-106901</v>
      </c>
      <c r="F10" s="6" t="n">
        <v>-91603</v>
      </c>
    </row>
    <row r="11">
      <c r="A11" s="4" t="inlineStr">
        <is>
          <t>Organizational restructuring</t>
        </is>
      </c>
      <c r="B11" s="4" t="inlineStr">
        <is>
          <t xml:space="preserve"> </t>
        </is>
      </c>
      <c r="C11" s="4" t="inlineStr">
        <is>
          <t xml:space="preserve"> </t>
        </is>
      </c>
      <c r="D11" s="5" t="n">
        <v>-1822</v>
      </c>
      <c r="E11" s="5" t="n">
        <v>-4412</v>
      </c>
      <c r="F11" s="5" t="n">
        <v>0</v>
      </c>
    </row>
    <row r="12">
      <c r="A12" s="4" t="inlineStr">
        <is>
          <t>Restructuring Charges, Statement of Income or Comprehensive Income [Extensible Enumeration]</t>
        </is>
      </c>
      <c r="B12" s="4" t="inlineStr">
        <is>
          <t xml:space="preserve"> </t>
        </is>
      </c>
      <c r="C12" s="4" t="inlineStr">
        <is>
          <t xml:space="preserve"> </t>
        </is>
      </c>
      <c r="D12" s="4" t="inlineStr">
        <is>
          <t>Consolidated operating income</t>
        </is>
      </c>
      <c r="E12" s="4" t="inlineStr">
        <is>
          <t>Consolidated operating income</t>
        </is>
      </c>
      <c r="F12" s="4" t="inlineStr">
        <is>
          <t>Consolidated operating income</t>
        </is>
      </c>
    </row>
    <row r="13">
      <c r="A13" s="4" t="inlineStr">
        <is>
          <t>Intangible asset impairment</t>
        </is>
      </c>
      <c r="B13" s="4" t="inlineStr">
        <is>
          <t xml:space="preserve"> </t>
        </is>
      </c>
      <c r="C13" s="4" t="inlineStr">
        <is>
          <t xml:space="preserve"> </t>
        </is>
      </c>
      <c r="D13" s="5" t="n">
        <v>-30000</v>
      </c>
      <c r="E13" s="5" t="n">
        <v>0</v>
      </c>
      <c r="F13" s="5" t="n">
        <v>-9000</v>
      </c>
    </row>
    <row r="14">
      <c r="A14" s="4" t="inlineStr">
        <is>
          <t>Consolidated operating income</t>
        </is>
      </c>
      <c r="B14" s="4" t="inlineStr">
        <is>
          <t xml:space="preserve"> </t>
        </is>
      </c>
      <c r="C14" s="4" t="inlineStr">
        <is>
          <t xml:space="preserve"> </t>
        </is>
      </c>
      <c r="D14" s="6" t="n">
        <v>254728</v>
      </c>
      <c r="E14" s="6" t="n">
        <v>323405</v>
      </c>
      <c r="F14" s="6" t="n">
        <v>379171</v>
      </c>
    </row>
    <row r="15">
      <c r="A15" s="4" t="inlineStr">
        <is>
          <t>Interest expense</t>
        </is>
      </c>
      <c r="B15" s="4" t="inlineStr">
        <is>
          <t xml:space="preserve"> </t>
        </is>
      </c>
      <c r="C15" s="4" t="inlineStr">
        <is>
          <t xml:space="preserve"> </t>
        </is>
      </c>
      <c r="D15" s="6" t="n">
        <v>31331</v>
      </c>
      <c r="E15" s="6" t="n">
        <v>33973</v>
      </c>
      <c r="F15" s="6" t="n">
        <v>42781</v>
      </c>
    </row>
    <row r="16">
      <c r="A16" s="4" t="inlineStr">
        <is>
          <t>Interest income</t>
        </is>
      </c>
      <c r="B16" s="4" t="inlineStr">
        <is>
          <t xml:space="preserve"> </t>
        </is>
      </c>
      <c r="C16" s="4" t="inlineStr">
        <is>
          <t xml:space="preserve"> </t>
        </is>
      </c>
      <c r="D16" s="6" t="n">
        <v>-11039</v>
      </c>
      <c r="E16" s="6" t="n">
        <v>-4776</v>
      </c>
      <c r="F16" s="6" t="n">
        <v>-1261</v>
      </c>
    </row>
    <row r="17">
      <c r="A17" s="4" t="inlineStr">
        <is>
          <t>Other expense (income), net</t>
        </is>
      </c>
      <c r="B17" s="4" t="inlineStr">
        <is>
          <t xml:space="preserve"> </t>
        </is>
      </c>
      <c r="C17" s="4" t="inlineStr">
        <is>
          <t xml:space="preserve"> </t>
        </is>
      </c>
      <c r="D17" s="6" t="n">
        <v>3627</v>
      </c>
      <c r="E17" s="6" t="n">
        <v>-8034</v>
      </c>
      <c r="F17" s="6" t="n">
        <v>975</v>
      </c>
    </row>
    <row r="18">
      <c r="A18" s="4" t="inlineStr">
        <is>
          <t>Loss on extinguishment of debt</t>
        </is>
      </c>
      <c r="B18" s="4" t="inlineStr">
        <is>
          <t xml:space="preserve"> </t>
        </is>
      </c>
      <c r="C18" s="4" t="inlineStr">
        <is>
          <t xml:space="preserve"> </t>
        </is>
      </c>
      <c r="D18" s="6" t="n">
        <v>0</v>
      </c>
      <c r="E18" s="6" t="n">
        <v>0</v>
      </c>
      <c r="F18" s="6" t="n">
        <v>19940</v>
      </c>
    </row>
    <row r="19">
      <c r="A19" s="4" t="inlineStr">
        <is>
          <t>Income before income taxes</t>
        </is>
      </c>
      <c r="B19" s="4" t="inlineStr">
        <is>
          <t xml:space="preserve"> </t>
        </is>
      </c>
      <c r="C19" s="4" t="inlineStr">
        <is>
          <t xml:space="preserve"> </t>
        </is>
      </c>
      <c r="D19" s="6" t="n">
        <v>230809</v>
      </c>
      <c r="E19" s="6" t="n">
        <v>302242</v>
      </c>
      <c r="F19" s="6" t="n">
        <v>316736</v>
      </c>
    </row>
    <row r="20">
      <c r="A20" s="4" t="inlineStr">
        <is>
          <t>Skip Hop tradena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 impairment</t>
        </is>
      </c>
      <c r="B22" s="4" t="inlineStr">
        <is>
          <t xml:space="preserve"> </t>
        </is>
      </c>
      <c r="C22" s="5" t="n">
        <v>-9000</v>
      </c>
      <c r="D22" s="6" t="n">
        <v>0</v>
      </c>
      <c r="E22" s="6" t="n">
        <v>0</v>
      </c>
      <c r="F22" s="6" t="n">
        <v>-9000</v>
      </c>
    </row>
    <row r="23">
      <c r="A23" s="4" t="inlineStr">
        <is>
          <t>Oshkosh Tradena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 impairment</t>
        </is>
      </c>
      <c r="B25" s="5" t="n">
        <v>-30000</v>
      </c>
      <c r="C25" s="4" t="inlineStr">
        <is>
          <t xml:space="preserve"> </t>
        </is>
      </c>
      <c r="D25" s="6" t="n">
        <v>-30000</v>
      </c>
      <c r="E25" s="6" t="n">
        <v>0</v>
      </c>
      <c r="F25" s="6" t="n">
        <v>0</v>
      </c>
    </row>
    <row r="26">
      <c r="A26" s="4" t="inlineStr">
        <is>
          <t>U.S. Retai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 xml:space="preserve"> </t>
        </is>
      </c>
      <c r="C28" s="4" t="inlineStr">
        <is>
          <t xml:space="preserve"> </t>
        </is>
      </c>
      <c r="D28" s="6" t="n">
        <v>1417108</v>
      </c>
      <c r="E28" s="6" t="n">
        <v>1501780</v>
      </c>
      <c r="F28" s="6" t="n">
        <v>1680159</v>
      </c>
    </row>
    <row r="29">
      <c r="A29" s="4" t="inlineStr">
        <is>
          <t>U.S. Whole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4" t="inlineStr">
        <is>
          <t xml:space="preserve"> </t>
        </is>
      </c>
      <c r="C31" s="4" t="inlineStr">
        <is>
          <t xml:space="preserve"> </t>
        </is>
      </c>
      <c r="D31" s="6" t="n">
        <v>1021396</v>
      </c>
      <c r="E31" s="6" t="n">
        <v>1014584</v>
      </c>
      <c r="F31" s="6" t="n">
        <v>1080471</v>
      </c>
    </row>
    <row r="32">
      <c r="A32" s="4" t="inlineStr">
        <is>
          <t>Operating Segments | U.S. Retai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4" t="inlineStr">
        <is>
          <t xml:space="preserve"> </t>
        </is>
      </c>
      <c r="C34" s="4" t="inlineStr">
        <is>
          <t xml:space="preserve"> </t>
        </is>
      </c>
      <c r="D34" s="6" t="n">
        <v>1417108</v>
      </c>
      <c r="E34" s="6" t="n">
        <v>1501780</v>
      </c>
      <c r="F34" s="6" t="n">
        <v>1680159</v>
      </c>
    </row>
    <row r="35">
      <c r="A35" s="4" t="inlineStr">
        <is>
          <t>Cost of goods sold</t>
        </is>
      </c>
      <c r="B35" s="4" t="inlineStr">
        <is>
          <t xml:space="preserve"> </t>
        </is>
      </c>
      <c r="C35" s="4" t="inlineStr">
        <is>
          <t xml:space="preserve"> </t>
        </is>
      </c>
      <c r="D35" s="6" t="n">
        <v>567435</v>
      </c>
      <c r="E35" s="6" t="n">
        <v>602152</v>
      </c>
      <c r="F35" s="6" t="n">
        <v>689543</v>
      </c>
    </row>
    <row r="36">
      <c r="A36" s="4" t="inlineStr">
        <is>
          <t>Selling expenses</t>
        </is>
      </c>
      <c r="B36" s="4" t="inlineStr">
        <is>
          <t xml:space="preserve"> </t>
        </is>
      </c>
      <c r="C36" s="4" t="inlineStr">
        <is>
          <t xml:space="preserve"> </t>
        </is>
      </c>
      <c r="D36" s="6" t="n">
        <v>489481</v>
      </c>
      <c r="E36" s="6" t="n">
        <v>506709</v>
      </c>
      <c r="F36" s="6" t="n">
        <v>521516</v>
      </c>
    </row>
    <row r="37">
      <c r="A37" s="4" t="inlineStr">
        <is>
          <t>Distribution expenses</t>
        </is>
      </c>
      <c r="B37" s="4" t="inlineStr">
        <is>
          <t xml:space="preserve"> </t>
        </is>
      </c>
      <c r="C37" s="4" t="inlineStr">
        <is>
          <t xml:space="preserve"> </t>
        </is>
      </c>
      <c r="D37" s="6" t="n">
        <v>89368</v>
      </c>
      <c r="E37" s="6" t="n">
        <v>95354</v>
      </c>
      <c r="F37" s="6" t="n">
        <v>113455</v>
      </c>
    </row>
    <row r="38">
      <c r="A38" s="4" t="inlineStr">
        <is>
          <t>Other segment items</t>
        </is>
      </c>
      <c r="B38" s="4" t="inlineStr">
        <is>
          <t xml:space="preserve"> </t>
        </is>
      </c>
      <c r="C38" s="4" t="inlineStr">
        <is>
          <t xml:space="preserve"> </t>
        </is>
      </c>
      <c r="D38" s="6" t="n">
        <v>137898</v>
      </c>
      <c r="E38" s="6" t="n">
        <v>106923</v>
      </c>
      <c r="F38" s="6" t="n">
        <v>102788</v>
      </c>
    </row>
    <row r="39">
      <c r="A39" s="4" t="inlineStr">
        <is>
          <t>Segment operating income</t>
        </is>
      </c>
      <c r="B39" s="4" t="inlineStr">
        <is>
          <t xml:space="preserve"> </t>
        </is>
      </c>
      <c r="C39" s="4" t="inlineStr">
        <is>
          <t xml:space="preserve"> </t>
        </is>
      </c>
      <c r="D39" s="6" t="n">
        <v>132926</v>
      </c>
      <c r="E39" s="6" t="n">
        <v>190642</v>
      </c>
      <c r="F39" s="6" t="n">
        <v>252857</v>
      </c>
    </row>
    <row r="40">
      <c r="A40" s="4" t="inlineStr">
        <is>
          <t>Operating Segments | U.S. Wholesa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4" t="inlineStr">
        <is>
          <t xml:space="preserve"> </t>
        </is>
      </c>
      <c r="C42" s="4" t="inlineStr">
        <is>
          <t xml:space="preserve"> </t>
        </is>
      </c>
      <c r="D42" s="6" t="n">
        <v>1021396</v>
      </c>
      <c r="E42" s="6" t="n">
        <v>1014584</v>
      </c>
      <c r="F42" s="6" t="n">
        <v>1080471</v>
      </c>
    </row>
    <row r="43">
      <c r="A43" s="4" t="inlineStr">
        <is>
          <t>Cost of goods sold</t>
        </is>
      </c>
      <c r="B43" s="4" t="inlineStr">
        <is>
          <t xml:space="preserve"> </t>
        </is>
      </c>
      <c r="C43" s="4" t="inlineStr">
        <is>
          <t xml:space="preserve"> </t>
        </is>
      </c>
      <c r="D43" s="6" t="n">
        <v>705550</v>
      </c>
      <c r="E43" s="6" t="n">
        <v>717936</v>
      </c>
      <c r="F43" s="6" t="n">
        <v>800974</v>
      </c>
    </row>
    <row r="44">
      <c r="A44" s="4" t="inlineStr">
        <is>
          <t>Selling expenses</t>
        </is>
      </c>
      <c r="B44" s="4" t="inlineStr">
        <is>
          <t xml:space="preserve"> </t>
        </is>
      </c>
      <c r="C44" s="4" t="inlineStr">
        <is>
          <t xml:space="preserve"> </t>
        </is>
      </c>
      <c r="D44" s="6" t="n">
        <v>9591</v>
      </c>
      <c r="E44" s="6" t="n">
        <v>8363</v>
      </c>
      <c r="F44" s="6" t="n">
        <v>9402</v>
      </c>
    </row>
    <row r="45">
      <c r="A45" s="4" t="inlineStr">
        <is>
          <t>Distribution expenses</t>
        </is>
      </c>
      <c r="B45" s="4" t="inlineStr">
        <is>
          <t xml:space="preserve"> </t>
        </is>
      </c>
      <c r="C45" s="4" t="inlineStr">
        <is>
          <t xml:space="preserve"> </t>
        </is>
      </c>
      <c r="D45" s="6" t="n">
        <v>62875</v>
      </c>
      <c r="E45" s="6" t="n">
        <v>63188</v>
      </c>
      <c r="F45" s="6" t="n">
        <v>78079</v>
      </c>
    </row>
    <row r="46">
      <c r="A46" s="4" t="inlineStr">
        <is>
          <t>Other segment items</t>
        </is>
      </c>
      <c r="B46" s="4" t="inlineStr">
        <is>
          <t xml:space="preserve"> </t>
        </is>
      </c>
      <c r="C46" s="4" t="inlineStr">
        <is>
          <t xml:space="preserve"> </t>
        </is>
      </c>
      <c r="D46" s="6" t="n">
        <v>26400</v>
      </c>
      <c r="E46" s="6" t="n">
        <v>26152</v>
      </c>
      <c r="F46" s="6" t="n">
        <v>24777</v>
      </c>
    </row>
    <row r="47">
      <c r="A47" s="4" t="inlineStr">
        <is>
          <t>Segment operating income</t>
        </is>
      </c>
      <c r="B47" s="4" t="inlineStr">
        <is>
          <t xml:space="preserve"> </t>
        </is>
      </c>
      <c r="C47" s="4" t="inlineStr">
        <is>
          <t xml:space="preserve"> </t>
        </is>
      </c>
      <c r="D47" s="6" t="n">
        <v>216980</v>
      </c>
      <c r="E47" s="6" t="n">
        <v>198945</v>
      </c>
      <c r="F47" s="6" t="n">
        <v>167239</v>
      </c>
    </row>
    <row r="48">
      <c r="A48" s="4" t="inlineStr">
        <is>
          <t>Operating Segments | Internation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4" t="inlineStr">
        <is>
          <t xml:space="preserve"> </t>
        </is>
      </c>
      <c r="C50" s="4" t="inlineStr">
        <is>
          <t xml:space="preserve"> </t>
        </is>
      </c>
      <c r="D50" s="6" t="n">
        <v>405598</v>
      </c>
      <c r="E50" s="6" t="n">
        <v>429230</v>
      </c>
      <c r="F50" s="6" t="n">
        <v>452103</v>
      </c>
    </row>
    <row r="51">
      <c r="A51" s="4" t="inlineStr">
        <is>
          <t>Cost of goods sold</t>
        </is>
      </c>
      <c r="B51" s="4" t="inlineStr">
        <is>
          <t xml:space="preserve"> </t>
        </is>
      </c>
      <c r="C51" s="4" t="inlineStr">
        <is>
          <t xml:space="preserve"> </t>
        </is>
      </c>
      <c r="D51" s="6" t="n">
        <v>205951</v>
      </c>
      <c r="E51" s="6" t="n">
        <v>229571</v>
      </c>
      <c r="F51" s="6" t="n">
        <v>249858</v>
      </c>
    </row>
    <row r="52">
      <c r="A52" s="4" t="inlineStr">
        <is>
          <t>Selling expenses</t>
        </is>
      </c>
      <c r="B52" s="4" t="inlineStr">
        <is>
          <t xml:space="preserve"> </t>
        </is>
      </c>
      <c r="C52" s="4" t="inlineStr">
        <is>
          <t xml:space="preserve"> </t>
        </is>
      </c>
      <c r="D52" s="6" t="n">
        <v>103566</v>
      </c>
      <c r="E52" s="6" t="n">
        <v>95155</v>
      </c>
      <c r="F52" s="6" t="n">
        <v>89452</v>
      </c>
    </row>
    <row r="53">
      <c r="A53" s="4" t="inlineStr">
        <is>
          <t>Distribution expenses</t>
        </is>
      </c>
      <c r="B53" s="4" t="inlineStr">
        <is>
          <t xml:space="preserve"> </t>
        </is>
      </c>
      <c r="C53" s="4" t="inlineStr">
        <is>
          <t xml:space="preserve"> </t>
        </is>
      </c>
      <c r="D53" s="6" t="n">
        <v>24607</v>
      </c>
      <c r="E53" s="6" t="n">
        <v>24903</v>
      </c>
      <c r="F53" s="6" t="n">
        <v>24653</v>
      </c>
    </row>
    <row r="54">
      <c r="A54" s="4" t="inlineStr">
        <is>
          <t>Other segment items</t>
        </is>
      </c>
      <c r="B54" s="4" t="inlineStr">
        <is>
          <t xml:space="preserve"> </t>
        </is>
      </c>
      <c r="C54" s="4" t="inlineStr">
        <is>
          <t xml:space="preserve"> </t>
        </is>
      </c>
      <c r="D54" s="6" t="n">
        <v>32504</v>
      </c>
      <c r="E54" s="6" t="n">
        <v>34470</v>
      </c>
      <c r="F54" s="6" t="n">
        <v>28462</v>
      </c>
    </row>
    <row r="55">
      <c r="A55" s="4" t="inlineStr">
        <is>
          <t>Segment operating income</t>
        </is>
      </c>
      <c r="B55" s="4" t="inlineStr">
        <is>
          <t xml:space="preserve"> </t>
        </is>
      </c>
      <c r="C55" s="4" t="inlineStr">
        <is>
          <t xml:space="preserve"> </t>
        </is>
      </c>
      <c r="D55" s="5" t="n">
        <v>38970</v>
      </c>
      <c r="E55" s="5" t="n">
        <v>45131</v>
      </c>
      <c r="F55" s="5" t="n">
        <v>59678</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Segment Data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57926</v>
      </c>
      <c r="C4" s="5" t="n">
        <v>64139</v>
      </c>
      <c r="D4" s="5" t="n">
        <v>65276</v>
      </c>
    </row>
    <row r="5">
      <c r="A5" s="4" t="inlineStr">
        <is>
          <t>Inventory:</t>
        </is>
      </c>
      <c r="B5" s="6" t="n">
        <v>502332</v>
      </c>
      <c r="C5" s="6" t="n">
        <v>537125</v>
      </c>
      <c r="D5" s="4" t="inlineStr">
        <is>
          <t xml:space="preserve"> </t>
        </is>
      </c>
    </row>
    <row r="6">
      <c r="A6" s="4" t="inlineStr">
        <is>
          <t>All other assets</t>
        </is>
      </c>
      <c r="B6" s="6" t="n">
        <v>1930835</v>
      </c>
      <c r="C6" s="6" t="n">
        <v>1841488</v>
      </c>
      <c r="D6" s="4" t="inlineStr">
        <is>
          <t xml:space="preserve"> </t>
        </is>
      </c>
    </row>
    <row r="7">
      <c r="A7" s="4" t="inlineStr">
        <is>
          <t>Total assets</t>
        </is>
      </c>
      <c r="B7" s="6" t="n">
        <v>2433167</v>
      </c>
      <c r="C7" s="6" t="n">
        <v>2378613</v>
      </c>
      <c r="D7" s="4" t="inlineStr">
        <is>
          <t xml:space="preserve"> </t>
        </is>
      </c>
    </row>
    <row r="8">
      <c r="A8" s="4" t="inlineStr">
        <is>
          <t>Operating Segments | U.S. Wholesal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t>
        </is>
      </c>
      <c r="B10" s="6" t="n">
        <v>8749</v>
      </c>
      <c r="C10" s="6" t="n">
        <v>10958</v>
      </c>
      <c r="D10" s="6" t="n">
        <v>13415</v>
      </c>
    </row>
    <row r="11">
      <c r="A11" s="4" t="inlineStr">
        <is>
          <t>Inventory:</t>
        </is>
      </c>
      <c r="B11" s="6" t="n">
        <v>374610</v>
      </c>
      <c r="C11" s="6" t="n">
        <v>381146</v>
      </c>
      <c r="D11" s="4" t="inlineStr">
        <is>
          <t xml:space="preserve"> </t>
        </is>
      </c>
    </row>
    <row r="12">
      <c r="A12" s="4" t="inlineStr">
        <is>
          <t>Operating Segments | U.S. Retai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t>
        </is>
      </c>
      <c r="B14" s="6" t="n">
        <v>35562</v>
      </c>
      <c r="C14" s="6" t="n">
        <v>38710</v>
      </c>
      <c r="D14" s="6" t="n">
        <v>39975</v>
      </c>
    </row>
    <row r="15">
      <c r="A15" s="4" t="inlineStr">
        <is>
          <t>Inventory:</t>
        </is>
      </c>
      <c r="B15" s="6" t="n">
        <v>59868</v>
      </c>
      <c r="C15" s="6" t="n">
        <v>73366</v>
      </c>
      <c r="D15" s="4" t="inlineStr">
        <is>
          <t xml:space="preserve"> </t>
        </is>
      </c>
    </row>
    <row r="16">
      <c r="A16" s="4" t="inlineStr">
        <is>
          <t>Operating Segments | Internation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epreciation</t>
        </is>
      </c>
      <c r="B18" s="6" t="n">
        <v>11413</v>
      </c>
      <c r="C18" s="6" t="n">
        <v>11758</v>
      </c>
      <c r="D18" s="6" t="n">
        <v>11695</v>
      </c>
    </row>
    <row r="19">
      <c r="A19" s="4" t="inlineStr">
        <is>
          <t>Inventory:</t>
        </is>
      </c>
      <c r="B19" s="6" t="n">
        <v>67854</v>
      </c>
      <c r="C19" s="6" t="n">
        <v>82613</v>
      </c>
      <c r="D19" s="4" t="inlineStr">
        <is>
          <t xml:space="preserve"> </t>
        </is>
      </c>
    </row>
    <row r="20">
      <c r="A20" s="4" t="inlineStr">
        <is>
          <t>Unallocated 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t>
        </is>
      </c>
      <c r="B22" s="5" t="n">
        <v>2202</v>
      </c>
      <c r="C22" s="5" t="n">
        <v>2713</v>
      </c>
      <c r="D22" s="5" t="n">
        <v>1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et Sales (Details) - USD ($) $ in Thousands</t>
        </is>
      </c>
      <c r="B1" s="2" t="inlineStr">
        <is>
          <t>12 Months Ended</t>
        </is>
      </c>
    </row>
    <row r="2">
      <c r="B2" s="2" t="inlineStr">
        <is>
          <t>Dec. 28, 2024</t>
        </is>
      </c>
      <c r="C2" s="2" t="inlineStr">
        <is>
          <t>Dec. 30,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2844102</v>
      </c>
      <c r="C4" s="5" t="n">
        <v>2945594</v>
      </c>
      <c r="D4" s="5" t="n">
        <v>3212733</v>
      </c>
    </row>
    <row r="5">
      <c r="A5" s="4" t="inlineStr">
        <is>
          <t>Baby</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139129</v>
      </c>
      <c r="C7" s="6" t="n">
        <v>1098304</v>
      </c>
      <c r="D7" s="6" t="n">
        <v>1103023</v>
      </c>
    </row>
    <row r="8">
      <c r="A8" s="4" t="inlineStr">
        <is>
          <t>Playcloth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948602</v>
      </c>
      <c r="C10" s="6" t="n">
        <v>992726</v>
      </c>
      <c r="D10" s="6" t="n">
        <v>1125352</v>
      </c>
    </row>
    <row r="11">
      <c r="A11" s="4" t="inlineStr">
        <is>
          <t>Sleepwea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373373</v>
      </c>
      <c r="C13" s="6" t="n">
        <v>411678</v>
      </c>
      <c r="D13" s="6" t="n">
        <v>492152</v>
      </c>
    </row>
    <row r="14">
      <c r="A14" s="4" t="inlineStr">
        <is>
          <t>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5" t="n">
        <v>382998</v>
      </c>
      <c r="C16" s="5" t="n">
        <v>442886</v>
      </c>
      <c r="D16" s="5" t="n">
        <v>49220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Narrative (Details) - customer</t>
        </is>
      </c>
      <c r="B1" s="2" t="inlineStr">
        <is>
          <t>12 Months Ended</t>
        </is>
      </c>
    </row>
    <row r="2">
      <c r="B2" s="2" t="inlineStr">
        <is>
          <t>Dec. 28, 2024</t>
        </is>
      </c>
      <c r="C2" s="2" t="inlineStr">
        <is>
          <t>Dec. 30, 2023</t>
        </is>
      </c>
      <c r="D2" s="2" t="inlineStr">
        <is>
          <t>Dec. 31, 2022</t>
        </is>
      </c>
    </row>
    <row r="3">
      <c r="A3" s="4" t="inlineStr">
        <is>
          <t>Net Sales</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Number of major wholesale customers</t>
        </is>
      </c>
      <c r="B5" s="6" t="n">
        <v>2</v>
      </c>
      <c r="C5" s="4" t="inlineStr">
        <is>
          <t xml:space="preserve"> </t>
        </is>
      </c>
      <c r="D5" s="4" t="inlineStr">
        <is>
          <t xml:space="preserve"> </t>
        </is>
      </c>
    </row>
    <row r="6">
      <c r="A6" s="4" t="inlineStr">
        <is>
          <t>Net Sales | Geographic Concentration Risk | 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9" t="n">
        <v>0.613</v>
      </c>
      <c r="C8" s="9" t="n">
        <v>0.615</v>
      </c>
      <c r="D8" s="10" t="n">
        <v>0.64</v>
      </c>
    </row>
    <row r="9">
      <c r="A9" s="4" t="inlineStr">
        <is>
          <t>Net Sales | Customer Concentration Risk | Major Wholesale Custom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04</v>
      </c>
      <c r="D11" s="4" t="inlineStr">
        <is>
          <t xml:space="preserve"> </t>
        </is>
      </c>
    </row>
    <row r="12">
      <c r="A12" s="4" t="inlineStr">
        <is>
          <t>Net Sales | Customer Concentration Risk | Major Wholesale Customer, On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oncentration risk percentage</t>
        </is>
      </c>
      <c r="B14" s="9" t="n">
        <v>0.109</v>
      </c>
      <c r="C14" s="4" t="inlineStr">
        <is>
          <t xml:space="preserve"> </t>
        </is>
      </c>
      <c r="D14" s="4" t="inlineStr">
        <is>
          <t xml:space="preserve"> </t>
        </is>
      </c>
    </row>
    <row r="15">
      <c r="A15" s="4" t="inlineStr">
        <is>
          <t>Net Sales | Customer Concentration Risk | Major Wholesale Customer, Two</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Concentration risk percentage</t>
        </is>
      </c>
      <c r="B17" s="9" t="n">
        <v>0.101</v>
      </c>
      <c r="C17" s="4" t="inlineStr">
        <is>
          <t xml:space="preserve"> </t>
        </is>
      </c>
      <c r="D17" s="4" t="inlineStr">
        <is>
          <t xml:space="preserve"> </t>
        </is>
      </c>
    </row>
    <row r="18">
      <c r="A18" s="4" t="inlineStr">
        <is>
          <t>Long-Lived Assets | Geographic Concentration Risk | Canad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oncentration risk percentage</t>
        </is>
      </c>
      <c r="B20" s="9" t="n">
        <v>0.538</v>
      </c>
      <c r="C20" s="10" t="n">
        <v>0.51</v>
      </c>
      <c r="D2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Dec. 28, 2024</t>
        </is>
      </c>
      <c r="C1" s="2" t="inlineStr">
        <is>
          <t>Dec.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758089</v>
      </c>
      <c r="C3" s="5" t="n">
        <v>71151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614751</v>
      </c>
      <c r="C6" s="6" t="n">
        <v>582049</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43338</v>
      </c>
      <c r="C9" s="5" t="n">
        <v>1294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THE COMPANY</t>
        </is>
      </c>
      <c r="B4" s="4" t="inlineStr">
        <is>
          <t>THE COMPANY Carter’s, Inc. and its wholly owned subsidiaries (collectively, the “Company”) design, source, and market branded childrenswear and related products under the Carter’s , OshKosh B’gosh (or “ OshKosh ”), Skip Hop, Child of Mine , Just One You , Simple Joys, Little Planet, and other brands. The Company’s products are sourced through contractual arrangements with manufacturers worldwide for wholesale distribution to leading department stores, national chains, and specialty retailers domestically and internationally and for sale in the Company’s retail stores and on its eCommerce sites that market its brand name merchandise and other licensed products manufactured by other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Principles of Consolidation The accompanying consolidated financial statements include the accounts of Carter’s, Inc. and its wholly owned subsidiaries. All intercompany transactions and balances have been eliminated in consolidation. Fiscal Year The Company’s fiscal year ends on the Saturday in December or January nearest December 31. Every five or six years, our fiscal year includes an additional 53 rd week of results. Fiscal 2024 ended on December 28, 2024, fiscal 2023 ended on December 30, 2023, and fiscal 2022 ended on December 31, 2022. All three fiscal years contained 52 calendar weeks. Use of Estimates in the Preparation of the Consolidated Financial Statements The preparation of these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s. Transaction Adjustments The Company also recognizes gains and losses on transactions that are denominated in a currency other than the respective entity’s functional currency. Foreign currency transaction gains and losses also include the impact of intercompany loans with foreign subsidiaries. Foreign currency transaction gains and losses are recognized in earnings, as a separate component of Other expense (income), net, within the consolidated statements of operations. Foreign currency transaction gains and losses related to intercompany loans with foreign subsidiaries that are of a long-term nature are accounted for as translation adjustments and are included in Accumulated other comprehensive income (loss) within the accompanying consolidated balance sheets. 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ash equivalents also include amounts due from third-party financial institutions for credit and debit card transactions; these amounts typically settle in less than five days. Money market funds held in a rabbi trust that are being used as investments to satisfy the Company’s obligations under its deferred compensation plans are treated as investments and recorded in Other assets on the accompanying consolidated balance sheets. Concentration of Cash Deposits Risk As of December 28, 2024, the Company had $412.9 million of cash and cash equivalents in major financial institutions, including $75.3 million in financial institutions located outside of the U.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 Accounts Receivable Concentration of Credit Risk In fiscal 2024, our two largest wholesale customers accounted for 10.9% and 10.1% ,respectively, of the Company’s consolidated net sales. No other customer accounted for 10% or more of the Company’s consolidated net sales in fiscal 2024. In fiscal 2023, our largest wholesale customer accounted for 10.4% of the Company’s consolidated net sales. No other customer accounted for 10% or more of the Company’s consolidated net sales in fiscal 2023. In fiscal 2022, no customer accounted for 10% or more of the Company’s consolidated net sales. At December 28, 2024, three wholesale customers each had individual receivable balances in excess of 10% of gross accounts receivable, and the total receivable balances due from these three wholesale customers in the aggregate equaled approximately 64% of total gross trade receivables outstanding. At December 30, 2023, three wholesale customers each had individual receivable balances in excess of 10% of gross accounts receivable, and the total receivable balances due from these three wholesale customers in the aggregate equaled approximately 56% of total gross trade receivables outstanding. Valuation Accounts for Wholesale Accounts Receivable Accounts Receivable Reserves The Company’s accounts receivable reserves for wholesale customers include an allowance for expected credit losses and an allowance for chargebacks. The allowance for expected credit losses includes estimated losses resulting from the inability of our customers to make payments. If the financial condition of a customer were to deteriorate, resulting in an impairment of its ability to make payments, an additional allowance could be required. Past due balances over 90 days are reviewed individually for collectability. The Company’s credit and collections department reviews all other balances regularly. Account balances are charged off against the allowance when it is probable that the receivable will not be recovered. The allowance for chargebacks is based on historical experience and includes estimated losses resulting from pricing adjustments, short shipments, handling charges, returns, and freight. Provisions for the allowance for expected credit losses are reflected in Selling, general, and administrative (“SG&amp;A”)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 Inventories Inventories, which consist primarily of finished goods, are stated approximately at the lower of cost (using first-in, first-out basis for wholesale inventory and average cost for retail inventory) or net realizable value. Costs of finished goods inventories include all costs incurred to bring inventory to its current condition, including inbound freight, duties, and other costs. Obsolete, damaged, and excess inventory is carried at net realizable value by establishing reserves after assessing method of cost determination,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Leases The Company has operating leases for retail stores, distribution centers, corporate offices, data centers, and certain equipment. Financial Presentation The Company determines if an arrangement is a lease at its inception. Operating leases are included in Operating lease assets, Current operating lease liabilities, and Long-term operating lease liabilities in our consolidated balance sheets.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has elected a policy to account for lease and non-lease components as a single component for all asset classes. Short-term lease - Leases with an initial term of 12 months or less are not recorded on the balance sheets. Discount rate - As the rate implicit in the majority of the Company’s leases is not readily determinable, the Company uses the incremental borrowing rate based on the information available at commencement date, including the lease term and currency, in determining the present value of lease payments. Renewal options - The Company evaluates the inclusion of renewal options on a lease by lease basis. In general, for leased retail real estate, the Company does not include renewal options in the underlying lease term. 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gain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s are amortized over the lesser of the asset life or the related lease term. Internal-Use Software The Company purchases software licenses from external vendors and also develops software internally using Company employees and consultants. Software license costs, as well as development-stage costs for internally-developed software, are capitalized within Property, plant, and equipment, net on the consolidated balance sheets. All other costs, including preliminary project costs and post-implementation costs for internally-developed software,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Implementation costs incurred in the development stage of such software applications are capitalized and reported in Prepaid expenses and other current assets on the consolidated balances sheets. All other costs, including preliminary project costs and post-implementation costs for these software applications, are expensed as incurred. Any capitalized costs are amortized over the term of the hosting arrangement, and the expense is presented in the same line item within the consolidated statements of operations as the expense for the service contract’s fees. Goodwill and Other Indefinite-Lived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These impairment reviews are performed in accordance with ASC 350, “ Intangibles--Goodwill and Other” (“ASC 350”). Significant assumptions in the impairment models include estimates of revenue growth and profitability, terminal growth rates, discount rates, market multiples, an implied control premium, and, in the case of tradenames, royalty rates. Discount rates are dependent upon interest rates and the cost of capital at a point in time.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a goodwill impairment test using quantitative assessments must be performed. If it is determined that it is “not more likely than not” that the fair value of the reporting unit is less than its carrying value, then no further testing is required and the Company documents the relevant qualitative factors that support the strength in the fair value. Under a quantitative assessment for goodwill, the Company compares the fair value of a reporting unit to its carrying value, including goodwill. The Company uses a 50% weighting of the income approach and a 50% weighting of the market approach to determine the fair value of a reporting unit. The assumptions used in these approaches include revenue growth and profitability, terminal growth rates, discount rates, market multiples and an implied control premium. These assumptions are consistent with those of hypothetical marketplace participants. An impairment is recorded for any excess carrying value above the fair value of the reporting unit, not to exceed the carrying value of goodwill. In fiscal 2024, the Company performed a quantitative impairment test on the goodwill ascribed to each of the Company’s reporting units and on the value of its indefinite-lived intangible tradename assets as of December 28, 2024. Based upon this assessment, there were no impairments to the value of goodwill. Indefinite-Lived Intangible Assets For indefinite-lived tradenames, the Company may utilize a qualitative assessment, as described above, to determine whether the fair value of an indefinite-lived asset is less than its carrying value. If a quantitative assessment is necessary, the Company determines fair value using the relief-from-royalty valuation method, which examines the hypothetical cost savings that accrue as a result of not having to license the tradename from another owner. The relief-from-royalty valuation method involves two steps: (1) estimation of reasonable royalty rates for the tradename assets and (2) the application of these royalty rates to a forecasted net revenue stream and discounting the resulting cash flows to determine a fair value. If the carrying amount exceeds the fair value of the tradename, an impairment charge is recognized in the amount of the excess. As discussed above, the Company performed quantitative impairment assessments on the value of the Company’s indefinite-lived intangible tradename assets as of December 28, 2024. Based on these assessments, a non-cash pre-tax impairment charge of $30.0 million was recorded during the fourth quarter of fiscal 2024 on our indefinite-lived OshKosh tradename asset to write-down the carrying value to $40.0 million. This impairment charge was the result of decreased actual and projected sales and profitability for our OshKosh brand. Impairment of Other Long-Lived Assets The Company reviews other long-lived assets, including ROU lease assets, property, plant, and equipment, definite-lived tradename assets, and customer relationship assets, for impairment whenever events or changes in circumstances indicate that the carrying amount of such an asset may not be recoverable. To determine whether there has been a permanent impairment on such assets, a recoverability test is performed by comparing anticipated undiscounted future cash flows from the use and eventual disposition of the asset or asset group to the carrying value of the asset. If the undiscounted cash flows are less than the related carrying value of the other long-lived asset, they are written down to their fair value. The process of estimating the fair value requires us to make assumptions and to apply judgment including forecasting revenue growth and profitability, utilizing external market participant assumptions, including estimated market rents, and selecting the appropriate discount rate. Long-lived assets that meet the definition of held for sale will be valued at the lower of carrying amount or fair value, less costs to sell. Deferred Debt Issuance Costs Debt issuance costs associated with the Company’s secured revolving credit facility and senior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s and classified as either current or non-current based on the expiration date of the credit facility.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14, Fair Value Measurements , to the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Revenue Recognition In accordance with ASC 606, “ Revenue from Contracts with Customers” ,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when (or as) the performance obligations are satisfied. Performance Obligations The Company identifies each distinct performance obligation to transfer goods (or bundle of goods). Revenue transactions associated with the sale of products to customers through wholesale and international channels and to retail customers that are not members of the Carter’s Rewards loyalty program comprise of a single performance obligation. Revenue transactions associated with the sale of products to retail customers that are members of the Carter’s Rewards loyalty program comprise of two performance obligations: the transfer of control of the goods to the customer and the option for members to earn loyalty points that accumulate towards earning reward certificates. Other than inbound and outbound freight and shipping arrangements, the Company does not use third parties to satisfy its performance obligations in revenue arrangements with customers. When Performance Obligations Are Satisfied Wholesale Revenues - The Company has a single performance obligation in its wholesale arrangements, including replenishment orders. The Company typically satisfies its performance obligation when it transfers control of the goods to the customer upon shipment. However, in certain arrangements where the Company retains the risk of loss during shipment, satisfaction of the performance obligation occurs when the goods reach the customer. To ensure proper timing of revenue recognition, the Company defers the recognition of revenue for shipments that originated at the end of the reporting period in which the Company retains the risk of loss during shipment. “Pack and hold” inventories are not yet associated with any purchase order or purchase commitment. Therefore, these inventories are treated consistently with the rest of our wholesale inventory, and no deferral of revenue has been recognized. Retail Revenues - For transactions in stores, the Company satisfies its performance obligation at point of sale when the customer takes possession of the goods and tenders payment. For purchases made through the Company’s eCommerce channel, revenue is recognized when the goods are physically delivered to the customer or picked up in store. To ensure proper timing of revenue recognition, the Company defers the recognition of revenue for eCommerce channel shipments that originated at the end of the reporting period. Loyalty Program - U.S. retail customers can earn loyalty points that accumulate towards earning reward certificates that are redeemable for a specified amount off of future purchases. Loyalty points expire six months from the day they were earned, and reward certificates expire 45 days after issuance. Points and reward certificates earned by retail customers under Carter’s Rewards , the Company’s loyalty program, represent a separate performance obligation. For transactions where a customer earns loyalty points, the Company allocates revenue between the goods sold and the loyalty points expected to be earned towards a reward certificate based upon the relative standalone selling price. The revenue that is deferred is recorded within Other current liabilities on the Company’s consolidated balance sheets and then recognized as revenue upon redemption of the reward certificate. Loyalty program breakage is recognized as revenue based on the customer redemption pattern. Gift Cards - Customer purchases of gift cards are not recognized as revenue until the gift card is redeemed. The revenue that is deferred is recorded within Other current liabilities on the Company’s consolidated balance sheets. Gifts cards do not have an expiration date however, gift card breakage is recognized as revenue based upon the historical customer redemption pattern. Credit Card Revenues - The Company’s private label credit card is issued to customers for use exclusively at the Company’s U.S. stores and U.S. eCommerce sites. Credit is extended to such customers by a third-party financial institution without recourse to the Company. The Company’s performance obligations under the private label credit card agreement include providing program marketing and intellectual property to the third-party financial institution in support of the private label credit card program, as well as operating a loyalty program. The upfront bonus paid to the Company is recognized as revenue on a straight-line basis over the term of the agreement. Usage-based royalties are primarily recognized as revenue in the period of usage and an amount is recognized on a point-in-time basis as redemptions under the loyalty program occur. Revenue associated with the establishment of new credit accounts is recognized in the period the activity occurred. Revenues related to the Company’s private label credit card program are recorded as Net sales on the Company’s consolidated statement of operations. Royalty Revenues - The Company has a single performance obligation in its licensing agreements with domestic and international licensees: to grant licensees the right to access certain trademarks in return for royalty payments or licensing fees. The Company satisfies its performance obligations with licensees over time as customers have the right to use the intellectual property over the contract period. Royalty revenues are included within Royalty income, net on the Company’s consolidated statements of operations. Significant Payment Terms Retail customers tender a form of payment, such as cash or a credit/debit card, at point of sale. For wholesale customers and licensees, payment is due based on established terms, which is generally sixty days or less from date of shipment. Returns and Refunds The Company establishes return provisions for retail customers in the period the sales occur. Return provisions are calculated based on historical return data and are recorded within Other current liabilities on the Company’s consolidated balance sheets. Except in very limited instances, the Company does not allow its wholesale customers to return goods to the Company. Significant Judgments Sale of Goods - The Company relies on shipping terms to determine when performance obligations are satisfied. The Company recognizes the revenue once control passes to the customer. When goods are shipped to wholesale customers “FOB Shipping Point,” control of the goods is transferred to the customer at the time of shipment. When goods are shipped to wholesale customers “FOB Destination,” control of the goods is transferred to the customer when the goods reach the customer. For most retail transactions in stores, no significant judgments are involved since revenue is recognized at the point of sale when tender is exchanged and the customer receives the goods. For retail transactions made through the Company’s eCommerce channel, revenue is recognized when the goods are physically delivered to the customer. The Company recognizes revenue from omni-channel sales, including buy-online and pick-up in-store, buy-online, ship-to-store, and buy-online, deliver-from-store, when the product has been picked up by the customer at the store or when the product is physically delivered to the customer.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Additionally, the Company recognizes an allowance for chargebacks for wholesale customers that is based on historical experience and includes estimated losses resulting from pricing adjustments, short shipments, handling charges, returns, and freight. For retail transactions, the Company has significant experience with return patterns and relies on this experience to estimate expected returns when determining the transaction price. Standalone Selling Prices - For arrangements that contain multiple performance obligations, including sales through our Carter’s Rewards loyalty program,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This approach is primarily used to estimate the redemption of loyalty points, loyalty point breakage, and gift card breakage.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and are included in Cost of goods sold when the related revenues are recognized.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 Cooperative advertising arrangements reimburse customers for marketing activities for certain of our products. The Company records these reimbursements under cooperative advertising arrangements with certain of its major wholesale customers at fair value. Fair value is determined based upon, among other factors, comparable market analysis for similar advertisements. The Company has included the fair value of these arrangements of $0.9 million and $0.6 million for fiscal 2024 and fiscal 2022 as a component of SG&amp;A expenses on the Company’s consolidated statements of operations, rather than as a reduction of Net sales. There were no amounts for cooperative advertising arrangements recorded as a component of SG&amp;A expenses for fiscal 2023. Amounts determined to be in excess of the fair value of these arrangements are recorded as a reduction of Net sales. For arrangements in which the Company does not receive a distinct good or service, we record these reimbursements as a reduction of net sales. The majority of the Company’s digital cooperative advertising arrangements are recorded as a reduction of net sales as there was no distinct good or service received by the Company. Costs of Goods Sold and Selling, General and Administrative Expenses In addition to the cost of product, cost of goods sold include changes to our inventory reserve and expenses related to the merchandising, design, and procurement of product, including inbound freight costs, purchasing and receiving costs, and inspection costs. Also included in costs of goods sold are the costs of shipping eCommerce product to end consumers. For omni-channel transactions, costs of goods sold include the costs of shipping product to end customers or to retail stores. Retail store occupancy costs, distribution expenses, and generally all expenses other than interest and income taxes are included in SG&amp;A expenses. Distribution expenses that are included in SG&amp;A primarily consist of payments to third-party shippers and handling costs to process product through our distribution facilities, including eCommerce fulfillment costs, and delivery to our wholesale customers and to our retail stores. Distribution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fiscal years presented were as follows: Fiscal year ended December 28, 2024 (dollars in thousands) U.S. Retail U.S. Wholesale International Total Direct-to-consumer $ 1,417,108 $ — $ 268,409 $ 1,685,517 Wholesale channel — 1,021,396 137,189 1,158,585 $ 1,417,108 $ 1,021,396 $ 405,598 $ 2,844,102 Royalty income, net $ 5,365 $ 11,072 $ 2,814 $ 19,251 Fiscal year ended December 30, 2023 (dollars in thousands) U.S. Retail U.S. Wholesale International Total Direct-to-consumer $ 1,501,780 $ — $ 268,596 $ 1,770,376 Wholesale channel — 1,014,584 160,634 1,175,218 $ 1,501,780 $ 1,014,584 $ 429,230 $ 2,945,594 Royalty income, net $ 6,549 $ 11,660 $ 3,201 $ 21,410 Fiscal year ended December 31, 2022 (dollars in thousands) U.S. Retail U.S. Wholesale International Total Direct-to-consumer $ 1,680,159 $ — $ 279,903 $ 1,960,062 Wholesale channel — 1,080,471 172,200 1,252,671 $ 1,680,159 $ 1,080,471 $ 452,103 $ 3,212,733 Royalty income, net $ 8,815 $ 12,915 $ 4,090 $ 25,820 Accounts Receivable from Customers and Licensees The components of Accounts receivable, net, were as follows: (dollars in thousands) December 28, 2024 December 30, 2023 Trade receivables from wholesale customers, net $ 187,715 $ 172,106 Royalties receivable, net 3,728 4,753 Other receivables (1) 13,444 20,032 Total receivables $ 204,887 $ 196,891 Less: Wholesale accounts receivable reserves (2)(3) (10,053) (13,117) Accounts receivable, net $ 194,834 $ 183,774 (1) Includes tax, payroll, gift card and other receivables. The balance for the fiscal period ended December 30, 2023 includes a receivable for a $6.9 million court approved settlement in December 2023 related to payment card interchange fees. This payment was received in the first quarter of fiscal 2024. (2) Includes allowance for chargebacks of $4.4 million and $8.4 million for the periods ended December 28, 2024 and December 30, 2023, respectively. (3) Includes allowance for credit losses of $5.7 million and $4.8 million for the periods ended December 28, 2024 and December 30, 2023, respectively. Information regarding Wholesale accounts receivable reserves is as follows: (dollars in thousands) Wholesale accounts receivable reserves Balance at January 1, 2022 $ 18,695 Additional provisions 9,280 Charges to reserve (11,527) Balance at December 31, 2022 $ 16,448 Additional provisions 5,220 Charges to reserve (8,551) Balance at December 30, 2023 $ 13,117 Additional provisions 2,836 Charges to reserve (5,900) Balance at December 28, 2024 $ 10,053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December 28, 2024 December 30, 2023 Contract liabilities - current: Unredeemed gift cards $ 25,043 $ 25,162 Unredeemed customer loyalty rewards 2,552 3,355 Carter’s credit card - upfront bonus (1) 714 714 Total contract liabilities - current (2) $ 28,309 $ 29,231 Contract liabilities - non-current (3) $ — $ 714 Total contract liabilities $ 28,309 $ 29,945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in Other current liabilities on the Company’s consolidated balance sheet. (3) This amount reflects the non-current portion of the Carter’s credit card upfront bonus and is included within Other long-term liabilities on the Company’s consolidated balance sheet. Composition of Contract Liabilities Unredeemed gift cards - the Company is obligated to transfer goods in the future to customers who have purchased gift cards. Periodic changes in the gift card contract liability result from the purchase of gift cards, the redemption of gift cards by customers and the recognition of estimated breakage revenue for those gift card balances that are not expected to be redeemed. Although gift cards do not have an expiration date, the Company classifies all outstanding gift card balances as current liabilities, as they are redeemable on demand by the valid card holder. The majority of the Company’s gift cards are redeemed within one year of issuance. During fiscal 2024 and fiscal 2023, the Company recognized revenue of $10.5 million and $9.4 million related to the gift card liability balance that existed at December 30, 2023 and December 31, 2022, respectively. Unredeemed loyalty rewards - points and reward certificates earned by customers under the Company’s loyalty program represent obligations of the Company to transfer goods to the customer upon redemption. Periodic changes in the loyalty program contract liability result from new rewards earned, reward certificate redemptions and expirations. The earning and redemption cycles for our loyalty program are under one year in duration. Carter’s credit card - upfront bonus - the Company received an upfront bonus from a third-party financial institution, which will be recognized as revenue on a straight-line basis over the term of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dollars in thousands) December 28, 2024 December 30, 2023 Land, building, and leasehold improvements $ 375,173 $ 357,029 Fixtures, equipment, and computer hardware 301,732 302,747 Computer software (*) 98,563 129,685 Construction in progress 8,158 9,557 783,626 799,018 Accumulated depreciation and amortization (602,670) (615,907) Total $ 180,956 $ 183,111 (*) Decrease related to the derecognition of fully depreciated computer software assets that were no longer in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The Company has operating leases for retail stores, distribution centers, corporate offices, data centers, and certain equipment. The Company’s leases generally have initial terms ranging from 3 years to 10 years, some of which may include options to extend the leases for up to 5 years, and some of which may include options to early terminate the lease. As of the periods presented, the Company’s finance leases were not material to the consolidated balance sheets, consolidated statements of operations, or statement of cash flows. The following components of lease expense are included in Selling, general, and administrative expenses on the Company’s consolidated statements of operations for the fiscal periods indicated: Fiscal year ended (dollars in thousands) December 28, 2024 December 30, 2023 December 31, 2022 Operating lease cost $ 177,034 $ 171,072 $ 160,210 Variable lease cost (*) 57,992 56,089 66,400 Net lease cost $ 235,026 $ 227,161 $ 226,610 (*) Includes short-term leases, which are not material, and any operating lease impairment charges. Supplemental balance sheet information related to leases was as follows: December 28, 2024 December 30, 2023 Weighted average remaining operating lease term (years) 5.9 5.8 Weighted average discount rate for operating leases 5.0% 4.63% Cash paid for amounts included in the measurement of operating lease liabilities in fiscal 2024 and fiscal 2023 was $175.0 million and $177.8 million, respectively. Operating lease assets obtained in exchange for operating lease liabilities in fiscal 2024 and fiscal 2023 were $196.3 million and $184.6 million, respectively. Operating lease assets obtained primarily consist of new or modified leases. As of December 28, 2024, the maturities of lease liabilities were as follows: (dollars in thousands) Operating leases 2025 $ 151,728 2026 146,911 2027 115,942 2028 93,103 2029 69,325 After 2029 167,329 Total lease payments $ 744,338 Less: Interest (112,271) Present value of lease liabilities (*) $ 632,067 (*) As the rate implicit in the majority of the Company’s leases is not readily determinable, the Company uses the incremental borrowing rate based on the information available at commencement date, including the lease term and currency, to determine the present value of lease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balances and changes in the carrying amount of Goodwill attributable to each segment were as follows: (dollars in thousands) U.S. Retail U.S. Wholesale International Total Balance at December 31, 2022 (*) $ 83,934 $ 74,454 $ 50,945 $ 209,333 Foreign currency impact — — 1,204 1,204 Balance at December 30, 2023 $ 83,934 $ 74,454 $ 52,149 $ 210,537 Foreign currency impact — — (3,662) (3,662) Balance at December 28, 2024 $ 83,934 $ 74,454 $ 48,487 $ 206,875 (*) Goodwill attributable to the International segment is net of accumulated impairment losses of $17.7 million. A summary of the carrying value of the Company’s intangible assets were as follows: December 28, 2024 December 30, 2023 (dollars in thousands) Weighted-average useful life Gross amount Accumulated amortization Net amount Gross amount Accumulated amortization Net amount Carter’s tradename Indefinite $ 220,233 $ — $ 220,233 $ 220,233 $ — $ 220,233 OshKosh tradename (1) Indefinite 40,000 — 40,000 70,000 — 70,000 Skip Hop tradename Indefinite 6,000 — 6,000 6,000 — 6,000 Finite-life tradenames (2) 5 - 20 years 3,911 2,136 1,775 3,911 1,958 1,953 Total tradenames, net $ 270,144 $ 2,136 $ 268,008 $ 300,144 $ 1,958 $ 298,186 Skip Hop customer relationships 15 years $ 47,300 $ 24,540 $ 22,760 $ 47,300 $ 21,363 $ 25,937 Carter’s Mexico customer relationships 10 years 3,145 2,362 783 3,324 2,023 1,301 Total customer relationships, net $ 50,445 $ 26,902 $ 23,543 $ 50,624 $ 23,386 $ 27,238 (1) A non-cash pre-tax impairment charge of $30.0 million on the OshKosh indefinite-lived tradename asset was recorded during fiscal 2024. (2) Relates to the acquisition of rights to the Carter’s brand in Chile in December 2014 and the acquisition of the Skip Hop brand in February 2017. The carrying values of goodwill and indefinite-lived tradename assets are subject to annual impairment reviews as of the last day of each fiscal year. Between annual assessments, impairment reviews may also be triggered by any significant events or changes in circumstances affecting our business. These impairment reviews are performed in accordance with ASC 350, “ Intangibles--Goodwill and Other” (“ASC 350”). In fiscal 2024, the Company performed a quantitative impairment test on the goodwill ascribed to each of the Company’s reporting units and on the value of its indefinite-lived intangible tradename assets as of December 28, 2024. The goodwill impairment assessment for each reporting unit was performed in accordance with ASC 350 and compares the carrying value of each reporting unit to its fair value. Consistent with prior practice, the Company uses a 50% weighting of the income approach and a 50% weighting of the market approach to determine the fair value of a reporting unit. Based upon this assessment, there were no impairments on the value of goodwill. The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a non-cash pre-tax impairment charge of $30.0 million was recorded during the fourth quarter of fiscal 2024 on our indefinite-lived OshKosh tradename asset to write-down the carrying value to $40.0 million. This impairment charge was the result of decreased actual and projected sales and profitability for our OshKosh brand. In fiscal 2022, a non-cash pre-tax impairment charge of $9.0 million was recorded during the fourth quarter of fiscal 2022 on our indefinite-lived Skip Hop tradename asset to write-down the carrying value to $6.0 million. This impairment charge was due to increased discount rates, decreased actual and projected sales and profitability, and the announcement of the substantial doubt of a Skip Hop wholesale customer’s ability to continue to operate as a going concern. Changes in the carrying values between comparative periods for goodwill related to the International segment were due to fluctuations in the foreign currency exchange rates primarily between the Canadian and U.S. dollar that were used in the remeasurement process for preparing the Company’s consolidated financial statements. The changes in the carrying value of customer relationships for Carter’s Mexico, including the related accumulated amortization, that were not attributable to amortization expense was also impacted by foreign currency exchange rate fluctuations. Amortization expense for intangible assets subject to amortization was $3.7 million for each of fiscal years 2024, 2023, and 2022. Amortization expense is included in SG&amp;A expenses on the Company’s consolidated statements of operations. The estimated amortization expense for the next five fiscal years is as follows: (dollars in thousands) Amortization expense 2025 $ 3,657 2026 $ 3,657 2027 $ 3,531 2028 $ 3,354 2029 $ 3,3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28, 2024</t>
        </is>
      </c>
    </row>
    <row r="3">
      <c r="A3" s="3" t="inlineStr">
        <is>
          <t>Prepaid Expense and Other Assets, Current [Abstract]</t>
        </is>
      </c>
      <c r="B3" s="4" t="inlineStr">
        <is>
          <t xml:space="preserve"> </t>
        </is>
      </c>
    </row>
    <row r="4">
      <c r="A4" s="4" t="inlineStr">
        <is>
          <t>PREPAID EXPENSES AND OTHER CURRENT ASSETS</t>
        </is>
      </c>
      <c r="B4" s="4" t="inlineStr">
        <is>
          <t>PREPAID EXPENSES AND OTHER CURRENT ASSETS Prepaid expenses and other current assets at the end of any comparable period, were as follows: (dollars in thousands) December 28, 2024 December 30, 2023 Prepaid information technology-related contracts (*) 14,953 11,504 Prepaid income taxes 4,398 2,563 Other 13,229 15,064 Prepaid expenses and other current assets $ 32,580 $ 29,131 (*) Primarily related to cloud computing arrangements and software maintenanc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28, 2024</t>
        </is>
      </c>
    </row>
    <row r="3">
      <c r="A3" s="3" t="inlineStr">
        <is>
          <t>Other Liabilities Disclosure [Abstract]</t>
        </is>
      </c>
      <c r="B3" s="4" t="inlineStr">
        <is>
          <t xml:space="preserve"> </t>
        </is>
      </c>
    </row>
    <row r="4">
      <c r="A4" s="4" t="inlineStr">
        <is>
          <t>OTHER CURRENT LIABILITIES</t>
        </is>
      </c>
      <c r="B4" s="4" t="inlineStr">
        <is>
          <t>OTHER CURRENT LIABILITIES Other current liabilities at the end of any comparable period, were as follows: (dollars in thousands) December 28, 2024 December 30, 2023 Unredeemed gift cards $ 25,043 $ 25,162 Accrued employee benefits 20,824 17,928 Accrued taxes 14,455 12,909 Income taxes payable 13,820 12,697 Accrued salaries and wages 12,345 12,458 Accrued bonuses and incentive compensation (*) 2,757 20,817 Other 40,808 32,373 Other current liabilities $ 130,052 $ 134,344 (*) Decrease primarily related to lower than forecasted financial performance in fiscal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12 Months Ended</t>
        </is>
      </c>
    </row>
    <row r="2">
      <c r="B2" s="2" t="inlineStr">
        <is>
          <t>Dec. 28, 2024</t>
        </is>
      </c>
    </row>
    <row r="3">
      <c r="A3" s="3" t="inlineStr">
        <is>
          <t>Payables and Accruals [Abstract]</t>
        </is>
      </c>
      <c r="B3" s="4" t="inlineStr">
        <is>
          <t xml:space="preserve"> </t>
        </is>
      </c>
    </row>
    <row r="4">
      <c r="A4" s="4" t="inlineStr">
        <is>
          <t>SUPPLY CHAIN FINANCE PROGRAM</t>
        </is>
      </c>
      <c r="B4" s="4" t="inlineStr">
        <is>
          <t xml:space="preserve">SUPPLY CHAIN FINANCE PROGRAM We have established a voluntary supply chain finance (“SCF”) program through participating financial institutions. This SCF program enables participating suppliers to accelerate payments for receivables due from the Company by selling them directly to the participating financial institutions at their discretion. As of December 28, 2024, the SCF program has a $70.0 million revolving capacity. We are not a party to the agreements between the participating financial institutions and the suppliers in connection with the SCF program. Payment terms for most of our suppliers are 60 days, regardless of participation in the SCF program. The Company does not provide any guarantees under the SCF program. The Company’s liability related to amounts payable to the participating financial institution for suppliers who voluntarily participate in the SCF program are included in Accounts payable The rollforward of the Company’s liability related to amounts payable to the participating financial institution, including new additions, settlements and the ending balance is as follows: (dollars in thousands) Amounts payable under SCF program Outstanding, December 30, 2023 $ 14,792 Invoices confirmed during the year 148,343 Confirmed invoices paid during the year (144,092) Outstanding, December 28, 2024 $ 19,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28,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4</t>
        </is>
      </c>
    </row>
    <row r="3">
      <c r="A3" s="3" t="inlineStr">
        <is>
          <t>Debt Disclosure [Abstract]</t>
        </is>
      </c>
      <c r="B3" s="4" t="inlineStr">
        <is>
          <t xml:space="preserve"> </t>
        </is>
      </c>
    </row>
    <row r="4">
      <c r="A4" s="4" t="inlineStr">
        <is>
          <t>LONG-TERM DEBT</t>
        </is>
      </c>
      <c r="B4" s="4" t="inlineStr">
        <is>
          <t>LONG-TERM DEBT Long-term debt consisted of the following: (dollars in thousands) December 28, 2024 December 30, 2023 $500 million, 5.625% Senior Notes due 2027 $ 500,000 $ 500,000 Less: unamortized debt issuance-related costs (1,873) (2,646) Senior notes, net $ 498,127 $ 497,354 Secured revolving credit facility — — Total long-term debt, net $ 498,127 $ 497,354 Secured Revolving Credit Facility As of December 28, 2024, the Company had no outstanding borrowings under its secured revolving credit facility, exclusive of $4.7 million of outstanding letters of credit. As of December 30, 2023, the Company had no outstanding borrowings under its secured revolving credit facility, exclusive of $4.4 million of outstanding letters of credit. As of December 28, 2024 and December 30, 2023, there was $845.3 million and $845.6 million available for future borrowing, respectively. All outstanding borrowings under the Company’s secured revolving credit facility are classified as non-current liabilities on the Company’s consolidated balance sheets due to contractual repayment terms under the credit facility. Terms of the Secured Revolving Credit Facility The Company’s secured revolving credit facility provides for an aggregate credit line of $850.0 million which includes a $750.0 million U.S. dollar facility and a $100.0 million multicurrency facility. The credit facility matures in April 2027. The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The Company’s secured revolving credit facility provides for a leverage-based pricing grid which determines an interest rate for borrowings, calculated as the applicable floating benchmark rate plus a credit spread adjustment, if any, plus an amount ranging from 1.125% to 1.625%, based on leverage. As of December 28, 2024, the borrowing rate for an adjusted term Secured Overnight Financing Rate (“SOFR”) loan would have been 5.58%, which includes a leverage-based adjustment of 1.125%. As of December 28, 2024, the Company was in compliance with its financial and other covenants under the secured revolving credit facility. Senior Notes 2022 Redemption of Senior Notes due 2025 On April 4, 2022, the Company, through its wholly-owned subsidiary, TWCC redeemed $500 million principal amount of senior notes, bearing interest at a rate of 5.500% per annum, and originally maturing on May 15, 2025. Pursuant to the optional redemption provisions described in the indenture dated as of May 11, 2020, TWCC paid the outstanding principal plus accrued interest and an applicable premium as defined in the indenture. This debt redemption resulted in a loss on extinguishment of debt of $19.9 million, primarily consisting of $15.7 million of the applicable premium and $4.3 million related to the write-off of unamortized debt issuance costs. Senior Notes due 2027 On March 14, 2019, TWCC issued $500 million principal amount of senior notes at par, bearing interest at a rate of 5.625% per annum, and maturing on March 15, 2027. TWCC may redeem all or part of the senior notes at a redemption price of 100% of the principal amount of the senior notes, plus accrued and unpaid interest. The senior notes mentioned above are unsecured and are fully and unconditionally guaranteed by Carter’s, Inc. and certain domestic subsidiaries of TWCC. The guarantor subsidiaries are 100% owned directly or indirectly by Carter’s, Inc. and all guarantees are joint, several and unconditional. The indenture governing the senior notes provides that upon the occurrence of specific kinds of changes of control, unless a redemption notice with respect to all the outstanding senior notes has previously or concurrently been mailed or delivered, TWCC will be required to make an offer to purchase the senior notes at 101% of their principal amount, plus accrued and unpaid interest to (but excluding) the date of purchase. The indenture governing the senior notes includes a number of covenants, that, among other things and subject to certain exceptions, restrict TWCC’s ability and the ability of certain of its subsidiaries to: (a) incur certain types of indebtedness that is secured by a lien; (b) enter into certain sale and leaseback transactions; and (c) consolidate or merge with or into, or sell substantially all of the issuer’s assets to, another person, under certain circumstances. Terms of the notes contain customary affirmative covenants and provide for events of default which, if certain of them occur, would permit the trustee or the holders of at least 25.0% in principal amount of the then total outstanding senior notes to declare all amounts owning under the notes to be due and payable. Carter’s, Inc. is not subject to thes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28, 2024</t>
        </is>
      </c>
    </row>
    <row r="3">
      <c r="A3" s="3" t="inlineStr">
        <is>
          <t>Equity [Abstract]</t>
        </is>
      </c>
      <c r="B3" s="4" t="inlineStr">
        <is>
          <t xml:space="preserve"> </t>
        </is>
      </c>
    </row>
    <row r="4">
      <c r="A4" s="4" t="inlineStr">
        <is>
          <t>COMMON STOCK</t>
        </is>
      </c>
      <c r="B4" s="4" t="inlineStr">
        <is>
          <t>COMMON STOCK Open Market Share Repurchases The Company repurchased and retired shares in open market transactions in the following amounts for the fiscal periods indicated: Fiscal year ended December 28, 2024 December 30, 2023 December 31, 2022 Number of shares repurchased (1) 736,423 1,446,269 3,747,187 Aggregate cost of shares repurchased (dollars in thousands) (2) $ 50,526 $ 100,034 $ 299,667 Average price per share (2) $ 68.61 $ 69.17 $ 79.97 (1) Share repurchases were made in compliance with all applicable rules and regulations and in accordance with the share repurchase authorizations. (2) The aggregate cost of share repurchases and average price paid per share excludes excise tax on share repurchases imposed as part of the Inflation Reduction Act of 2022. On February 24, 2022, the Company’s Board of Directors authorized share repurchases up to $1.00 billion, inclusive of $301.9 million remaining under previous authorizations. The total remaining capacity under outstanding repurchase authorizations as of December 28, 2024 was $599.0 million, based on settled repurchase transactions. The share repurchase authorizations have no expiration dates. Future repurchases may occur from time to time in the open market, in privately negotiated transactions, or otherwise. The timing and amount of any repurchases will be at the discretion of the Company subject to restrictions under the Company’s secured revolving credit facility, market conditions, stock price, other investment priorities, excise taxes, and other factors. Dividends On February 21, 2025, the Company’s Board of Directors declared a quarterly cash dividend payment of $0.80 per common share, payable on March 28, 2025 to shareholders of record at the close of business on March 10, 2025. In each quarter of fiscal 2024, the Board of Directors declared, and the Company paid, a cash dividend per common share of $0.80 (for an aggregate cash dividend per common share of $3.20 for fiscal 2024). In fiscal 2023 the Board of Directors declared, and the Company paid, a cash dividend per common share of $0.75 (for an aggregate cash dividend per common share of $3.00 for fiscal 2023). Additionally, in each quarter of fiscal 2022, the Board of Directors declared and the Company paid, a cash dividend per common share of $0.75 (for an aggregate cash dividend per common share of $3.00 for fiscal 2022). Our Board of Directors will evaluate future dividend declarations based on a number of factors, including restrictions under the Company’s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10 , Long-Term Debt,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STOCK-BASED COMPENSATION Under the Company’s Amended and Restated Equity Incentive Plan (the “Plan”), the Compensation Committee of the Board of Directors may award incentive stock options, stock appreciation rights, restricted stock (including time-based awards, performance-based awards, and market-based awards), unrestricted stock, stock deliverable on a deferred basis (including restricted stock units). As of December 28, 2024, the maximum number of shares of stock available under the Plan was 18,778,392, and there were 1,805,675 remaining shares available for grant under the Plan. The Plan makes a provision for the treatment of awards upon termination of service or in the case of a merger or similar corporate transaction. Participation in the Plan is limited to members of the Company’s Board of Directors, executive officers and other key employees. The limit on shares available under the Plan, the individual limits, and other award terms are subject to adjustment to reflect stock splits or stock dividends, combinations, and certain other events. All stock options issued under the Plan expire no later than ten years from the date of grant. The Company believes that the current level of authorized shares is sufficient to satisfy future grants for the foreseeable future. The Company recorded stock-based compensation cost as follows: Fiscal year ended (dollars in thousands) December 28, 2024 December 30, 2023 December 31, 2022 Stock options $ — $ — $ 189 Restricted stock: Time-based awards 16,388 17,243 17,893 Performance-based awards (*) (935) 670 2,091 Market-based awards 788 — — Stock awards 1,600 1,550 1,706 Total $ 17,841 $ 19,463 $ 21,879 (*) Decrease in fiscal 2024 and fiscal 2023 relates to the downward revision of estimates for the achievement of performance targets related to certain performance-based grants. During fiscal 2024, the revision of performance target estimates resulted in a reversal of previously recognized stock-based compensation expense for outstanding performance-based awards. As of December 28, 2024, and December 30, 2023, there was no unrecognized compensation costs remaining related to stock options. Stock Options Stock options vest in equal annual installments over a four-year period. The Company issues new shares to satisfy stock option exercises. There were no stock options granted in fiscal 2024, 2023, and 2022. Changes in the Company’s stock options for the fiscal year ended December 28, 2024 were as follows: Number of shares Weighted- average exercise price Weighted-average remaining contractual terms (years) Aggregate intrinsic value Outstanding, December 30, 2023 446,831 $ 96.20 Granted (*) — $ — Exercised (4,408) $ 83.32 Forfeited — $ — Expired (53,397) $ 95.26 Outstanding, December 28, 2024 389,026 $ 96.47 1.96 $ — Vested and expected to vest, December 28, 2024 389,026 $ 96.47 1.96 $ — Exercisable, December 28, 2024 389,026 $ 96.47 1.96 $ — (*) The Company did not grant any stock options in fiscal 2024. The intrinsic value of stock options exercised during the fiscal years ended December 28, 2024, December 30, 2023, and December 31, 2022 was $0.1 million, $0.3 million, and $1.4 million, respectively. Restricted Stock Awards Restricted stock awards issued under the Plan vest based upon: 1) continued service (time-based) 2) a combination of continued service and performance targets (performance-based) or 3) a combination of continued service and the Company’s relative total shareholder return (market-based). The following table summarizes activity related to all restricted stock awards during the fiscal year ended December 28, 2024: Restricted Weighted-average grant date fair value per award Outstanding, December 30, 2023 755,289 $ 84.63 Granted 372,933 $ 80.32 Vested (254,244) $ 89.57 Forfeited (51,327) $ 82.04 Outstanding, December 28, 2024 822,651 $ 81.31 During fiscal 2023, a total of 184,803 shares of restricted stock vested with a weighted-average fair value of $91.84 per share. During fiscal 2022, a total of 205,120 shares of restricted stock vested with a weighted-average fair value of $95.54 per share. At December 28, 2024, there was $30.8 million of unrecognized compensation cost (net of estimated forfeitures) related to all restricted stock awards which is expected to be recognized over a weighted-average period of approximately 2.5 years. Time-based Restricted Stock Awards Fiscal year Number of awards granted Weighted-average grant date fair value per award 2022 230,625 $ 90.06 2023 272,509 $ 73.80 2024 266,539 $ 77.00 Time-based restricted stock awards vest in equal annual installments or cliff vest after a three-year or four-year period. During fiscal years 2024, 2023, and 2022, a total of 254,244 shares, 184,803 shares, and 162,508 shares, respectively, of time-based restricted stock vested with a weighted-average fair value of $89.57 per share, $91.84 per share, and $97.29 per share, respectively. At December 28, 2024, there was $26.4 million of unrecognized compensation cost (net of estimated forfeitures) related to time-based restricted stock which is expected to be recognized over a weighted-average period of approximately 2.5 years. Performance-based Restricted Stock Awards Fiscal year Number of awards granted Weighted-average grant date fair value per award 2022 89,760 $ 91.12 2023 112,284 $ 74.06 2024 55,089 $ 81.95 Performance-based restricted stock awards cliff vest after a three-year period, subject to the achievement of the performance target. During the fiscal years 2024 and 2023, no performance shares vested. During fiscal 2022, 42,612 performance shares vested. As of December 28, 2024, a total of 237,697 performance shares were unvested with a weighted-average fair value of $81.38 per share. As of December 28, 2024, there was $2.3 million unrecognized compensation cost (net of estimated forfeitures) related to the unvested performance-based restricted stock awards based which is expected to be recognized over a weighted-average period of approximately 1.9 years. The Company recognizes compensation cost ratably over the applicable performance periods based on the estimated probability of achievement of its performance targets at the end of each period. Market-based Restricted Stock Awards Fiscal year Number of awards granted Weighted-average grant date fair value per award 2024 28,375 $ 117.28 The market-based restricted stock awards cliff vest after a three-year period, subject to the performance of the Company’s TSR relative to the TSR of a select group of peer companies over the three-year period. A Monte-Carlo simulation was utilized to determine the grant-date fair value of the market-based restricted stock awards, using the following assumptions: beginning TSR price of $73.60, grant date share price of $81.95, simulation term of 3 years, expected volatility of 32.9%, and risk-free interest rate of 4.5%. As of December 28, 2024, a total of 28,375 market-based restricted shares were unvested with a weighted-average fair value of $117.28 per share. As of December 28, 2024, there was $2.2 million unrecognized compensation cost (net of estimated forfeitures) related to the unvested market-based restricted stock awards based which is expected to be recognized over a weighted-average period of approximately 2.2 years. Stock Awards Included in restricted stock awards are grants to non-management members of the Company’s Board of Directors. At issuance, these awards were fully vested and issued as shares of the Company’s common stock. The Company records the stock-based compensation expense immediately as there are no vesting terms. During fiscal years 2024, 2023, and 2022, such awards were as follows: Fiscal year Number of shares issued Weighted-average grant date fair value per share 2022 21,725 $ 78.51 2023 23,850 $ 65.01 2024 22,930 $ 69.78 The Company received no proceeds from the issuance of thes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ACCUMULATED OTHER COMPREHENSIVE (LOSS) INCOME</t>
        </is>
      </c>
      <c r="B4" s="4" t="inlineStr">
        <is>
          <t>ACCUMULATED OTHER COMPREHENSIVE (LOSS) INCOME The components of Accumulated other comprehensive (loss) income consisted of the following: (dollars in thousands) Pension liability adjustments (*) Post-retirement liability adjustments Cumulative translation adjustments Accumulated other comprehensive (loss) income Balance at January 1, 2022 $ (8,920) $ 1,325 $ (21,302) $ (28,897) Fiscal year 2022 change 1,739 344 (7,524) (5,441) Balance at December 31, 2022 (7,181) 1,669 (28,826) (34,338) Fiscal year 2023 change 160 (330) 10,593 10,423 Balance at December 30, 2023 (7,021) 1,339 (18,233) (23,915) Fiscal year 2024 change 2,000 (274) (21,489) (19,763) Balance at December 28, 2024 $ (5,021) $ 1,065 $ (39,722) $ (43,678) (*) Includes reclassification adjustments for deferred losses on pension obligations of $0.7 million (net of income taxes of $0.2 million) related to the partial settlement of the pension plan in fiscal 2024. As of December 28, 2024 and December 30, 2023, the cumulative tax effect on the pension liability adjustments were $1.6 million and $2.2 million, respectively. As of December 28, 2024 and December 30, 2023, the cumulative tax effect on the post-retirement liability adjustments were $0.3 million and $0.4 million, respectively. For the fiscal years ended December 28, 2024 and December 30, 2023, amounts reclassified from Accumulated other comprehensive loss to the consolidated statements of operations consisted of the partial settlement of the pension plan in fiscal 2024 and the amortization of actuarial gains and losses related to the Company’s defined benefit pension plan and defined benefit post-retirement plans. The partial pension settlement charge was recorded in Other expense (income), net on the Company’s consolidated statement of operations. The amortization of actuarial gains and losses amounts are included in the net periodic cost or benefit recognized for these plans during the respective fiscal year. For additional information, see Note 17 , Employee Benefit Plans ,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Investments The Company invests comparable amounts in marketable securities, principally equity-based mutual funds, to approximate the participant’s investment return on employee deferrals of compensation. All of the marketable securities are included in Other assets on the accompanying consolidated balance sheets, and their aggregate fair values were $19.5 million and $17.3 million at the end of fiscal 2024 and fiscal 2023, respectively. These investments are classified as Level 1 within the fair value hierarchy. The change in the aggregate fair values of marketable securities is due to the net activity of gains and losses and any contributions and distributions during the period. Gains on the investments in marketable securities were $2.2 million for fiscal 2024 and fiscal 2023. These amounts are included in Other expense (income), net on the Company’s consolidated statement of operations. The fair value of the Company’s pension plan assets at December 28, 2024 and December 30, 2023, by asset category, are disclosed in Note 17, Employee Benefits Plans , to the consolidated financial statements. Borrowings As of December 28, 2024, the Company had no outstanding borrowings under its secured revolving credit facility. The fair value of the Company’s senior notes was $494.4 million and $493.7 million at December 28, 2024 and December 30, 2023, respectively. The fair value of these senior notes with a notional value and carrying value (gross of debt issuance costs) of $500.0 million was estimated using a quoted price as provided in the secondary market, which considers the Company’s credit risk and market related conditions, and is therefore within Level 2 of the fair value hierarchy. Goodwill, Intangible, and Other Long-Lived Assets Some assets are not measured at fair value on a recurring basis but are subject to fair value adjustments only in certain circumstances. These assets can include goodwill, indefinite-lived intangible assets, and other long-lived assets that have been reduced to fair value when impaired. Assets that are written down to fair value when impaired are not subsequently adjusted to fair value unless further impairment occurs. In fiscal 2024, the Company performed a quantitative impairment test on the goodwill ascribed to each of the Company’s reporting units and on the value of its indefinite-lived intangible tradename assets as of December 28, 2024. The goodwill impairment assessment for each reporting unit was performed in accordance with ASC 350 and compares the carrying value of each reporting unit to its fair value. Consistent with prior practice, the Company uses a 50% weighting of the income approach and a 50% weighting of the market approach to determine the fair value of a reporting unit. Based upon this assessment, there were no impairments on the value of goodwill. The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a non-cash pre-tax impairment charge of $30.0 million was recorded during the fourth quarter of fiscal 2024 on our indefinite-lived OshKosh tradename asset to write-down the carrying value to $40.0 million. This impairment charge was the result of decreased actual and projected sales and profitability for our OshKosh br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Provision for Income Taxes The provision for income taxes consisted of the following: Fiscal year ended (dollars in thousands) December 28, 2024 December 30, 2023 December 31, 2022 Current tax provision: Federal $ 33,397 $ 47,643 $ 43,569 State 7,422 8,943 8,307 Foreign 10,903 13,756 15,562 Total current provision $ 51,722 $ 70,342 $ 67,438 Deferred tax (benefit) provision: Federal $ (3,965) $ (148) $ (1,484) State (25) (512) 425 Foreign (2,432) 60 319 Total deferred benefit (6,422) (600) (740) Total provision $ 45,300 $ 69,742 $ 66,698 The foreign portion of the tax position substantially relates to the Company’s international operations in Canada, Hong Kong and Mexico, in addition to foreign tax withholdings related to the Company’s foreign royalty income. The Company plans to repatriate undistributed earnings from Hong Kong and has provided for deferred income taxes related to these earnings. Since the current U.S. tax regime taxes foreign earnings in the year earned, taxes associated with repatriation are not material. Deferred income taxes have not been provided for undistributed foreign earnings from Canada or Mexico, or any additional outside basis difference inherent in all foreign entities, as these amounts continue to be indefinitely reinvested in foreign operations. Total undistributed earnings from the Company’s subsidiaries in Canada and Mexico amounted to $101.3 million. Unrecognized deferred tax liability related to undistributed earnings from the Company’s subsidiaries in Canada and Mexico is estimated to be approximately $4.8 million, based on applicable withholding taxes, levels of foreign income previously taxed in the U.S. and applicable foreign tax credit limitations. The company accounts for the additional U.S. income tax on its foreign earnings under Global Intangible Low-Taxed Income (“GILTI”) as a period expense in the period in which additional tax is due. The components of income before income taxes were as follows: Fiscal year ended (dollars in thousands) December 28, 2024 December 30, 2023 December 31, 2022 Domestic $ 167,741 $ 240,627 $ 227,929 Foreign 63,068 61,615 88,807 Total $ 230,809 $ 302,242 $ 316,736 Effective Rate Reconciliation The difference between the Company’s effective income tax rate and the federal statutory tax rate is reconciled below: Fiscal year ended December 28, 2024 December 30, 2023 December 31, 2022 Statutory federal income tax rate 21.0 % 21.0 % 21.0 % State income taxes, net of federal income tax benefit 2.9 % 3.0 % 2.8 % Impact of foreign operations (3.4) % (0.8) % (2.0) % Settlement of uncertain tax positions (0.5) % (0.6) % (0.7) % Benefit from stock-based compensation — % — % (0.1) % Other (0.4) % 0.5 % 0.1 % Total 19.6 % 23.1 % 21.1 % The Company and its subsidiaries file a consolidated United States federal income tax return, as well as separate and combined income tax returns in numerous state and foreign jurisdictions. In most cases, the Company is no longer subject to U.S. tax authority examinations for years prior to fiscal 2021. Deferred Taxes The following table reflects the Company’s calculation of the components of deferred tax assets and liabilities as of December 28, 2024 and December 30, 2023. (dollars in thousands) December 28, 2024 December 30, 2023 Deferred tax assets: Assets (Liabilities) Accounts receivable allowance $ 4,321 $ 5,263 Inventory 12,408 14,271 Accrued liabilities 8,810 11,208 Equity-based compensation 3,886 3,511 Deferred employee benefits 3,062 3,397 Leasing liabilities 128,904 105,756 Other 5,078 4,771 Total deferred tax assets 166,469 148,177 Deferred tax liabilities: Depreciation (19,060) (19,654) Leasing assets (115,419) (93,943) Tradename and licensing agreements (63,144) (71,361) Other (2,712) (2,516) Total deferred tax liabilities (200,335) (187,474) Net deferred tax liability $ (33,866) $ (39,297) Amounts recognized in the consolidated balance sheets: (dollars in thousands) December 28, 2024 December 30, 2023 Assets (Liabilities) Deferred tax assets $ 4,344 $ 2,173 Deferred tax liabilities (38,210) (41,470) Net deferred tax liability $ (33,866) $ (39,297) Uncertain Tax Positions The following is a reconciliation of the beginning and ending amount of unrecognized tax benefits: (dollars in thousands) Balance at January 1, 2022 $ 8,856 Additions based on tax positions related to fiscal 2022 1,040 Reductions for prior year tax positions — Reductions for lapse of statute of limitations (2,803) Balance at December 31, 2022 $ 7,093 Additions based on tax positions related to fiscal 2023 1,545 Reductions for prior year tax positions — Reductions for lapse of statute of limitations (2,373) Balance at December 30, 2023 $ 6,265 Additions based on tax positions related to fiscal 2024 1,500 Reductions for prior year tax positions — Reductions for lapse of statute of limitations (1,255) Balance at December 28, 2024 $ 6,510 As of December 28, 2024, the Company had gross unrecognized tax benefits of $6.5 million, of which $5.7 million,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would accelerate the payment of cash to the taxing authorities. Included in the reserves for unrecognized tax benefits are $1.5 million of reserves for which the statute of limitations is expected to expire within the next fiscal year. If these tax benefits are ultimately recognized, such recognition, net of federal income taxes, may affect the annual effective tax rate for fiscal 2025 and the effective tax rate in the quarter in which the benefits are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EARNINGS PER SHARE The following is a reconciliation of basic common shares outstanding to diluted common and common equivalent shares outstanding: Fiscal year ended December 28, 2024 December 30, 2023 December 31, 2022 Weighted-average number of common and common equivalent shares outstanding: Basic number of common shares outstanding 35,524,378 36,589,922 38,822,737 Dilutive effect of equity awards 1,238 3,344 27,908 Diluted number of common and common equivalent shares outstanding 35,525,616 36,593,266 38,850,645 Earnings per share: (dollars in thousands, except per share data) Basic net income per common share: Net income $ 185,509 $ 232,500 $ 250,038 Income allocated to participating securities (3,679) (4,285) (3,714) Net income available to common shareholders $ 181,830 $ 228,215 $ 246,324 Basic net income per common share $ 5.12 $ 6.24 $ 6.34 Diluted net income per common share: Net income $ 185,509 $ 232,500 $ 250,038 Income allocated to participating securities (3,679) (4,285) (3,712) Net income available to common shareholders $ 181,830 $ 228,215 $ 246,326 Diluted net income per common share $ 5.12 $ 6.24 $ 6.34 Anti-dilutive shares excluded from dilutive earnings per share calculations (*) 422,865 477,373 526,618 (*) The volume of antidilutive shares is, in part, due to the related unamortized compensation costs. The Company grants shares of its common stock in the form of restricted stock awards to certain key employees under the Company’s Amended and Restated Equity Incentive Plan (see Note 12, Stock-based Compensation , to the consolidated financial statements). Prior to vesting of the restricted stock awards, the grant recipients are entitled to receive non-forfeitable cash dividends if the Company declares and pays dividends on the Company’s common stock. Accordingly, unvested shares of the Company’s restricted stock awards are deemed to be participating securities for purposes of computing diluted earnings per share (EPS), and therefore the Company’s diluted EPS represents the lower of the amounts calculated under the treasury stock method or the two-class method of calculating diluted E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S</t>
        </is>
      </c>
      <c r="B4" s="4" t="inlineStr">
        <is>
          <t>EMPLOYEE BENEFIT PLANS The Company maintains defined contribution plans, a deferred compensation plan, and two defined benefit plans. The two defined benefit plans include the OshKosh B’Gosh pension plan and a post-retirement life and medical plan. OshKosh B’Gosh Pension Plan Partial Termination During the second quarter of fiscal 2024, the Company announced the offering of a single-sum payment option to certain participants in the frozen OshKosh B’Gosh, Inc. Pension Plan (the “pension plan”), which commenced on June 1, 2024 and closed on July 15, 2024. In August 2024, the pension plan paid $6.9 million from pension plan assets to electing participants, thereby reducing its pension benefit obligations. The transaction had no cash impact on the Company but did result in a non-cash pre-tax partial pension settlement charge of $0.9 million, which is included in Other expense (income), net on the Company’s consolidated statement of operations. Additionally, the Board of Directors authorized the termination of the pension plan, with an effective date of November 30, 2024. The Company may be required to make a contribution to fully fund the plan for termination prior to the purchase of a group annuity contract to transfer its remaining liabilities under the pension plan. The contribution amount will depend upon the nature and timing of participant settlements and prevailing market conditions. The Company expects to recognize a non-cash charge upon settlement of the pension plan’s obligations in the second half of fiscal 2025. The Company has the right to change the effective date of the termination date or revoke the decision to terminate, but it has no current intent to do so. Funded Status The retirement benefits under the pension plan were frozen as of December 31, 2005. A reconciliation of changes in the projected pension benefit obligation and plan assets is as follows: Fiscal year ended (dollars in thousands) December 28, 2024 December 30, 2023 Change in projected benefit obligation: Projected benefit obligation at beginning of year $ 54,785 $ 53,847 Interest cost 2,401 2,617 Actuarial (gain) loss (4,202) 1,376 Benefits paid (3,021) (3,055) Effect of settlement (6,886) — Projected benefit obligation at end of year $ 43,077 $ 54,785 Change in plan assets: Fair value of plan assets at beginning of year $ 55,959 $ 55,245 Actual return on plan assets (503) 3,769 Benefits paid (3,021) (3,055) Effect of settlement (6,886) — Fair value of plan assets at end of year $ 45,549 $ 55,959 Funded status $ 2,472 $ 1,174 The accumulated benefit obligation is equal to the projected benefit obligation as of December 28, 2024 and December 30, 2023 because the plan is frozen. The Company does not expect to make any contributions to the pension plan during fiscal 2025 as the plan’s funding exceeds the minimum funding requirements. The actuarial gain in fiscal 2024 was primarily attributable to increased discount rates and the removal of participants electing to receive a single-sum payment from the pension plan. The actuarial loss in fiscal 2023 was primarily attributable to decreased discount rates. The funded status asset is included in Other assets in the Company’s consolidated balance sheet. Net Periodic Pension Cost and Changes Recognized in Other Comprehensive Income The components of net periodic pension cost recognized in the statement of operations and changes recognized in other comprehensive income were as follows: Fiscal year ended (dollars in thousands) December 28, 2024 December 30, 2023 December 31, 2022 Recognized in the statement of operations: Interest cost $ 2,401 $ 2,617 $ 1,909 Expected return on plan assets (2,176) (2,372) (3,432) Amortization of net loss (*) 148 189 217 Partial pension plan settlement charge (*) 949 — — Net periodic pension cost (benefit) $ 1,322 $ 434 $ (1,306) Changes recognized in other comprehensive income: Net gain arising during the fiscal year $ (1,523) $ (21) $ (2,062) Amortization of net loss (*) (148) (189) (217) Partial pension plan settlement charge (*) (949) — — Total changes recognized in other comprehensive income $ (2,620) $ (210) $ (2,279) Total net periodic pension cost (benefit) and changes recognized in other comprehensive income $ (1,298) $ 224 $ (3,585) (*) Represents pre-tax amounts reclassified from accumulated other comprehensive loss. Assumptions The actuarial assumptions used in determining the benefit obligation and net periodic pension cost for our pension plan is presented in the following table: Benefit obligation 2024 2023 Discount rate 5.50% 4.75% Net periodic pension cost 2024 2023 2022 Discount rate 4.75% 5.00% 2.75% Expected long-term rate of return on plan assets 4.75% 5.00% 5.50% The discount rates used at December 28, 2024, December 30, 2023, and December 31, 2022 were determined with consideration given to the FTSE Pension Liability Index and the Bloomberg US Aggregate AA Bond Index, adjusted for the timing of expected plan distributions. The Company believes these indexes reflect a risk-free rate consistent with a portfolio of high quality debt instruments with maturities that are comparable to the timing of the expected payments under the plan. The expected long-term rate of return assumption is equal to the assumed discount rate. Refer to “Plan Assets” below in Note 17, Employee Benefit Plans for further discussion. The increased discount rate assumption at December 28, 2024 resulted in an decrease in the amount of the pension plan’s projected benefit obligation of approximately $3.1 million. A 0.25% change in the assumed discount rate as of December 28, 2024 would result in an increase or decrease in the amount of the pension plan's projected benefit obligation of approximately $1.0 million. The Company currently expects benefit payments for its defined benefit pension plan as follows for the next ten fiscal years: (dollars in thousands) 2025 $ 3,300 2026 $ 3,300 2027 $ 3,460 2028 $ 3,420 2029 $ 3,420 2030-2034 $ 17,120 Plan Assets The Company conducts periodic asset-liability studies for our defined benefit pension plan to develop a policy glide path which adjusts the asset allocation with funded status. During fiscal 2022, the plan became fully funded, and the Company allocated its investments to fixed income securities as a result. These fixed income securities include funds holding corporate bonds of companies from diverse industries and U.S. Treasuries. The expected long-term rate of return on plan assets is 5.50%. The fair value of the Company’s pension plan assets at December 28, 2024 and December 30, 2023, by asset category, were as follows: (dollars in thousands) December 28, 2024 December 30, 2023 Asset category Total Level 1 Level 2 Total Level 1 Level 2 Fixed income securities: Corporate bonds (*) $ 45,549 $ 45,549 $ — $ 55,959 $ 55,959 $ — (*) This category invests in both U.S. Treasuries and corporate debt from U.S. issuers from diverse industries. Post-retirement Life and Medical Plan Under a defined benefit plan frozen in 1991, the Company offers a comprehensive post-retirement medical plan to current and certain future retirees and their spouses. The Company also offers life insurance to current and certain future retirees. Employee contributions are required as a condition of participation for both medical benefits and life insurance and the Company’s liabilities are net of these expected employee contributions. Accumulated Post-Retirement Benefit Obligation The following is a reconciliation of the accumulated post-retirement benefit obligation (“APBO”) under this plan: Fiscal year ended (dollars in thousands) December 28, 2024 December 30, 2023 APBO at beginning of fiscal year $ 1,637 $ 1,745 Service cost 7 6 Interest cost 73 78 Actuarial (gain) loss (51) 3 Benefits paid (172) (195) APBO at end of fiscal year $ 1,494 $ 1,637 Approximately $1.3 million and $1.4 million of the APBO at the end of fiscal 2024 and 2023, respectively, were classified as Other long term liabilities in the Company’s consolidated balance sheets. Net Periodic Post-Retirement Benefit Cost and Changes Recognized in Other Comprehensive Income The components of net periodic post-retirement benefit cost recognized in the statement of operations and changes recognized in other comprehensive income were as follows: Fiscal year ended (dollars in thousands) December 28, 2024 December 30, 2023 December 31, 2022 Recognized in the statement of operations: Service cost $ 7 $ 6 $ 14 Interest cost 73 78 63 Amortization of net gain (*) (405) (428) (320) Net periodic post-retirement benefit (income) cost $ (325) $ (344) $ (243) Changes recognized in other comprehensive income: Net (gain) loss arising during the fiscal year $ (51) $ 3 $ (763) Amortization of net gain (*) 405 428 320 Total changes recognized in other comprehensive income $ 354 $ 431 $ (443) Total net periodic post-retirement benefit cost (income) and changes recognized in other comprehensive income $ 29 $ 87 $ (686) (*) Represents pre-tax amounts reclassified from accumulated other comprehensive loss. Assumptions The actuarial computations utilized the following assumptions, using year-end measurement dates: Post-retirement benefit obligation 2024 2023 Discount rate 5.25% 4.75% Net periodic post-retirement benefit cost 2024 2023 2022 Discount rate 4.75% 4.75% 2.50% The discount rates used at December 28, 2024, December 30, 2023, and December 31, 2022, were determined with primary consideration given to the FTSE Pension Discount Curve and Liability Index adjusted for the timing of expected plan distributions. The Company believes this index reflects a risk-free rate with maturities that are comparable to the timing of the expected payments under the plan. The effects on the Company’s plan of all future increases in health care costs are borne primarily by employees; accordingly, increasing medical costs are not expected to have any material effect on the Company’s future financial results. The Company’s contribution for these post-retirement benefit obligations was $0.2 million for fiscal years 2024, 2023, and 2022. The Company expects that its contribution and benefit payments for post-retirement benefit obligations will be approximately $0.2 million for fiscal years 2025, 2026, 2027, 2028, and 2029. For the five years subsequent to fiscal 2029, the aggregate contributions and benefit payments for post-retirement benefit obligations is expected to be approximately $0.6 million. The Company does not pre-fund this plan and as a result there are no plan assets. Deferred Compensation Plan The Company maintains a deferred compensation plan allowing voluntary salary and incentive compensation deferrals for qualifying employees as permitted by the Internal Revenue Code. Participant deferrals earn investment returns based on a select number of investment options, including equity, debt, and real estate mutual funds. Deferred compensation plan liabilities are recognized in Other long term liabilities on the Company’s consolidated balance sheets. Changes in the balance, excluding those related to contributions or payments, are included in Other expense (income), net on the Company’s consolidated statement of operations. The Company invests comparable amounts in marketable securities to approximate the participant’s return on selected investment options. Defined Contribution Plan The Company also sponsors defined contribution savings plans in the United States and Canada. The U.S. plan covers employees who are at least 21 years of age and have completed one one thousand hou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SEGMENT INFORMATION The Company reports segment information based upon a “management approach.” The management approach refers to the internal reporting that is used by management for making operating decisions and assessing the performance of the Company’s reportable segments. The Company has identified three operating and reportable segments: U.S. Retail, U.S. Wholesale, and International. The U.S. Retail segment consists of revenue primarily from sales of products in the United States through our retail stores and eCommerce websites. Similarly, the U.S. Wholesale segment consists of revenue primarily from sales in the United States of products to our wholesale partners. The International segment consists of revenue primarily from sales of products outside the United States, largely through our retail stores and eCommerce websites in Canada and Mexico, and sales to our international wholesale customers and licensees. The Company sells similar products in each of its three segments. The Company’s chief operating decision maker is the Chief Executive Officer. The chief operating decision maker evaluates the operating performance of the segments based upon each segment’s net sales and segment operating income. Segment operating income includes net sales, royalty income, and related cost of goods sold and selling, general, and administrative expenses attributable to each segment. Segment operating income excludes unallocated corporate expenses as well as specific charges that are not directly attributable to segment operations, including restructuring costs and impairment charges related to goodwill and indefinite-lived intangible assets. In fiscal 2024, the Company changed its measure of segment profitability to segment operating income, which excludes the charges mentioned above, and which were included in our previous measure of segment profitability, to better align with management’s assessment of segment performance and to provide better insights into segment performance. Prior period segment operating income for the fiscal years ended December 30, 2023 and December 31, 2022 has been recast to conform to the current presentation. The chief operating decision maker uses both net sales and segment operating income for each segment predominantly in the annual budget and quarterly forecasting process. On a quarterly basis, the chief operating decision maker considers budget-to-actual variances and a comparison of segment results for evaluating performance of each segment and making decisions about the allocation of operating and capital resources to each segment. The Company does not evaluate performance or allocate resources based on segment asset data, and therefore total segments assets are not presented. Segment operating income include the direct costs of each segment and all other costs are allocated based upon detailed estimates and analysis of actual time and expenses incurred to support the operations of each segment or units produced or sourced to support each segment’s revenue. Certain costs, including incentive compensation for certain employees, and various other general corporate costs that are not specifically allocable to segments, are included in unallocated corporate expenses below. Intersegment sales are treated as a transfer of inventory and are not included in segment results for management reporting. The accounting policies of the segments are the same as those described in Note 2, Summary of Significant Accounting Policies , to the consolidated financial statements. Segment Performance The tables below present certain segment information for our reportable segments for the periods indicated: Fiscal year ended December 28, 2024 (dollars in thousands) U.S. Retail U.S. Wholesale International Total Net sales $ 1,417,108 $ 1,021,396 $ 405,598 $ 2,844,102 Cost of goods sold (1) 567,435 705,550 205,951 1,478,936 Selling expenses (2) 489,481 9,591 103,566 602,638 Distribution expenses (3) 89,368 62,875 24,607 176,850 Other segment items (4) 137,898 26,400 32,504 196,802 Segment operating income $ 132,926 $ 216,980 $ 38,970 $ 388,876 (1) Refer to Note 2, Summary of Significant Accounting Policies for additional information on the components of Cost of goods sold. (2) Selling expenses include the costs of operating our retail stores and eCommerce channels, as well as wholesale sales management costs. (3) Distribution expenses include payments to third-party shippers and handling costs to process product through our distribution facilities, including eCommerce fulfillment costs, and delivery to our wholesale customers and to our retail stores. (4) Other segment items include royalty income and overhead costs that are attributable to our reportable segments and include allocated accounting, finance, human resources, and information technology expenses, occupancy costs, and other benefit and compensation programs, including performance-based compensation. Fiscal year ended December 30, 2023 (dollars in thousands) U.S. Retail U.S. Wholesale International Total Net sales $ 1,501,780 $ 1,014,584 $ 429,230 $ 2,945,594 Cost of goods sold 602,152 717,936 229,571 1,549,659 Selling expenses 506,709 8,363 95,155 610,227 Distribution expenses 95,354 63,188 24,903 183,445 Other segment items 106,923 26,152 34,470 167,545 Segment operating income $ 190,642 $ 198,945 $ 45,131 $ 434,718 Fiscal year ended December 31, 2022 (dollars in thousands) U.S. Retail U.S. Wholesale International Total Net sales $ 1,680,159 $ 1,080,471 $ 452,103 $ 3,212,733 Cost of goods sold 689,543 800,974 249,858 1,740,375 Selling expenses 521,516 9,402 89,452 620,370 Distribution expenses 113,455 78,079 24,653 216,187 Other segment items 102,788 24,777 28,462 156,027 Segment operating income $ 252,857 $ 167,239 $ 59,678 $ 479,774 The table below presents a reconciliation of reportable segment operating income to Income before income taxes: Fiscal year ended December 28, 2024 December 30, 2023 December 31, 2022 Total segment operating income $ 388,876 $ 434,718 $ 479,774 Items not included in segment operating income: Unallocated corporate expenses (1) (102,326) (106,901) (91,603) Organizational restructuring (2) (1,822) (4,412) — OshKosh tradename impairment charge (30,000) — — Skip Hop tradename impairment charge — — (9,000) Consolidated operating income $ 254,728 $ 323,405 $ 379,171 Interest expense 31,331 33,973 42,781 Interest income (11,039) (4,776) (1,261) Other expense (income), net 3,627 (8,034) 975 Loss on extinguishment of debt — — 19,940 Income before income taxes $ 230,809 $ 302,242 $ 316,736 (1) Unallocated corporate expenses include corporate overhead expenses that are not directly attributable to one of our reportable segments and include unallocated accounting, finance, legal, human resources, and information technology expenses, occupancy costs for our corporate headquarters, and other benefit and compensation programs, including performance-based compensation. (2) Related to charges for corporate organizational restructuring in the fiscal year ended December 28, 2024 and organizational restructuring and related corporate office lease amendment actions in the fiscal year ended December 30, 2023. Additional Data by Segment The tables below present additional information for our reportable segments for the periods presented: Depreciation and amortization expense Fiscal year ended December 28, 2024 December 30, 2023 December 31, 2022 U.S. Wholesale $ 8,749 $ 10,958 $ 13,415 U.S. Retail 35,562 38,710 39,975 International 11,413 11,758 11,695 Unallocated corporate 2,202 2,713 191 Total 57,926 64,139 65,276 Inventory December 28, 2024 December 30, 2023 Inventory: U.S. Wholesale (*) $ 374,610 $ 381,146 U.S. Retail 59,868 73,366 International 67,854 82,613 Total inventory $ 502,332 $ 537,125 All other assets 1,930,835 1,841,488 Total assets $ 2,433,167 $ 2,378,613 (*) U.S. Wholesale inventories also include inventory produced and warehoused for the U.S. Retail segment. Net Sales The table below represents consolidated net sales by product: Fiscal year ended (dollars in thousands) December 28, 2024 December 30, 2023 December 31, 2022 Baby $ 1,139,129 $ 1,098,304 $ 1,103,023 Playclothes 948,602 992,726 1,125,352 Sleepwear 373,373 411,678 492,152 Other (*) 382,998 442,886 492,206 Total net sales $ 2,844,102 $ 2,945,594 $ 3,212,733 (*) Other product offerings include bedding, outerwear, swimwear, shoes, socks, diaper bags, gift sets, toys, and hair accessories. Geographical Data Revenue The Company’s international sales principally represent sales to customers in Canada. Such sales were 61.3%, 61.5%, and 64.0% of total international net sales in fiscal 2024, 2023, and 2022, respectively. Long-Lived Assets The following represents Property, plant, and equipment, net, and Operating lease assets by geographic area: (dollars in thousands) December 28, 2024 December 30, 2023 United States $ 614,751 $ 582,049 International 143,338 129,469 Total $ 758,089 $ 711,518 Long-lived assets in the international segment primarily relate to Canada. Long-lived assets in Canada were 53.8% and 51.0% of total international long-lived assets as of December 28, 2024 and December 30, 2023, respectively. Major Customers Our two largest U.S. wholesale customers accounted for 10.9% and 10.1%, respectively, of consolidated net sales in fiscal 2024. Our largest U.S. wholesale customer accounted for 10.4% of consolidated net sales in fiscal 2023. Sales to these customers did not exceed 10% in fiscal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 The Company’s contractual obligations and commitments include obligations associated with leases, the secured revolving credit agreement, senior notes, and employee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412926</v>
      </c>
      <c r="C3" s="5" t="n">
        <v>351213</v>
      </c>
    </row>
    <row r="4">
      <c r="A4" s="4" t="inlineStr">
        <is>
          <t>Accounts receivable, net</t>
        </is>
      </c>
      <c r="B4" s="6" t="n">
        <v>194834</v>
      </c>
      <c r="C4" s="6" t="n">
        <v>183774</v>
      </c>
    </row>
    <row r="5">
      <c r="A5" s="4" t="inlineStr">
        <is>
          <t>Finished goods inventories</t>
        </is>
      </c>
      <c r="B5" s="6" t="n">
        <v>502332</v>
      </c>
      <c r="C5" s="6" t="n">
        <v>537125</v>
      </c>
    </row>
    <row r="6">
      <c r="A6" s="4" t="inlineStr">
        <is>
          <t>Prepaid expenses and other current assets</t>
        </is>
      </c>
      <c r="B6" s="6" t="n">
        <v>32580</v>
      </c>
      <c r="C6" s="6" t="n">
        <v>29131</v>
      </c>
    </row>
    <row r="7">
      <c r="A7" s="4" t="inlineStr">
        <is>
          <t>Total current assets</t>
        </is>
      </c>
      <c r="B7" s="6" t="n">
        <v>1142672</v>
      </c>
      <c r="C7" s="6" t="n">
        <v>1101243</v>
      </c>
    </row>
    <row r="8">
      <c r="A8" s="4" t="inlineStr">
        <is>
          <t>Property, plant, and equipment, net</t>
        </is>
      </c>
      <c r="B8" s="6" t="n">
        <v>180956</v>
      </c>
      <c r="C8" s="6" t="n">
        <v>183111</v>
      </c>
    </row>
    <row r="9">
      <c r="A9" s="4" t="inlineStr">
        <is>
          <t>Operating lease assets</t>
        </is>
      </c>
      <c r="B9" s="6" t="n">
        <v>577133</v>
      </c>
      <c r="C9" s="6" t="n">
        <v>528407</v>
      </c>
    </row>
    <row r="10">
      <c r="A10" s="4" t="inlineStr">
        <is>
          <t>Tradenames, net</t>
        </is>
      </c>
      <c r="B10" s="6" t="n">
        <v>268008</v>
      </c>
      <c r="C10" s="6" t="n">
        <v>298186</v>
      </c>
    </row>
    <row r="11">
      <c r="A11" s="4" t="inlineStr">
        <is>
          <t>Goodwill</t>
        </is>
      </c>
      <c r="B11" s="6" t="n">
        <v>206875</v>
      </c>
      <c r="C11" s="6" t="n">
        <v>210537</v>
      </c>
    </row>
    <row r="12">
      <c r="A12" s="4" t="inlineStr">
        <is>
          <t>Customer relationships, net</t>
        </is>
      </c>
      <c r="B12" s="6" t="n">
        <v>23543</v>
      </c>
      <c r="C12" s="6" t="n">
        <v>27238</v>
      </c>
    </row>
    <row r="13">
      <c r="A13" s="4" t="inlineStr">
        <is>
          <t>Other assets</t>
        </is>
      </c>
      <c r="B13" s="6" t="n">
        <v>33980</v>
      </c>
      <c r="C13" s="6" t="n">
        <v>29891</v>
      </c>
    </row>
    <row r="14">
      <c r="A14" s="4" t="inlineStr">
        <is>
          <t>Total assets</t>
        </is>
      </c>
      <c r="B14" s="6" t="n">
        <v>2433167</v>
      </c>
      <c r="C14" s="6" t="n">
        <v>2378613</v>
      </c>
    </row>
    <row r="15">
      <c r="A15" s="3" t="inlineStr">
        <is>
          <t>Current liabilities:</t>
        </is>
      </c>
      <c r="B15" s="4" t="inlineStr">
        <is>
          <t xml:space="preserve"> </t>
        </is>
      </c>
      <c r="C15" s="4" t="inlineStr">
        <is>
          <t xml:space="preserve"> </t>
        </is>
      </c>
    </row>
    <row r="16">
      <c r="A16" s="4" t="inlineStr">
        <is>
          <t>Accounts payable</t>
        </is>
      </c>
      <c r="B16" s="6" t="n">
        <v>248200</v>
      </c>
      <c r="C16" s="6" t="n">
        <v>242149</v>
      </c>
    </row>
    <row r="17">
      <c r="A17" s="4" t="inlineStr">
        <is>
          <t>Current operating lease liabilities</t>
        </is>
      </c>
      <c r="B17" s="6" t="n">
        <v>130564</v>
      </c>
      <c r="C17" s="6" t="n">
        <v>135369</v>
      </c>
    </row>
    <row r="18">
      <c r="A18" s="4" t="inlineStr">
        <is>
          <t>Other current liabilities</t>
        </is>
      </c>
      <c r="B18" s="6" t="n">
        <v>130052</v>
      </c>
      <c r="C18" s="6" t="n">
        <v>134344</v>
      </c>
    </row>
    <row r="19">
      <c r="A19" s="4" t="inlineStr">
        <is>
          <t>Total current liabilities</t>
        </is>
      </c>
      <c r="B19" s="6" t="n">
        <v>508816</v>
      </c>
      <c r="C19" s="6" t="n">
        <v>511862</v>
      </c>
    </row>
    <row r="20">
      <c r="A20" s="4" t="inlineStr">
        <is>
          <t>Long-term debt, net</t>
        </is>
      </c>
      <c r="B20" s="6" t="n">
        <v>498127</v>
      </c>
      <c r="C20" s="6" t="n">
        <v>497354</v>
      </c>
    </row>
    <row r="21">
      <c r="A21" s="4" t="inlineStr">
        <is>
          <t>Deferred income taxes</t>
        </is>
      </c>
      <c r="B21" s="6" t="n">
        <v>38210</v>
      </c>
      <c r="C21" s="6" t="n">
        <v>41470</v>
      </c>
    </row>
    <row r="22">
      <c r="A22" s="4" t="inlineStr">
        <is>
          <t>Long-term operating lease liabilities</t>
        </is>
      </c>
      <c r="B22" s="6" t="n">
        <v>501503</v>
      </c>
      <c r="C22" s="6" t="n">
        <v>448810</v>
      </c>
    </row>
    <row r="23">
      <c r="A23" s="4" t="inlineStr">
        <is>
          <t>Other long-term liabilities</t>
        </is>
      </c>
      <c r="B23" s="6" t="n">
        <v>31949</v>
      </c>
      <c r="C23" s="6" t="n">
        <v>33867</v>
      </c>
    </row>
    <row r="24">
      <c r="A24" s="4" t="inlineStr">
        <is>
          <t>Total liabilities</t>
        </is>
      </c>
      <c r="B24" s="6" t="n">
        <v>1578605</v>
      </c>
      <c r="C24" s="6" t="n">
        <v>1533363</v>
      </c>
    </row>
    <row r="25">
      <c r="A25" s="4" t="inlineStr">
        <is>
          <t>Commitments and contingencies - Note $19</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per share; 100,000 shares authorized; none issued or outstanding</t>
        </is>
      </c>
      <c r="B27" s="6" t="n">
        <v>0</v>
      </c>
      <c r="C27" s="6" t="n">
        <v>0</v>
      </c>
    </row>
    <row r="28">
      <c r="A28" s="4" t="inlineStr">
        <is>
          <t>Common stock, voting; par value $0.01 per share; 150,000,000 shares authorized; 36,041,995 and 36,551,221 shares issued and outstanding, respectively</t>
        </is>
      </c>
      <c r="B28" s="6" t="n">
        <v>360</v>
      </c>
      <c r="C28" s="6" t="n">
        <v>366</v>
      </c>
    </row>
    <row r="29">
      <c r="A29" s="4" t="inlineStr">
        <is>
          <t>Additional paid-in capital</t>
        </is>
      </c>
      <c r="B29" s="6" t="n">
        <v>3856</v>
      </c>
      <c r="C29" s="6" t="n">
        <v>0</v>
      </c>
    </row>
    <row r="30">
      <c r="A30" s="4" t="inlineStr">
        <is>
          <t>Accumulated other comprehensive loss</t>
        </is>
      </c>
      <c r="B30" s="6" t="n">
        <v>-43678</v>
      </c>
      <c r="C30" s="6" t="n">
        <v>-23915</v>
      </c>
    </row>
    <row r="31">
      <c r="A31" s="4" t="inlineStr">
        <is>
          <t>Retained earnings</t>
        </is>
      </c>
      <c r="B31" s="6" t="n">
        <v>894024</v>
      </c>
      <c r="C31" s="6" t="n">
        <v>868799</v>
      </c>
    </row>
    <row r="32">
      <c r="A32" s="4" t="inlineStr">
        <is>
          <t>Total shareholders’ equity</t>
        </is>
      </c>
      <c r="B32" s="6" t="n">
        <v>854562</v>
      </c>
      <c r="C32" s="6" t="n">
        <v>845250</v>
      </c>
    </row>
    <row r="33">
      <c r="A33" s="4" t="inlineStr">
        <is>
          <t>Total liabilities and shareholders’ equity</t>
        </is>
      </c>
      <c r="B33" s="5" t="n">
        <v>2433167</v>
      </c>
      <c r="C33" s="5" t="n">
        <v>2378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5509</v>
      </c>
      <c r="C4" s="5" t="n">
        <v>232500</v>
      </c>
      <c r="D4" s="5" t="n">
        <v>25003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effectively assess, identify, and manage material risks from cybersecurity threats, the Company maintains a cyber risk management program, which is led by our Chief Information Security Officer and Vice President of Infrastructure Services and Supply Chain Systems (the “CISO”). The CISO reports to the Executive Vice President, Chief Information &amp; Technology Officer (the “CITO”), who in turn reports to the CEO. The Company has implemented the following processes to assess, identify, and manage material risks from cybersecurity threats: • Annual audits, by an independent third party, of the Company’s cybersecurity framework under the National Institute for Standards and Technology (“NIST”) cybersecurity framework; • Penetration tests conducted by a third-party; • Simulation of attacks on the Company’s systems by third-parties to test the Company’s systems and protections; • “Table-top” simulation exercises involving the Company’s management and its third-party consultants and advisors to simulate a cyber incident and the Company’s response to that incident, pursuant to the Company’s Incident Response Plan; and • Payment card industry (“PCI”) audits to assess the Company’s processing of credit card transactions pursuant to standards adopted by the PCI. In addition, to mitigate material risks from cybersecurity threats, the Company has implemented various controls, including, but not limited to, the following: • Intrusion prevention controls (such as network segmentation and firewalls); • Access controls (such as identity and access management and multi-factor authentication on critical applications and systems); • Detection controls (such as endpoint threat detection and response, and logging and monitoring involving the use of a third-party for security information and event management, with reports and alerts provided by the third-party to the CISO’s team); and • Threat protection controls (such as mandatory cyber-threat training and simulated phishing campaigns with employees, vendor management programs, and vulnerability and patch management). The Company has integrated its processes for assessing, identifying, and managing material risks from cybersecurity threats into its overall risk management framework, including through coordination with the Company’s internal leader of Enterprise Risk Management, and through quarterly reporting to the Company’s Audit Committee. Cybersecurity threats, including as a result of any previous cybersecurity incidents incurred either by us or third parties, have not materially affected or are reasonably likely to materially affect the Company, including its business strategy, results of operations, or financial condition, except as disclosed in the risk factor titled “Our systems, and those of our third-party vendors, contain personal information and payment data of our retail store and eCommerce customers, and other third parties could be breached, which could subject us to adverse publicity, costly government enforcement actions or private litigation, and expenses” in Part I, Item 1A, “Risk Factors”. The Company has also implemented processes for overseeing and identifying risks from cybersecurity threats associated with its use of third-party service providers. For example, the Company has implemented the following: • Vendor onboarding processes including a Privacy Impact Assessment and a Cyber Security and Compliance Questionnaire; and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ntegrated its processes for assessing, identifying, and managing material risks from cybersecurity threats into its overall risk management framework, including through coordination with the Company’s internal leader of Enterprise Risk Management, and through quarterly reporting to the Company’s Audit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oversees risks from cybersecurity threats, including through quarterly reports to the Audit Committee by the Company’s CISO and CIO and, as needed, special reports to the Audit Committee and/or the Chairperson of the Audit Committee. The Audit Committee includes members with technology and cybersecurity experience and certifications, including a Committee member with over 28 years of experience working for Hewlett Packard Enterprise Company and a Committee member with a Computer Emergency Readiness Team (“CERT”) Certificate in Cybersecurity Oversight issued by the CERT Division of the Software Engineering Institute at Carnegie Mellon University and completion of the National Association of Corporate Directors Master Course in Cybersecurity.</t>
        </is>
      </c>
    </row>
    <row r="11">
      <c r="A11" s="4" t="inlineStr">
        <is>
          <t>Cybersecurity Risk Board Committee or Subcommittee Responsible for Oversight [Text Block]</t>
        </is>
      </c>
      <c r="B11" s="4" t="inlineStr">
        <is>
          <t>he Audit Committee of the Board of Directors oversees risks from cybersecurity threats</t>
        </is>
      </c>
    </row>
    <row r="12">
      <c r="A12" s="4" t="inlineStr">
        <is>
          <t>Cybersecurity Risk Process for Informing Board Committee or Subcommittee Responsible for Oversight [Text Block]</t>
        </is>
      </c>
      <c r="B12" s="4" t="inlineStr">
        <is>
          <t>including through quarterly reports to the Audit Committee by the Company’s CISO and CIO and, as needed, special reports to the Audit Committee and/or the Chairperson of the Audit Committee.</t>
        </is>
      </c>
    </row>
    <row r="13">
      <c r="A13" s="4" t="inlineStr">
        <is>
          <t>Cybersecurity Risk Role of Management [Text Block]</t>
        </is>
      </c>
      <c r="B13" s="4" t="inlineStr">
        <is>
          <t>Management plays an integral role in assessing and managing the Company’s material risk from cybersecurity risks. The assessment and management of those risks is led by the Company’s CISO, who has over 20 years of experience working in information technology, including over 10 years specifically focused on information security, infrastructure, and strategy, and the Company’s CIO, who has over 30 years of experience in Retail, Consumer Products, Merchandising, and IT, of which 16 years have been in leadership roles, and implemented by the CISO’s team, who are responsible for leading enterprise-wide cybersecurity strategy, policy, standards, architecture, processes and operations. The CISO and CIO lead quarterly meetings of the Company’s Security Executive Steering Committee (the “Steering Committee”), which is composed of the Company’s CFO, General Counsel, and CIO. The Steering Committee drives awareness, ownership and alignment across broad governance and risk stakeholder groups for effective cybersecurity risk management and report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ssessment and management of those risks is led by the Company’s CISO, who has over 20 years of experience working in information technology, including over 10 years specifically focused on information security, infrastructure, and strategy, and the Company’s CIO, who has over 30 years of experience in Retail, Consumer Products, Merchandising, and IT, of which 16 years have been in leadership roles, and implemented by the CISO’s team, who are responsible for leading enterprise-wide cybersecurity strategy, policy, standards, architecture, processes and operations.</t>
        </is>
      </c>
    </row>
    <row r="16">
      <c r="A16" s="4" t="inlineStr">
        <is>
          <t>Cybersecurity Risk Management Expertise of Management Responsible [Text Block]</t>
        </is>
      </c>
      <c r="B16" s="4" t="inlineStr">
        <is>
          <t>The assessment and management of those risks is led by the Company’s CISO, who has over 20 years of experience working in information technology, including over 10 years specifically focused on information security, infrastructure, and strategy, and the Company’s CIO, who has over 30 years of experience in Retail, Consumer Products, Merchandising, and IT, of which 16 years have been in leadership roles, and implemented by the CISO’s team, who are responsible for leading enterprise-wide cybersecurity strategy, policy, standards, architecture, processes and operations.</t>
        </is>
      </c>
    </row>
    <row r="17">
      <c r="A17" s="4" t="inlineStr">
        <is>
          <t>Cybersecurity Risk Process for Informing Management or Committees Responsible [Text Block]</t>
        </is>
      </c>
      <c r="B17" s="4" t="inlineStr">
        <is>
          <t>In addition, members of the CISO’s and CIO’s teams monitor the Company’s systems and processes and promptly report incidents as required under the Incident Response Plan, including, but not limited to, reporting to the appropriate members of management and, as needed,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Carter’s, Inc. and its wholly owned subsidiaries. All intercompany transactions and balances have been eliminated in consolidation.</t>
        </is>
      </c>
    </row>
    <row r="5">
      <c r="A5" s="4" t="inlineStr">
        <is>
          <t>FISCAL YEAR</t>
        </is>
      </c>
      <c r="B5" s="4" t="inlineStr">
        <is>
          <t>Fiscal Year The Company’s fiscal year ends on the Saturday in December or January nearest December 31. Every five or six years, our fiscal year includes an additional 53 rd week of results. Fiscal 2024 ended on December 28, 2024, fiscal 2023 ended on December 30, 2023, and fiscal 2022 ended on December 31, 2022. All three fiscal years contained 52 calendar weeks.</t>
        </is>
      </c>
    </row>
    <row r="6">
      <c r="A6" s="4" t="inlineStr">
        <is>
          <t>USE OF ESTIMATES IN THE PREPARATION OF THE CONSOLIDATED FINANCIAL STATEMENTS</t>
        </is>
      </c>
      <c r="B6" s="4" t="inlineStr">
        <is>
          <t>Use of Estimates in the Preparation of the Consolidated Financial Statements</t>
        </is>
      </c>
    </row>
    <row r="7">
      <c r="A7" s="4" t="inlineStr">
        <is>
          <t>FOREIGN CURRENCY TRANSLATION AND TRANSACTIONS</t>
        </is>
      </c>
      <c r="B7" s="4" t="inlineStr">
        <is>
          <t>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s. Transaction Adjustments The Company also recognizes gains and losses on transactions that are denominated in a currency other than the respective entity’s functional currency. Foreign currency transaction gains and losses also include the impact of intercompany loans with foreign subsidiaries. Foreign currency transaction gains and losses are recognized in earnings, as a separate component of Other expense (income), net, within the consolidated statements of operations. Foreign currency transaction gains and losses related to intercompany loans with foreign subsidiaries that are of a long-term nature are accounted for as translation adjustments and are included in Accumulated other comprehensive income (loss) within the accompanying consolidated balance sheets.</t>
        </is>
      </c>
    </row>
    <row r="8">
      <c r="A8" s="4" t="inlineStr">
        <is>
          <t>CASH AND CASH EQUIVALENTS</t>
        </is>
      </c>
      <c r="B8" s="4" t="inlineStr">
        <is>
          <t>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ash equivalents also include amounts due from third-party financial institutions for credit and debit card transactions; these amounts typically settle in less than five days. Money market funds held in a rabbi trust that are being used as investments to satisfy the Company’s obligations under its deferred compensation plans are treated as investments and recorded in Other assets on the accompanying consolidated balance sheets. Concentration of Cash Deposits Risk As of December 28, 2024, the Company had $412.9 million of cash and cash equivalents in major financial institutions, including $75.3 million in financial institutions located outside of the U.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t>
        </is>
      </c>
    </row>
    <row r="9">
      <c r="A9" s="4" t="inlineStr">
        <is>
          <t>ACCOUNTS RECEIVABLE</t>
        </is>
      </c>
      <c r="B9" s="4" t="inlineStr">
        <is>
          <t>Accounts Receivable Concentration of Credit Risk In fiscal 2024, our two largest wholesale customers accounted for 10.9% and 10.1% ,respectively, of the Company’s consolidated net sales. No other customer accounted for 10% or more of the Company’s consolidated net sales in fiscal 2024. In fiscal 2023, our largest wholesale customer accounted for 10.4% of the Company’s consolidated net sales. No other customer accounted for 10% or more of the Company’s consolidated net sales in fiscal 2023. In fiscal 2022, no customer accounted for 10% or more of the Company’s consolidated net sales. At December 28, 2024, three wholesale customers each had individual receivable balances in excess of 10% of gross accounts receivable, and the total receivable balances due from these three wholesale customers in the aggregate equaled approximately 64% of total gross trade receivables outstanding. At December 30, 2023, three wholesale customers each had individual receivable balances in excess of 10% of gross accounts receivable, and the total receivable balances due from these three wholesale customers in the aggregate equaled approximately 56% of total gross trade receivables outstanding. Valuation Accounts for Wholesale Accounts Receivable Accounts Receivable Reserves The Company’s accounts receivable reserves for wholesale customers include an allowance for expected credit losses and an allowance for chargebacks. The allowance for expected credit losses includes estimated losses resulting from the inability of our customers to make payments. If the financial condition of a customer were to deteriorate, resulting in an impairment of its ability to make payments, an additional allowance could be required. Past due balances over 90 days are reviewed individually for collectability. The Company’s credit and collections department reviews all other balances regularly. Account balances are charged off against the allowance when it is probable that the receivable will not be recovered. The allowance for chargebacks is based on historical experience and includes estimated losses resulting from pricing adjustments, short shipments, handling charges, returns, and freight. Provisions for the allowance for expected credit losses are reflected in Selling, general, and administrative (“SG&amp;A”)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t>
        </is>
      </c>
    </row>
    <row r="10">
      <c r="A10" s="4" t="inlineStr">
        <is>
          <t>INVENTORIES</t>
        </is>
      </c>
      <c r="B10" s="4" t="inlineStr">
        <is>
          <t>Inventories</t>
        </is>
      </c>
    </row>
    <row r="11">
      <c r="A11" s="4" t="inlineStr">
        <is>
          <t>LEASES</t>
        </is>
      </c>
      <c r="B11" s="4" t="inlineStr">
        <is>
          <t>Leases The Company has operating leases for retail stores, distribution centers, corporate offices, data centers, and certain equipment. Financial Presentation The Company determines if an arrangement is a lease at its inception. Operating leases are included in Operating lease assets, Current operating lease liabilities, and Long-term operating lease liabilities in our consolidated balance sheets.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has elected a policy to account for lease and non-lease components as a single component for all asset classes. Short-term lease - Leases with an initial term of 12 months or less are not recorded on the balance sheets. Discount rate - As the rate implicit in the majority of the Company’s leases is not readily determinable, the Company uses the incremental borrowing rate based on the information available at commencement date, including the lease term and currency, in determining the present value of lease payments. Renewal options - The Company evaluates the inclusion of renewal options on a lease by lease basis. In general, for leased retail real estate, the Company does not include renewal options in the underlying lease term.</t>
        </is>
      </c>
    </row>
    <row r="12">
      <c r="A12" s="4" t="inlineStr">
        <is>
          <t>PROPERTY, PLANT, AND EQUIPMENT</t>
        </is>
      </c>
      <c r="B12" s="4" t="inlineStr">
        <is>
          <t>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gain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s are amortized over the lesser of the asset life or the related lease term.</t>
        </is>
      </c>
    </row>
    <row r="13">
      <c r="A13" s="4" t="inlineStr">
        <is>
          <t>INTERNAL-USE SOFTWARE</t>
        </is>
      </c>
      <c r="B13" s="4" t="inlineStr">
        <is>
          <t>Internal-Use Software The Company purchases software licenses from external vendors and also develops software internally using Company employees and consultants. Software license costs, as well as development-stage costs for internally-developed software, are capitalized within Property, plant, and equipment, net on the consolidated balance sheets. All other costs, including preliminary project costs and post-implementation costs for internally-developed software,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Implementation costs incurred in the development stage of such software applications are capitalized and reported in Prepaid expenses and other current assets on the consolidated balances sheets. All other costs, including preliminary project costs and post-implementation costs for these software applications, are expensed as incurred. Any capitalized costs are amortized over the term of the hosting arrangement, and the expense is presented in the same line item within the consolidated statements of operations as the expense for the service contract’s fees.</t>
        </is>
      </c>
    </row>
    <row r="14">
      <c r="A14" s="4" t="inlineStr">
        <is>
          <t>GOODWILL AND OTHER INDEFINITE-LIVED INTANGIBILE ASSETS</t>
        </is>
      </c>
      <c r="B14" s="4" t="inlineStr">
        <is>
          <t>Goodwill and Other Indefinite-Lived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These impairment reviews are performed in accordance with ASC 350, “ Intangibles--Goodwill and Other” (“ASC 350”). Significant assumptions in the impairment models include estimates of revenue growth and profitability, terminal growth rates, discount rates, market multiples, an implied control premium, and, in the case of tradenames, royalty rates. Discount rates are dependent upon interest rates and the cost of capital at a point in time.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a goodwill impairment test using quantitative assessments must be performed. If it is determined that it is “not more likely than not” that the fair value of the reporting unit is less than its carrying value, then no further testing is required and the Company documents the relevant qualitative factors that support the strength in the fair value. Under a quantitative assessment for goodwill, the Company compares the fair value of a reporting unit to its carrying value, including goodwill. The Company uses a 50% weighting of the income approach and a 50% weighting of the market approach to determine the fair value of a reporting unit. The assumptions used in these approaches include revenue growth and profitability, terminal growth rates, discount rates, market multiples and an implied control premium. These assumptions are consistent with those of hypothetical marketplace participants. An impairment is recorded for any excess carrying value above the fair value of the reporting unit, not to exceed the carrying value of goodwill. In fiscal 2024, the Company performed a quantitative impairment test on the goodwill ascribed to each of the Company’s reporting units and on the value of its indefinite-lived intangible tradename assets as of December 28, 2024. Based upon this assessment, there were no impairments to the value of goodwill. Indefinite-Lived Intangible Assets For indefinite-lived tradenames, the Company may utilize a qualitative assessment, as described above, to determine whether the fair value of an indefinite-lived asset is less than its carrying value. If a quantitative assessment is necessary, the Company determines fair value using the relief-from-royalty valuation method, which examines the hypothetical cost savings that accrue as a result of not having to license the tradename from another owner. The relief-from-royalty valuation method involves two steps: (1) estimation of reasonable royalty rates for the tradename assets and (2) the application of these royalty rates to a forecasted net revenue stream and discounting the resulting cash flows to determine a fair value. If the carrying amount exceeds the fair value of the tradename, an impairment charge is recognized in the amount of the excess. As discussed above, the Company performed quantitative impairment assessments on the value of the Company’s indefinite-lived intangible tradename assets as of December 28, 2024. Based on these assessments, a non-cash pre-tax impairment charge of $30.0 million was recorded during the fourth quarter of fiscal 2024 on our indefinite-lived OshKosh tradename asset to write-down the carrying value to $40.0 million. This impairment charge was the result of decreased actual and projected sales and profitability for our OshKosh brand.</t>
        </is>
      </c>
    </row>
    <row r="15">
      <c r="A15" s="4" t="inlineStr">
        <is>
          <t>IMPAIRMENT OF OTHER LONG-LIVED ASSETS</t>
        </is>
      </c>
      <c r="B15" s="4" t="inlineStr">
        <is>
          <t>Impairment of Other Long-Lived Assets The Company reviews other long-lived assets, including ROU lease assets, property, plant, and equipment, definite-lived tradename assets, and customer relationship assets, for impairment whenever events or changes in circumstances indicate that the carrying amount of such an asset may not be recoverable. To determine whether there has been a permanent impairment on such assets, a recoverability test is performed by comparing anticipated undiscounted future cash flows from the use and eventual disposition of the asset or asset group to the carrying value of the asset. If the undiscounted cash flows are less than the related carrying value of the other long-lived asset, they are written down to their fair value. The process of estimating the fair value requires us to make assumptions and to apply judgment including forecasting revenue growth and profitability, utilizing external market participant assumptions, including estimated market rents, and selecting the appropriate discount rate. Long-lived assets that meet the definition of held for sale will be valued at the lower of carrying amount or fair value, less costs to sell.</t>
        </is>
      </c>
    </row>
    <row r="16">
      <c r="A16" s="4" t="inlineStr">
        <is>
          <t>DEFERRED DEBT ISSUANCE COSTS</t>
        </is>
      </c>
      <c r="B16" s="4" t="inlineStr">
        <is>
          <t>Deferred Debt Issuance Costs Debt issuance costs associated with the Company’s secured revolving credit facility and senior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s and classified as either current or non-current based on the expiration date of the credit facility.</t>
        </is>
      </c>
    </row>
    <row r="17">
      <c r="A17" s="4" t="inlineStr">
        <is>
          <t>FAIR VALUE MEASUREMENTS</t>
        </is>
      </c>
      <c r="B17" s="4" t="inlineStr">
        <is>
          <t>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14, Fair Value Measurements</t>
        </is>
      </c>
    </row>
    <row r="18">
      <c r="A18" s="4" t="inlineStr">
        <is>
          <t>REVENUE RECOGNITION</t>
        </is>
      </c>
      <c r="B18" s="4" t="inlineStr">
        <is>
          <t>Revenue Recognition In accordance with ASC 606, “ Revenue from Contracts with Customers” ,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when (or as) the performance obligations are satisfied. Performance Obligations The Company identifies each distinct performance obligation to transfer goods (or bundle of goods). Revenue transactions associated with the sale of products to customers through wholesale and international channels and to retail customers that are not members of the Carter’s Rewards loyalty program comprise of a single performance obligation. Revenue transactions associated with the sale of products to retail customers that are members of the Carter’s Rewards loyalty program comprise of two performance obligations: the transfer of control of the goods to the customer and the option for members to earn loyalty points that accumulate towards earning reward certificates. Other than inbound and outbound freight and shipping arrangements, the Company does not use third parties to satisfy its performance obligations in revenue arrangements with customers. When Performance Obligations Are Satisfied Wholesale Revenues - The Company has a single performance obligation in its wholesale arrangements, including replenishment orders. The Company typically satisfies its performance obligation when it transfers control of the goods to the customer upon shipment. However, in certain arrangements where the Company retains the risk of loss during shipment, satisfaction of the performance obligation occurs when the goods reach the customer. To ensure proper timing of revenue recognition, the Company defers the recognition of revenue for shipments that originated at the end of the reporting period in which the Company retains the risk of loss during shipment. “Pack and hold” inventories are not yet associated with any purchase order or purchase commitment. Therefore, these inventories are treated consistently with the rest of our wholesale inventory, and no deferral of revenue has been recognized. Retail Revenues - For transactions in stores, the Company satisfies its performance obligation at point of sale when the customer takes possession of the goods and tenders payment. For purchases made through the Company’s eCommerce channel, revenue is recognized when the goods are physically delivered to the customer or picked up in store. To ensure proper timing of revenue recognition, the Company defers the recognition of revenue for eCommerce channel shipments that originated at the end of the reporting period. Loyalty Program - U.S. retail customers can earn loyalty points that accumulate towards earning reward certificates that are redeemable for a specified amount off of future purchases. Loyalty points expire six months from the day they were earned, and reward certificates expire 45 days after issuance. Points and reward certificates earned by retail customers under Carter’s Rewards , the Company’s loyalty program, represent a separate performance obligation. For transactions where a customer earns loyalty points, the Company allocates revenue between the goods sold and the loyalty points expected to be earned towards a reward certificate based upon the relative standalone selling price. The revenue that is deferred is recorded within Other current liabilities on the Company’s consolidated balance sheets and then recognized as revenue upon redemption of the reward certificate. Loyalty program breakage is recognized as revenue based on the customer redemption pattern. Gift Cards - Customer purchases of gift cards are not recognized as revenue until the gift card is redeemed. The revenue that is deferred is recorded within Other current liabilities on the Company’s consolidated balance sheets. Gifts cards do not have an expiration date however, gift card breakage is recognized as revenue based upon the historical customer redemption pattern. Credit Card Revenues - The Company’s private label credit card is issued to customers for use exclusively at the Company’s U.S. stores and U.S. eCommerce sites. Credit is extended to such customers by a third-party financial institution without recourse to the Company. The Company’s performance obligations under the private label credit card agreement include providing program marketing and intellectual property to the third-party financial institution in support of the private label credit card program, as well as operating a loyalty program. The upfront bonus paid to the Company is recognized as revenue on a straight-line basis over the term of the agreement. Usage-based royalties are primarily recognized as revenue in the period of usage and an amount is recognized on a point-in-time basis as redemptions under the loyalty program occur. Revenue associated with the establishment of new credit accounts is recognized in the period the activity occurred. Revenues related to the Company’s private label credit card program are recorded as Net sales on the Company’s consolidated statement of operations. Royalty Revenues - The Company has a single performance obligation in its licensing agreements with domestic and international licensees: to grant licensees the right to access certain trademarks in return for royalty payments or licensing fees. The Company satisfies its performance obligations with licensees over time as customers have the right to use the intellectual property over the contract period. Royalty revenues are included within Royalty income, net on the Company’s consolidated statements of operations. Significant Payment Terms Retail customers tender a form of payment, such as cash or a credit/debit card, at point of sale. For wholesale customers and licensees, payment is due based on established terms, which is generally sixty days or less from date of shipment. Returns and Refunds The Company establishes return provisions for retail customers in the period the sales occur. Return provisions are calculated based on historical return data and are recorded within Other current liabilities on the Company’s consolidated balance sheets. Except in very limited instances, the Company does not allow its wholesale customers to return goods to the Company. Significant Judgments Sale of Goods - The Company relies on shipping terms to determine when performance obligations are satisfied. The Company recognizes the revenue once control passes to the customer. When goods are shipped to wholesale customers “FOB Shipping Point,” control of the goods is transferred to the customer at the time of shipment. When goods are shipped to wholesale customers “FOB Destination,” control of the goods is transferred to the customer when the goods reach the customer. For most retail transactions in stores, no significant judgments are involved since revenue is recognized at the point of sale when tender is exchanged and the customer receives the goods. For retail transactions made through the Company’s eCommerce channel, revenue is recognized when the goods are physically delivered to the customer. The Company recognizes revenue from omni-channel sales, including buy-online and pick-up in-store, buy-online, ship-to-store, and buy-online, deliver-from-store, when the product has been picked up by the customer at the store or when the product is physically delivered to the customer.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Additionally, the Company recognizes an allowance for chargebacks for wholesale customers that is based on historical experience and includes estimated losses resulting from pricing adjustments, short shipments, handling charges, returns, and freight. For retail transactions, the Company has significant experience with return patterns and relies on this experience to estimate expected returns when determining the transaction price. Standalone Selling Prices - For arrangements that contain multiple performance obligations, including sales through our Carter’s Rewards loyalty program,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This approach is primarily used to estimate the redemption of loyalty points, loyalty point breakage, and gift card breakage.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and are included in Cost of goods sold when the related revenues are recognized.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 Cooperative advertising arrangements reimburse customers for marketing activities for certain of our products. The Company records these reimbursements under cooperative advertising arrangements with certain of its major wholesale customers at fair value. Fair value is determined based upon, among other factors, comparable market analysis for similar advertisements. The Company has included the fair value of these arrangements of $0.9 million and $0.6 million for fiscal 2024 and fiscal 2022 as a component of SG&amp;A expenses on the Company’s consolidated statements of operations, rather than as a reduction of Net sales. There were no amounts for cooperative advertising arrangements recorded as a component of SG&amp;A expenses for fiscal 2023. Amounts determined to be in excess of the fair value of these arrangements are recorded as a reduction of Net sales. For arrangements in which the Company does not receive a distinct good or service, we record these reimbursements as a reduction of net sales. The majority of the Company’s digital cooperative advertising arrangements are recorded as a reduction of net sales as there was no distinct good or service received by the Company.</t>
        </is>
      </c>
    </row>
    <row r="19">
      <c r="A19" s="4" t="inlineStr">
        <is>
          <t>COST OF GOODS SOLD AND SELLING, GENERAL AND ADMINISTRATIVE EXPENSES</t>
        </is>
      </c>
      <c r="B19" s="4" t="inlineStr">
        <is>
          <t>Costs of Goods Sold and Selling, General and Administrative Expenses In addition to the cost of product, cost of goods sold include changes to our inventory reserve and expenses related to the merchandising, design, and procurement of product, including inbound freight costs, purchasing and receiving costs, and inspection costs. Also included in costs of goods sold are the costs of shipping eCommerce product to end consumers. For omni-channel transactions, costs of goods sold include the costs of shipping product to end customers or to retail stores. Retail store occupancy costs, distribution expenses, and generally all expenses other than interest and income taxes are included in SG&amp;A expenses. Distribution expenses that are included in SG&amp;A primarily consist of payments to third-party shippers and handling costs to process product through our distribution facilities, including eCommerce fulfillment costs, and delivery to our wholesale customers and to our retail stores. Distribution expenses included in SG&amp;A totaled $176.9 million, $183.4 million, and $216.2 million for fiscal years 2024, 2023, and 2022, respectively. Gross Profit Gross profit is calculated as consolidated net sales less cost of goods sold. Gross margin is calculated as gross profit divided by consolidated net sales. Our gross profit and gross margin may not be comparable to other entities that define their metrics differently.</t>
        </is>
      </c>
    </row>
    <row r="20">
      <c r="A20" s="4" t="inlineStr">
        <is>
          <t>INCOME FROM ROYALTIES AND LICENSE FEES</t>
        </is>
      </c>
      <c r="B20" s="4" t="inlineStr">
        <is>
          <t xml:space="preserve">Income from Royalties and License Fees We license our Carter’s , OshKosh , Child of Mine , Just One You , Simple Joys , and Little Planet </t>
        </is>
      </c>
    </row>
    <row r="21">
      <c r="A21" s="4" t="inlineStr">
        <is>
          <t>ADVERTISING EXPENSES</t>
        </is>
      </c>
      <c r="B21" s="4" t="inlineStr">
        <is>
          <t>Advertising Expenses Advertising production costs and costs associated with communicating advertising that has been produced are expensed when the advertising event takes place. Certain other advertising costs where it is uncertain when the expected benefits would occur are expensed in the period incurred. Advertising expenses were $84.1 million, $74.1 million, and $96.0 million for fiscal years 2024, 2023, and 2022, respectively, and are included in SG&amp;A expenses on the Company’s consolidated statement of operations. Deferred advertising costs for advertisements that have not yet occurred or for advertising services that have not yet been received were $2.1 million and $1.2 million at December 28, 2024 and December 30, 2023, respectively, and are included in Prepaid expenses and other current assets on the Company’s consolidated balance sheets.</t>
        </is>
      </c>
    </row>
    <row r="22">
      <c r="A22" s="4" t="inlineStr">
        <is>
          <t>STOCK-BASED COMPENSATION ARRANGEMENTS</t>
        </is>
      </c>
      <c r="B22" s="4" t="inlineStr">
        <is>
          <t>Stock-Based Compensation Arrangements The Company recognizes the cost resulting from all stock-based compensation arrangements in the financial statements at grant date fair value. Stock-based compensation expense is recognized over the requisite service period, net of estimated forfeitures. Subjective assumptions include a forfeiture rate assumption for all restricted stock awards and an estimate for the probability that the performance criteria will be achieved for performance awards. We estimate forfeitures of restricted stock awards based on historical experience and expected future activity. Changes in the subjective assumptions can materially affect the estimate of fair value of stock-based compensation and consequently, the related amount recognized in the accompanying consolidated statements of operations. During the requisite service period, the Company also recognizes a deferred income tax benefit for the expense recognized for U.S. GAAP. At time of subsequent vesting, exercise, forfeiture, or expiration of an award, the difference between the Company’s actual income tax deduction, if any, and the previously accrued income tax benefit is recognized in income tax expense/benefit during the current period. Stock Options The fair value of stock options is determined based on the Black-Scholes option pricing model, which requires the use of subjective assumptions. There has been no issuances of stock options since 2018, and there are no unrecognized compensation costs remaining related to stock op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net of estimated forfeitures. The Company reassesses the probability of vesting at each reporting period and adjusts stock-based compensation expense based on its probability assessment. Market-Based Restricted Stock Awards The Company accounts for its market-based restricted stock awards, which are tied to the Company’s relative total shareholder return (“TSR”), using a grant-date fair value determined through a Monte Carlo simulation model. This valuation method considers the potential range of TSR outcomes relative to a defined peer group over the performance period and uses subjective assumptions, including the expected volatility of the Company’s stock price for the period, risk-free interest rate, and expected dividend yield. The resulting fair value of the award is fixed at the grant date and is not subsequently adjusted for changes in the Company’s TSR or the likelihood of achieving the market condition. Stock-based compensation expense is recognized on a straight-line basis over the vesting term of the awards, net of estimated forfeitures, regardless of whether the market condition is ultimately achieved. Stock Awards</t>
        </is>
      </c>
    </row>
    <row r="23">
      <c r="A23" s="4" t="inlineStr">
        <is>
          <t>INCOME TAXES</t>
        </is>
      </c>
      <c r="B23" s="4" t="inlineStr">
        <is>
          <t>Income Taxes The accompanying consolidated financial statements reflect current and deferred tax provisions, in accordance with ASC 740, Income Taxes . The deferred tax provision is determined under the liability method. Deferred tax assets and liabilities are recognized based on differences between the book and tax basis of assets and liabilities using presently enacted tax rates. Deferred tax assets are a component of non-current Other assets in the Company’s consolidated balance sheet.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A company may recognize the tax benefit from an uncertain tax position only if it is more likely than not that the tax position will be sustained on examination by the taxing authorities, based on the technical merits of the position. If it is more likely than not that a tax position would not be sustained, then no tax benefit would be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 Supplemental Cash Flow Information Interest paid in cash was $29.5 million, $32.3 million, and $41.2 million for fiscal years 2024, 2023, and 2022, respectively. Income taxes paid in cash was $51.3 million, $76.5 million, and $64.0 million for fiscal years 2024, 2023, and 2022, respectively. Additions to property, plant and equipment of $3.4 million, $1.6 million, and $10.1 million were excluded from capital expenditures on the Company’s consolidated statements of cash flows for fiscal years 2024, 2023, and 2022, respectively, as these amounts were accrued and unpaid at the end of each respective fiscal year.</t>
        </is>
      </c>
    </row>
    <row r="24">
      <c r="A24" s="4" t="inlineStr">
        <is>
          <t>EARNINGS PER SHARE</t>
        </is>
      </c>
      <c r="B24" s="4" t="inlineStr">
        <is>
          <t>Earnings Per Share The Company calculates basic and diluted net income per common share under the two-class method for unvested share-based payment awards that contain participating rights to dividends or dividend equivalents (whether paid or unpaid). Basic net income per share is calculated by dividing net income for the period by the weighted-average common shares outstanding for the period. Diluted net income per share includes the effect of dilutive instruments (primarily stock options) and uses the average share price for the period in determining the number of shares that are to be added to the weighted-average number of shares outstanding.</t>
        </is>
      </c>
    </row>
    <row r="25">
      <c r="A25" s="4" t="inlineStr">
        <is>
          <t>OPEN MARKET REPURCHASES OF COMMON STOCK</t>
        </is>
      </c>
      <c r="B25" s="4" t="inlineStr">
        <is>
          <t>Open Market Repurchases of Common Stock Shares of the Company’s common stock that are repurchased by the Company through open market transactions are retired. Through the end of fiscal 2024,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 The Inflation Reduction Act of 2022 imposed a nondeductible 1% excise tax on the net value of certain share repurchases made after December 31, 2022. Beginning in fiscal 2023, the Company reflected the applicable excise tax in Additional paid-in capital on the Company’s consolidated balance sheets as part of the cost basis of the shares repurchased. The corresponding liability for the excise tax payable is recorded in Other current liabilities on the Company’s consolidated balance sheets.</t>
        </is>
      </c>
    </row>
    <row r="26">
      <c r="A26" s="4" t="inlineStr">
        <is>
          <t>EMPLOYEE BENEFIT PLANS</t>
        </is>
      </c>
      <c r="B26" s="4" t="inlineStr">
        <is>
          <t>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Any service costs that arise during the period are presented in the same statement line item as other employee compensation on the consolidated statement of operations. All other components of current period costs related to defined benefit plans, such as prior service costs and actuarial gains and losses, are presented in Other (income) expense, net on the consolidated statement of operations. The actuarial gains or losses that arise during the period are recognized as a component of comprehensive income or loss, net of tax. These costs or income are then subsequently recognized as components of net periodic benefit cost in the consolidated statements of operations. Under the provisions of ASU No. 2015-04, Practical Expedient for the Measurement Date of an Employer’s Defined Benefit Obligation and Plan Assets , the Company is permitted to use December 31 of each year, as opposed to the Company’s last day of each fiscal year, as an alternate measurement date for its defined benefit plans. During the second quarter of fiscal 2024, the Company announced the offering of a single-sum payment option to certain participants in the frozen OshKosh B’Gosh, Inc. Pension Plan (the “pension plan”), which commenced on June 1, 2024 and closed on July 15, 2024. In the third quarter of fiscal 2024, the pension plan paid $6.9 million from pension plan assets to electing participants, thereby reducing its pension benefit obligations. The transaction had no cash impact on the Company but did result in a non-cash pre-tax partial pension settlement charge of $0.9 million, which is included in Other expense (income), net on the Company’s consolidated statement of operations. Additionally, the Board of Directors authorized the termination of the pension plan, with an effective date of November 30, 2024. The Company may be required to make a contribution to fully fund the plan for termination prior to the purchase of a group annuity contract to transfer its remaining liabilities under the pension plan. The contribution amount will depend upon the nature and timing of participant settlements and prevailing market conditions. The Company expects to recognize a non-cash charge upon settlement of the pension plan’s obligations in the second half of fiscal 2025. The Company has the right to change the effective date of the termination date or revoke the decision to terminate, but it has no current intent to do so.</t>
        </is>
      </c>
    </row>
    <row r="27">
      <c r="A27" s="4" t="inlineStr">
        <is>
          <t>FACILITY CLOSURE AND OFFICE CONSOLIDATION</t>
        </is>
      </c>
      <c r="B27" s="4" t="inlineStr">
        <is>
          <t>Facility Closure and Severance Costs The Company records severance costs when the appropriate notifications have been made to affected employees or when the decision is made, if the one-time benefits are contractual. When employees are required to work for a period before termination, the severance costs are recognized over the required service period. For operating leases, lease termination costs are recognized at fair value at the date the Company ceases to use the leased property. Useful lives assigned to fixed assets at the facility to be closed are revised based on the specifics of the exit plan, resulting in accelerated depreciation expense.</t>
        </is>
      </c>
    </row>
    <row r="28">
      <c r="A28" s="4" t="inlineStr">
        <is>
          <t>SEASONALITY</t>
        </is>
      </c>
      <c r="B28" s="4" t="inlineStr">
        <is>
          <t>Seasonality</t>
        </is>
      </c>
    </row>
    <row r="29">
      <c r="A29" s="4" t="inlineStr">
        <is>
          <t>RECENT ACCOUNTING PRONOUNCEMENTS</t>
        </is>
      </c>
      <c r="B29" s="4" t="inlineStr">
        <is>
          <t>Recent Accounting Pronouncements Adopted in Fiscal 2024 Segment Reporting - Improvements to Reportable Segment Disclosures (ASU 2023-07) In November 2023, the FASB issued ASU No. 2023-07, Segment Reporting - Improvements to Reportable Segment Disclosures. This new guidance is designed to improve the disclosures about a public entity’s reportable segments and address requests from investors for more detailed information about a reportable segment’s expenses in an interim and annual basis. ASU 2023-07 is effective for fiscal years beginning after December 15, 2023, and interim periods within fiscal years beginning after December 15, 2024. Public entities must adopt the changes to the segment reporting guidance on a retrospective basis. The Company adopted ASU 2023-07 in fiscal 2024. The effect of the adoption of ASU 2023-07 was not material to the Company’s consolidated financial statements. Supplier Finance Programs (ASU 2022-04) In September 2022, the FASB issued Accounting Standards Update No. 2022-04, Liabilities - Supplier Finance Programs (Subtopic 405-50): Disclosure of Supplier Finance Program Obligations (“ASU 2022-04”)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disclosure of the rollforward of annual activity, which is effective for fiscal years beginning after December 15, 2023. The Company adopted the annual disclosure requirements, except for the rollforward of annual activity, in fiscal 2023. The Company adopted the rollforward of annual activity requirement in fiscal 2024. The effect of the adoption of ASU 2022-04 was not material to the Company’s consolidated financial statements. To Be Adopted After Fiscal 2024 Income Taxes - Improvements to Income Tax Disclosures (ASU 2023-09) In December 2023, the FASB issued ASU No. 2023-09, Income Taxes - Improvements to Income Tax Disclosures. This new guidance requires consistent categories and greater disaggregation of information in the rate reconciliation and greater disaggregation of income taxes paid by jurisdiction. ASU 2023-09 is effective for fiscal years beginning after December 15, 2024. Early adoption is permitted. The Company is currently evaluating the impact of this amendment on its consolidated financial statements but does not expect the effect of the adoption of ASU 2023-09 to be material. Disaggregation of Income Statement Expenses (ASU 2024-03) In November 2024, the FASB issued ASU No. 2024-03, Disaggregation of Income Statement Expenses . This new guidance is intended to increase transparency and comparability of financial statements by requiring disclosure of significant expense components for certain expenses on the face of the consolidated statement of operations. The ASU is effective for fiscal years beginning after December 15, 2026 and for interim periods within fiscal years beginning after December 15, 2027, with early adoption permitted. The Company is currently evaluating the impact that this standard will on its consolidated financial statements but does not expect the effect of the adoption of ASU 2024-03 to be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fiscal years presented were as follows: Fiscal year ended December 28, 2024 (dollars in thousands) U.S. Retail U.S. Wholesale International Total Direct-to-consumer $ 1,417,108 $ — $ 268,409 $ 1,685,517 Wholesale channel — 1,021,396 137,189 1,158,585 $ 1,417,108 $ 1,021,396 $ 405,598 $ 2,844,102 Royalty income, net $ 5,365 $ 11,072 $ 2,814 $ 19,251 Fiscal year ended December 30, 2023 (dollars in thousands) U.S. Retail U.S. Wholesale International Total Direct-to-consumer $ 1,501,780 $ — $ 268,596 $ 1,770,376 Wholesale channel — 1,014,584 160,634 1,175,218 $ 1,501,780 $ 1,014,584 $ 429,230 $ 2,945,594 Royalty income, net $ 6,549 $ 11,660 $ 3,201 $ 21,410 Fiscal year ended December 31, 2022 (dollars in thousands) U.S. Retail U.S. Wholesale International Total Direct-to-consumer $ 1,680,159 $ — $ 279,903 $ 1,960,062 Wholesale channel — 1,080,471 172,200 1,252,671 $ 1,680,159 $ 1,080,471 $ 452,103 $ 3,212,733 Royalty income, net $ 8,815 $ 12,915 $ 4,090 $ 25,820 </t>
        </is>
      </c>
    </row>
    <row r="5">
      <c r="A5" s="4" t="inlineStr">
        <is>
          <t>Accounts Receivable from Customers and Licensees</t>
        </is>
      </c>
      <c r="B5" s="4" t="inlineStr">
        <is>
          <t>Accounts Receivable from Customers and Licensees The components of Accounts receivable, net, were as follows: (dollars in thousands) December 28, 2024 December 30, 2023 Trade receivables from wholesale customers, net $ 187,715 $ 172,106 Royalties receivable, net 3,728 4,753 Other receivables (1) 13,444 20,032 Total receivables $ 204,887 $ 196,891 Less: Wholesale accounts receivable reserves (2)(3) (10,053) (13,117) Accounts receivable, net $ 194,834 $ 183,774 (1) Includes tax, payroll, gift card and other receivables. The balance for the fiscal period ended December 30, 2023 includes a receivable for a $6.9 million court approved settlement in December 2023 related to payment card interchange fees. This payment was received in the first quarter of fiscal 2024. (2) Includes allowance for chargebacks of $4.4 million and $8.4 million for the periods ended December 28, 2024 and December 30, 2023, respectively. (3) Includes allowance for credit losses of $5.7 million and $4.8 million for the periods ended December 28, 2024 and December 30, 2023, respectively.</t>
        </is>
      </c>
    </row>
    <row r="6">
      <c r="A6" s="4" t="inlineStr">
        <is>
          <t>Accounts Receivable Reserves</t>
        </is>
      </c>
      <c r="B6" s="4" t="inlineStr">
        <is>
          <t xml:space="preserve">Information regarding Wholesale accounts receivable reserves is as follows: (dollars in thousands) Wholesale accounts receivable reserves Balance at January 1, 2022 $ 18,695 Additional provisions 9,280 Charges to reserve (11,527) Balance at December 31, 2022 $ 16,448 Additional provisions 5,220 Charges to reserve (8,551) Balance at December 30, 2023 $ 13,117 Additional provisions 2,836 Charges to reserve (5,900) Balance at December 28, 2024 $ 10,053 </t>
        </is>
      </c>
    </row>
    <row r="7">
      <c r="A7" s="4" t="inlineStr">
        <is>
          <t>Contract Liabilities</t>
        </is>
      </c>
      <c r="B7" s="4" t="inlineStr">
        <is>
          <t>The Company recognizes a contract liability when it has received consideration from a customer and has a future obligation to transfer goods to the customer. Total contract liabilities consisted of the following amounts: (dollars in thousands) December 28, 2024 December 30, 2023 Contract liabilities - current: Unredeemed gift cards $ 25,043 $ 25,162 Unredeemed customer loyalty rewards 2,552 3,355 Carter’s credit card - upfront bonus (1) 714 714 Total contract liabilities - current (2) $ 28,309 $ 29,231 Contract liabilities - non-current (3) $ — $ 714 Total contract liabilities $ 28,309 $ 29,945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in Other current liabilities on the Company’s consolidated balance sheet. (3) This amount reflects the non-current portion of the Carter’s credit card upfront bonus and is included within Other long-term liabilities on the Company’s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Property, plant, and equipment, net consists of the following: (dollars in thousands) December 28, 2024 December 30, 2023 Land, building, and leasehold improvements $ 375,173 $ 357,029 Fixtures, equipment, and computer hardware 301,732 302,747 Computer software (*) 98,563 129,685 Construction in progress 8,158 9,557 783,626 799,018 Accumulated depreciation and amortization (602,670) (615,907) Total $ 180,956 $ 183,111 (*) Decrease related to the derecognition of fully depreciated computer software assets that were no longer in serv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Lease Cost</t>
        </is>
      </c>
      <c r="B4" s="4" t="inlineStr">
        <is>
          <t>The following components of lease expense are included in Selling, general, and administrative expenses on the Company’s consolidated statements of operations for the fiscal periods indicated: Fiscal year ended (dollars in thousands) December 28, 2024 December 30, 2023 December 31, 2022 Operating lease cost $ 177,034 $ 171,072 $ 160,210 Variable lease cost (*) 57,992 56,089 66,400 Net lease cost $ 235,026 $ 227,161 $ 226,610 (*) Includes short-term leases, which are not material, and any operating lease impairment charges.</t>
        </is>
      </c>
    </row>
    <row r="5">
      <c r="A5" s="4" t="inlineStr">
        <is>
          <t>Supplemental Information</t>
        </is>
      </c>
      <c r="B5" s="4" t="inlineStr">
        <is>
          <t>Supplemental balance sheet information related to leases was as follows: December 28, 2024 December 30, 2023 Weighted average remaining operating lease term (years) 5.9 5.8 Weighted average discount rate for operating leases 5.0% 4.63%</t>
        </is>
      </c>
    </row>
    <row r="6">
      <c r="A6" s="4" t="inlineStr">
        <is>
          <t>Lessee, Operating Lease, Liability, Maturity</t>
        </is>
      </c>
      <c r="B6" s="4" t="inlineStr">
        <is>
          <t>As of December 28, 2024, the maturities of lease liabilities were as follows: (dollars in thousands) Operating leases 2025 $ 151,728 2026 146,911 2027 115,942 2028 93,103 2029 69,325 After 2029 167,329 Total lease payments $ 744,338 Less: Interest (112,271) Present value of lease liabilities (*) $ 632,0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The balances and changes in the carrying amount of Goodwill attributable to each segment were as follows: (dollars in thousands) U.S. Retail U.S. Wholesale International Total Balance at December 31, 2022 (*) $ 83,934 $ 74,454 $ 50,945 $ 209,333 Foreign currency impact — — 1,204 1,204 Balance at December 30, 2023 $ 83,934 $ 74,454 $ 52,149 $ 210,537 Foreign currency impact — — (3,662) (3,662) Balance at December 28, 2024 $ 83,934 $ 74,454 $ 48,487 $ 206,875 (*) Goodwill attributable to the International segment is net of accumulated impairment losses of $17.7 million.</t>
        </is>
      </c>
    </row>
    <row r="5">
      <c r="A5" s="4" t="inlineStr">
        <is>
          <t>Tradename and Intangible Assets</t>
        </is>
      </c>
      <c r="B5" s="4" t="inlineStr">
        <is>
          <t>A summary of the carrying value of the Company’s intangible assets were as follows: December 28, 2024 December 30, 2023 (dollars in thousands) Weighted-average useful life Gross amount Accumulated amortization Net amount Gross amount Accumulated amortization Net amount Carter’s tradename Indefinite $ 220,233 $ — $ 220,233 $ 220,233 $ — $ 220,233 OshKosh tradename (1) Indefinite 40,000 — 40,000 70,000 — 70,000 Skip Hop tradename Indefinite 6,000 — 6,000 6,000 — 6,000 Finite-life tradenames (2) 5 - 20 years 3,911 2,136 1,775 3,911 1,958 1,953 Total tradenames, net $ 270,144 $ 2,136 $ 268,008 $ 300,144 $ 1,958 $ 298,186 Skip Hop customer relationships 15 years $ 47,300 $ 24,540 $ 22,760 $ 47,300 $ 21,363 $ 25,937 Carter’s Mexico customer relationships 10 years 3,145 2,362 783 3,324 2,023 1,301 Total customer relationships, net $ 50,445 $ 26,902 $ 23,543 $ 50,624 $ 23,386 $ 27,238 (1) A non-cash pre-tax impairment charge of $30.0 million on the OshKosh indefinite-lived tradename asset was recorded during fiscal 2024. (2) Relates to the acquisition of rights to the Carter’s brand in Chile in December 2014 and the acquisition of the Skip Hop brand in February 2017.</t>
        </is>
      </c>
    </row>
    <row r="6">
      <c r="A6" s="4" t="inlineStr">
        <is>
          <t>Future Amortization Expense</t>
        </is>
      </c>
      <c r="B6" s="4" t="inlineStr">
        <is>
          <t xml:space="preserve">The estimated amortization expense for the next five fiscal years is as follows: (dollars in thousands) Amortization expense 2025 $ 3,657 2026 $ 3,657 2027 $ 3,531 2028 $ 3,354 2029 $ 3,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28, 2024</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at the end of any comparable period, were as follows: (dollars in thousands) December 28, 2024 December 30, 2023 Prepaid information technology-related contracts (*) 14,953 11,504 Prepaid income taxes 4,398 2,563 Other 13,229 15,064 Prepaid expenses and other current assets $ 32,580 $ 29,131 (*) Primarily related to cloud computing arrangements and software maintenance contra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5663</v>
      </c>
      <c r="C3" s="5" t="n">
        <v>4754</v>
      </c>
    </row>
    <row r="4">
      <c r="A4" s="4" t="inlineStr">
        <is>
          <t>Preferred stock; par value (USD per share)</t>
        </is>
      </c>
      <c r="B4" s="7" t="n">
        <v>0.01</v>
      </c>
      <c r="C4" s="7" t="n">
        <v>0.01</v>
      </c>
    </row>
    <row r="5">
      <c r="A5" s="4" t="inlineStr">
        <is>
          <t>Preferred stock; shares authorized (in shares)</t>
        </is>
      </c>
      <c r="B5" s="6" t="n">
        <v>100000</v>
      </c>
      <c r="C5" s="6" t="n">
        <v>1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voting; par value (USD per share)</t>
        </is>
      </c>
      <c r="B8" s="7" t="n">
        <v>0.01</v>
      </c>
      <c r="C8" s="7" t="n">
        <v>0.01</v>
      </c>
    </row>
    <row r="9">
      <c r="A9" s="4" t="inlineStr">
        <is>
          <t>Common stock, voting; shares authorized (in shares)</t>
        </is>
      </c>
      <c r="B9" s="6" t="n">
        <v>150000000</v>
      </c>
      <c r="C9" s="6" t="n">
        <v>150000000</v>
      </c>
    </row>
    <row r="10">
      <c r="A10" s="4" t="inlineStr">
        <is>
          <t>Common stock voting; shares issued (in shares)</t>
        </is>
      </c>
      <c r="B10" s="6" t="n">
        <v>36041995</v>
      </c>
      <c r="C10" s="6" t="n">
        <v>36551221</v>
      </c>
    </row>
    <row r="11">
      <c r="A11" s="4" t="inlineStr">
        <is>
          <t>Common stock voting; shares outstanding (in shares)</t>
        </is>
      </c>
      <c r="B11" s="6" t="n">
        <v>36041995</v>
      </c>
      <c r="C11" s="6" t="n">
        <v>365512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28, 2024</t>
        </is>
      </c>
    </row>
    <row r="3">
      <c r="A3" s="3" t="inlineStr">
        <is>
          <t>Other Liabilities Disclosure [Abstract]</t>
        </is>
      </c>
      <c r="B3" s="4" t="inlineStr">
        <is>
          <t xml:space="preserve"> </t>
        </is>
      </c>
    </row>
    <row r="4">
      <c r="A4" s="4" t="inlineStr">
        <is>
          <t>Schedule of other current liabilities</t>
        </is>
      </c>
      <c r="B4" s="4" t="inlineStr">
        <is>
          <t>Other current liabilities at the end of any comparable period, were as follows: (dollars in thousands) December 28, 2024 December 30, 2023 Unredeemed gift cards $ 25,043 $ 25,162 Accrued employee benefits 20,824 17,928 Accrued taxes 14,455 12,909 Income taxes payable 13,820 12,697 Accrued salaries and wages 12,345 12,458 Accrued bonuses and incentive compensation (*) 2,757 20,817 Other 40,808 32,373 Other current liabilities $ 130,052 $ 134,344 (*) Decrease primarily related to lower than forecasted financial performance in fiscal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Y CHAIN FINANCE PROGRAM (Tables)</t>
        </is>
      </c>
      <c r="B1" s="2" t="inlineStr">
        <is>
          <t>12 Months Ended</t>
        </is>
      </c>
    </row>
    <row r="2">
      <c r="B2" s="2" t="inlineStr">
        <is>
          <t>Dec. 28, 2024</t>
        </is>
      </c>
    </row>
    <row r="3">
      <c r="A3" s="3" t="inlineStr">
        <is>
          <t>Payables and Accruals [Abstract]</t>
        </is>
      </c>
      <c r="B3" s="4" t="inlineStr">
        <is>
          <t xml:space="preserve"> </t>
        </is>
      </c>
    </row>
    <row r="4">
      <c r="A4" s="4" t="inlineStr">
        <is>
          <t>Supplier Finance Program</t>
        </is>
      </c>
      <c r="B4" s="4" t="inlineStr">
        <is>
          <t xml:space="preserve">The rollforward of the Company’s liability related to amounts payable to the participating financial institution, including new additions, settlements and the ending balance is as follows: (dollars in thousands) Amounts payable under SCF program Outstanding, December 30, 2023 $ 14,792 Invoices confirmed during the year 148,343 Confirmed invoices paid during the year (144,092) Outstanding, December 28, 2024 $ 19,0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December 28, 2024 December 30, 2023 $500 million, 5.625% Senior Notes due 2027 $ 500,000 $ 500,000 Less: unamortized debt issuance-related costs (1,873) (2,646) Senior notes, net $ 498,127 $ 497,354 Secured revolving credit facility — — Total long-term debt, net $ 498,127 $ 497,3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12 Months Ended</t>
        </is>
      </c>
    </row>
    <row r="2">
      <c r="B2" s="2" t="inlineStr">
        <is>
          <t>Dec. 28, 2024</t>
        </is>
      </c>
    </row>
    <row r="3">
      <c r="A3" s="3" t="inlineStr">
        <is>
          <t>Equity [Abstract]</t>
        </is>
      </c>
      <c r="B3" s="4" t="inlineStr">
        <is>
          <t xml:space="preserve"> </t>
        </is>
      </c>
    </row>
    <row r="4">
      <c r="A4" s="4" t="inlineStr">
        <is>
          <t>Open Market Repurchases</t>
        </is>
      </c>
      <c r="B4" s="4" t="inlineStr">
        <is>
          <t>Fiscal year ended December 28, 2024 December 30, 2023 December 31, 2022 Number of shares repurchased (1) 736,423 1,446,269 3,747,187 Aggregate cost of shares repurchased (dollars in thousands) (2) $ 50,526 $ 100,034 $ 299,667 Average price per share (2) $ 68.61 $ 69.17 $ 79.97 (1) Share repurchases were made in compliance with all applicable rules and regulations and in accordance with the share repurchase authorizations. (2) The aggregate cost of share repurchases and average price paid per share excludes excise tax on share repurchases imposed as part of the Inflation Reduction Act of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ummary of recorded stock-based compensation cost</t>
        </is>
      </c>
      <c r="B4" s="4" t="inlineStr">
        <is>
          <t>The Company recorded stock-based compensation cost as follows: Fiscal year ended (dollars in thousands) December 28, 2024 December 30, 2023 December 31, 2022 Stock options $ — $ — $ 189 Restricted stock: Time-based awards 16,388 17,243 17,893 Performance-based awards (*) (935) 670 2,091 Market-based awards 788 — — Stock awards 1,600 1,550 1,706 Total $ 17,841 $ 19,463 $ 21,879 (*) Decrease in fiscal 2024 and fiscal 2023 relates to the downward revision of estimates for the achievement of performance targets related to certain performance-based grants. During fiscal 2024, the revision of performance target estimates resulted in a reversal of previously recognized stock-based compensation expense for outstanding performance-based awards.</t>
        </is>
      </c>
    </row>
    <row r="5">
      <c r="A5" s="4" t="inlineStr">
        <is>
          <t>Summary of stock option activity</t>
        </is>
      </c>
      <c r="B5" s="4" t="inlineStr">
        <is>
          <t xml:space="preserve">Changes in the Company’s stock options for the fiscal year ended December 28, 2024 were as follows: Number of shares Weighted- average exercise price Weighted-average remaining contractual terms (years) Aggregate intrinsic value Outstanding, December 30, 2023 446,831 $ 96.20 Granted (*) — $ — Exercised (4,408) $ 83.32 Forfeited — $ — Expired (53,397) $ 95.26 Outstanding, December 28, 2024 389,026 $ 96.47 1.96 $ — Vested and expected to vest, December 28, 2024 389,026 $ 96.47 1.96 $ — Exercisable, December 28, 2024 389,026 $ 96.47 1.96 $ — </t>
        </is>
      </c>
    </row>
    <row r="6">
      <c r="A6" s="4" t="inlineStr">
        <is>
          <t>Summary of restricted stock award activity</t>
        </is>
      </c>
      <c r="B6" s="4" t="inlineStr">
        <is>
          <t xml:space="preserve">The following table summarizes activity related to all restricted stock awards during the fiscal year ended December 28, 2024: Restricted Weighted-average grant date fair value per award Outstanding, December 30, 2023 755,289 $ 84.63 Granted 372,933 $ 80.32 Vested (254,244) $ 89.57 Forfeited (51,327) $ 82.04 Outstanding, December 28, 2024 822,651 $ 81.31 Fiscal year Number of awards granted Weighted-average grant date fair value per award 2022 230,625 $ 90.06 2023 272,509 $ 73.80 2024 266,539 $ 77.00 Fiscal year Number of awards granted Weighted-average grant date fair value per award 2022 89,760 $ 91.12 2023 112,284 $ 74.06 2024 55,089 $ 81.95 Fiscal year Number of awards granted Weighted-average grant date fair value per award 2024 28,375 $ 117.28 </t>
        </is>
      </c>
    </row>
    <row r="7">
      <c r="A7" s="4" t="inlineStr">
        <is>
          <t>Summary of issued shares of common stock to non-management board members</t>
        </is>
      </c>
      <c r="B7" s="4" t="inlineStr">
        <is>
          <t xml:space="preserve">During fiscal years 2024, 2023, and 2022, such awards were as follows: Fiscal year Number of shares issued Weighted-average grant date fair value per share 2022 21,725 $ 78.51 2023 23,850 $ 65.01 2024 22,930 $ 69.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Schedule of accumulated other comprehensive (loss) income</t>
        </is>
      </c>
      <c r="B4" s="4" t="inlineStr">
        <is>
          <t>The components of Accumulated other comprehensive (loss) income consisted of the following: (dollars in thousands) Pension liability adjustments (*) Post-retirement liability adjustments Cumulative translation adjustments Accumulated other comprehensive (loss) income Balance at January 1, 2022 $ (8,920) $ 1,325 $ (21,302) $ (28,897) Fiscal year 2022 change 1,739 344 (7,524) (5,441) Balance at December 31, 2022 (7,181) 1,669 (28,826) (34,338) Fiscal year 2023 change 160 (330) 10,593 10,423 Balance at December 30, 2023 (7,021) 1,339 (18,233) (23,915) Fiscal year 2024 change 2,000 (274) (21,489) (19,763) Balance at December 28, 2024 $ (5,021) $ 1,065 $ (39,722) $ (43,678) (*) Includes reclassification adjustments for deferred losses on pension obligations of $0.7 million (net of income taxes of $0.2 million) related to the partial settlement of the pension plan in fiscal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Provision for income taxes</t>
        </is>
      </c>
      <c r="B4" s="4" t="inlineStr">
        <is>
          <t xml:space="preserve">The provision for income taxes consisted of the following: Fiscal year ended (dollars in thousands) December 28, 2024 December 30, 2023 December 31, 2022 Current tax provision: Federal $ 33,397 $ 47,643 $ 43,569 State 7,422 8,943 8,307 Foreign 10,903 13,756 15,562 Total current provision $ 51,722 $ 70,342 $ 67,438 Deferred tax (benefit) provision: Federal $ (3,965) $ (148) $ (1,484) State (25) (512) 425 Foreign (2,432) 60 319 Total deferred benefit (6,422) (600) (740) Total provision $ 45,300 $ 69,742 $ 66,698 The components of income before income taxes were as follows: Fiscal year ended (dollars in thousands) December 28, 2024 December 30, 2023 December 31, 2022 Domestic $ 167,741 $ 240,627 $ 227,929 Foreign 63,068 61,615 88,807 Total $ 230,809 $ 302,242 $ 316,736 </t>
        </is>
      </c>
    </row>
    <row r="5">
      <c r="A5" s="4" t="inlineStr">
        <is>
          <t>Federal statutory tax rate reconciliation</t>
        </is>
      </c>
      <c r="B5" s="4" t="inlineStr">
        <is>
          <t>The difference between the Company’s effective income tax rate and the federal statutory tax rate is reconciled below: Fiscal year ended December 28, 2024 December 30, 2023 December 31, 2022 Statutory federal income tax rate 21.0 % 21.0 % 21.0 % State income taxes, net of federal income tax benefit 2.9 % 3.0 % 2.8 % Impact of foreign operations (3.4) % (0.8) % (2.0) % Settlement of uncertain tax positions (0.5) % (0.6) % (0.7) % Benefit from stock-based compensation — % — % (0.1) % Other (0.4) % 0.5 % 0.1 % Total 19.6 % 23.1 % 21.1 %</t>
        </is>
      </c>
    </row>
    <row r="6">
      <c r="A6" s="4" t="inlineStr">
        <is>
          <t>Components of deferred tax assets and liabilities</t>
        </is>
      </c>
      <c r="B6" s="4" t="inlineStr">
        <is>
          <t>The following table reflects the Company’s calculation of the components of deferred tax assets and liabilities as of December 28, 2024 and December 30, 2023. (dollars in thousands) December 28, 2024 December 30, 2023 Deferred tax assets: Assets (Liabilities) Accounts receivable allowance $ 4,321 $ 5,263 Inventory 12,408 14,271 Accrued liabilities 8,810 11,208 Equity-based compensation 3,886 3,511 Deferred employee benefits 3,062 3,397 Leasing liabilities 128,904 105,756 Other 5,078 4,771 Total deferred tax assets 166,469 148,177 Deferred tax liabilities: Depreciation (19,060) (19,654) Leasing assets (115,419) (93,943) Tradename and licensing agreements (63,144) (71,361) Other (2,712) (2,516) Total deferred tax liabilities (200,335) (187,474) Net deferred tax liability $ (33,866) $ (39,297)</t>
        </is>
      </c>
    </row>
    <row r="7">
      <c r="A7" s="4" t="inlineStr">
        <is>
          <t>Net deferred tax liability</t>
        </is>
      </c>
      <c r="B7" s="4" t="inlineStr">
        <is>
          <t>(dollars in thousands) December 28, 2024 December 30, 2023 Assets (Liabilities) Deferred tax assets $ 4,344 $ 2,173 Deferred tax liabilities (38,210) (41,470) Net deferred tax liability $ (33,866) $ (39,297)</t>
        </is>
      </c>
    </row>
    <row r="8">
      <c r="A8" s="4" t="inlineStr">
        <is>
          <t>Unrecognized tax benefits</t>
        </is>
      </c>
      <c r="B8" s="4" t="inlineStr">
        <is>
          <t xml:space="preserve">The following is a reconciliation of the beginning and ending amount of unrecognized tax benefits: (dollars in thousands) Balance at January 1, 2022 $ 8,856 Additions based on tax positions related to fiscal 2022 1,040 Reductions for prior year tax positions — Reductions for lapse of statute of limitations (2,803) Balance at December 31, 2022 $ 7,093 Additions based on tax positions related to fiscal 2023 1,545 Reductions for prior year tax positions — Reductions for lapse of statute of limitations (2,373) Balance at December 30, 2023 $ 6,265 Additions based on tax positions related to fiscal 2024 1,500 Reductions for prior year tax positions — Reductions for lapse of statute of limitations (1,255) Balance at December 28, 2024 $ 6,5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iscal year ended December 28, 2024 December 30, 2023 December 31, 2022 Weighted-average number of common and common equivalent shares outstanding: Basic number of common shares outstanding 35,524,378 36,589,922 38,822,737 Dilutive effect of equity awards 1,238 3,344 27,908 Diluted number of common and common equivalent shares outstanding 35,525,616 36,593,266 38,850,645 Earnings per share: (dollars in thousands, except per share data) Basic net income per common share: Net income $ 185,509 $ 232,500 $ 250,038 Income allocated to participating securities (3,679) (4,285) (3,714) Net income available to common shareholders $ 181,830 $ 228,215 $ 246,324 Basic net income per common share $ 5.12 $ 6.24 $ 6.34 Diluted net income per common share: Net income $ 185,509 $ 232,500 $ 250,038 Income allocated to participating securities (3,679) (4,285) (3,712) Net income available to common shareholders $ 181,830 $ 228,215 $ 246,326 Diluted net income per common share $ 5.12 $ 6.24 $ 6.34 Anti-dilutive shares excluded from dilutive earnings per share calculations (*) 422,865 477,373 526,618 (*) The volume of antidilutive shares is, in part, due to the related unamortized compensation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8, 2024</t>
        </is>
      </c>
    </row>
    <row r="3">
      <c r="A3" s="3" t="inlineStr">
        <is>
          <t>Retirement Benefits [Abstract]</t>
        </is>
      </c>
      <c r="B3" s="4" t="inlineStr">
        <is>
          <t xml:space="preserve"> </t>
        </is>
      </c>
    </row>
    <row r="4">
      <c r="A4" s="4" t="inlineStr">
        <is>
          <t>Reconciliation of changes in the projected pension benefit obligation and plan assets</t>
        </is>
      </c>
      <c r="B4" s="4" t="inlineStr">
        <is>
          <t xml:space="preserve">A reconciliation of changes in the projected pension benefit obligation and plan assets is as follows: Fiscal year ended (dollars in thousands) December 28, 2024 December 30, 2023 Change in projected benefit obligation: Projected benefit obligation at beginning of year $ 54,785 $ 53,847 Interest cost 2,401 2,617 Actuarial (gain) loss (4,202) 1,376 Benefits paid (3,021) (3,055) Effect of settlement (6,886) — Projected benefit obligation at end of year $ 43,077 $ 54,785 Change in plan assets: Fair value of plan assets at beginning of year $ 55,959 $ 55,245 Actual return on plan assets (503) 3,769 Benefits paid (3,021) (3,055) Effect of settlement (6,886) — Fair value of plan assets at end of year $ 45,549 $ 55,959 Funded status $ 2,472 $ 1,174 </t>
        </is>
      </c>
    </row>
    <row r="5">
      <c r="A5" s="4" t="inlineStr">
        <is>
          <t>Components of post retirement benefit expense and pension expense</t>
        </is>
      </c>
      <c r="B5" s="4" t="inlineStr">
        <is>
          <t>The components of net periodic pension cost recognized in the statement of operations and changes recognized in other comprehensive income were as follows: Fiscal year ended (dollars in thousands) December 28, 2024 December 30, 2023 December 31, 2022 Recognized in the statement of operations: Interest cost $ 2,401 $ 2,617 $ 1,909 Expected return on plan assets (2,176) (2,372) (3,432) Amortization of net loss (*) 148 189 217 Partial pension plan settlement charge (*) 949 — — Net periodic pension cost (benefit) $ 1,322 $ 434 $ (1,306) Changes recognized in other comprehensive income: Net gain arising during the fiscal year $ (1,523) $ (21) $ (2,062) Amortization of net loss (*) (148) (189) (217) Partial pension plan settlement charge (*) (949) — — Total changes recognized in other comprehensive income $ (2,620) $ (210) $ (2,279) Total net periodic pension cost (benefit) and changes recognized in other comprehensive income $ (1,298) $ 224 $ (3,585) (*) Represents pre-tax amounts reclassified from accumulated other comprehensive loss. The components of net periodic post-retirement benefit cost recognized in the statement of operations and changes recognized in other comprehensive income were as follows: Fiscal year ended (dollars in thousands) December 28, 2024 December 30, 2023 December 31, 2022 Recognized in the statement of operations: Service cost $ 7 $ 6 $ 14 Interest cost 73 78 63 Amortization of net gain (*) (405) (428) (320) Net periodic post-retirement benefit (income) cost $ (325) $ (344) $ (243) Changes recognized in other comprehensive income: Net (gain) loss arising during the fiscal year $ (51) $ 3 $ (763) Amortization of net gain (*) 405 428 320 Total changes recognized in other comprehensive income $ 354 $ 431 $ (443) Total net periodic post-retirement benefit cost (income) and changes recognized in other comprehensive income $ 29 $ 87 $ (686) (*) Represents pre-tax amounts reclassified from accumulated other comprehensive loss.</t>
        </is>
      </c>
    </row>
    <row r="6">
      <c r="A6" s="4" t="inlineStr">
        <is>
          <t>Schedule of assumptions used in actuarial computations</t>
        </is>
      </c>
      <c r="B6" s="4" t="inlineStr">
        <is>
          <t>The actuarial assumptions used in determining the benefit obligation and net periodic pension cost for our pension plan is presented in the following table: Benefit obligation 2024 2023 Discount rate 5.50% 4.75% Net periodic pension cost 2024 2023 2022 Discount rate 4.75% 5.00% 2.75% Expected long-term rate of return on plan assets 4.75% 5.00% 5.50% The actuarial computations utilized the following assumptions, using year-end measurement dates: Post-retirement benefit obligation 2024 2023 Discount rate 5.25% 4.75% Net periodic post-retirement benefit cost 2024 2023 2022 Discount rate 4.75% 4.75% 2.50%</t>
        </is>
      </c>
    </row>
    <row r="7">
      <c r="A7" s="4" t="inlineStr">
        <is>
          <t>Expected benefit payments for defined benefit pension plans for the next ten fiscal years</t>
        </is>
      </c>
      <c r="B7" s="4" t="inlineStr">
        <is>
          <t xml:space="preserve">The Company currently expects benefit payments for its defined benefit pension plan as follows for the next ten fiscal years: (dollars in thousands) 2025 $ 3,300 2026 $ 3,300 2027 $ 3,460 2028 $ 3,420 2029 $ 3,420 2030-2034 $ 17,120 </t>
        </is>
      </c>
    </row>
    <row r="8">
      <c r="A8" s="4" t="inlineStr">
        <is>
          <t>Fair value of the Company's pension plan assets by category</t>
        </is>
      </c>
      <c r="B8" s="4" t="inlineStr">
        <is>
          <t>The fair value of the Company’s pension plan assets at December 28, 2024 and December 30, 2023, by asset category, were as follows: (dollars in thousands) December 28, 2024 December 30, 2023 Asset category Total Level 1 Level 2 Total Level 1 Level 2 Fixed income securities: Corporate bonds (*) $ 45,549 $ 45,549 $ — $ 55,959 $ 55,959 $ — (*)</t>
        </is>
      </c>
    </row>
    <row r="9">
      <c r="A9" s="4" t="inlineStr">
        <is>
          <t>Reconciliation of accumulated post retirement benefit obligation</t>
        </is>
      </c>
      <c r="B9" s="4" t="inlineStr">
        <is>
          <t xml:space="preserve">The following is a reconciliation of the accumulated post-retirement benefit obligation (“APBO”) under this plan: Fiscal year ended (dollars in thousands) December 28, 2024 December 30, 2023 APBO at beginning of fiscal year $ 1,637 $ 1,745 Service cost 7 6 Interest cost 73 78 Actuarial (gain) loss (51) 3 Benefits paid (172) (195) APBO at end of fiscal year $ 1,494 $ 1,6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Information</t>
        </is>
      </c>
      <c r="B4" s="4" t="inlineStr">
        <is>
          <t>The tables below present certain segment information for our reportable segments for the periods indicated: Fiscal year ended December 28, 2024 (dollars in thousands) U.S. Retail U.S. Wholesale International Total Net sales $ 1,417,108 $ 1,021,396 $ 405,598 $ 2,844,102 Cost of goods sold (1) 567,435 705,550 205,951 1,478,936 Selling expenses (2) 489,481 9,591 103,566 602,638 Distribution expenses (3) 89,368 62,875 24,607 176,850 Other segment items (4) 137,898 26,400 32,504 196,802 Segment operating income $ 132,926 $ 216,980 $ 38,970 $ 388,876 (1) Refer to Note 2, Summary of Significant Accounting Policies for additional information on the components of Cost of goods sold. (2) Selling expenses include the costs of operating our retail stores and eCommerce channels, as well as wholesale sales management costs. (3) Distribution expenses include payments to third-party shippers and handling costs to process product through our distribution facilities, including eCommerce fulfillment costs, and delivery to our wholesale customers and to our retail stores. (4) Other segment items include royalty income and overhead costs that are attributable to our reportable segments and include allocated accounting, finance, human resources, and information technology expenses, occupancy costs, and other benefit and compensation programs, including performance-based compensation. Fiscal year ended December 30, 2023 (dollars in thousands) U.S. Retail U.S. Wholesale International Total Net sales $ 1,501,780 $ 1,014,584 $ 429,230 $ 2,945,594 Cost of goods sold 602,152 717,936 229,571 1,549,659 Selling expenses 506,709 8,363 95,155 610,227 Distribution expenses 95,354 63,188 24,903 183,445 Other segment items 106,923 26,152 34,470 167,545 Segment operating income $ 190,642 $ 198,945 $ 45,131 $ 434,718 Fiscal year ended December 31, 2022 (dollars in thousands) U.S. Retail U.S. Wholesale International Total Net sales $ 1,680,159 $ 1,080,471 $ 452,103 $ 3,212,733 Cost of goods sold 689,543 800,974 249,858 1,740,375 Selling expenses 521,516 9,402 89,452 620,370 Distribution expenses 113,455 78,079 24,653 216,187 Other segment items 102,788 24,777 28,462 156,027 Segment operating income $ 252,857 $ 167,239 $ 59,678 $ 479,774 The table below presents a reconciliation of reportable segment operating income to Income before income taxes: Fiscal year ended December 28, 2024 December 30, 2023 December 31, 2022 Total segment operating income $ 388,876 $ 434,718 $ 479,774 Items not included in segment operating income: Unallocated corporate expenses (1) (102,326) (106,901) (91,603) Organizational restructuring (2) (1,822) (4,412) — OshKosh tradename impairment charge (30,000) — — Skip Hop tradename impairment charge — — (9,000) Consolidated operating income $ 254,728 $ 323,405 $ 379,171 Interest expense 31,331 33,973 42,781 Interest income (11,039) (4,776) (1,261) Other expense (income), net 3,627 (8,034) 975 Loss on extinguishment of debt — — 19,940 Income before income taxes $ 230,809 $ 302,242 $ 316,736 (1) Unallocated corporate expenses include corporate overhead expenses that are not directly attributable to one of our reportable segments and include unallocated accounting, finance, legal, human resources, and information technology expenses, occupancy costs for our corporate headquarters, and other benefit and compensation programs, including performance-based compensation. (2) Related to charges for corporate organizational restructuring in the fiscal year ended December 28, 2024 and organizational restructuring and related corporate office lease amendment actions in the fiscal year ended December 30, 2023.</t>
        </is>
      </c>
    </row>
    <row r="5">
      <c r="A5" s="4" t="inlineStr">
        <is>
          <t>Schedule of Additional Reportable Segment Information</t>
        </is>
      </c>
      <c r="B5" s="4" t="inlineStr">
        <is>
          <t>The tables below present additional information for our reportable segments for the periods presented: Depreciation and amortization expense Fiscal year ended December 28, 2024 December 30, 2023 December 31, 2022 U.S. Wholesale $ 8,749 $ 10,958 $ 13,415 U.S. Retail 35,562 38,710 39,975 International 11,413 11,758 11,695 Unallocated corporate 2,202 2,713 191 Total 57,926 64,139 65,276 Inventory December 28, 2024 December 30, 2023 Inventory: U.S. Wholesale (*) $ 374,610 $ 381,146 U.S. Retail 59,868 73,366 International 67,854 82,613 Total inventory $ 502,332 $ 537,125 All other assets 1,930,835 1,841,488 Total assets $ 2,433,167 $ 2,378,613 (*) U.S. Wholesale inventories also include inventory produced and warehoused for the U.S. Retail segment.</t>
        </is>
      </c>
    </row>
    <row r="6">
      <c r="A6" s="4" t="inlineStr">
        <is>
          <t>Consolidated Net Sales by Product</t>
        </is>
      </c>
      <c r="B6" s="4" t="inlineStr">
        <is>
          <t>The table below represents consolidated net sales by product: Fiscal year ended (dollars in thousands) December 28, 2024 December 30, 2023 December 31, 2022 Baby $ 1,139,129 $ 1,098,304 $ 1,103,023 Playclothes 948,602 992,726 1,125,352 Sleepwear 373,373 411,678 492,152 Other (*) 382,998 442,886 492,206 Total net sales $ 2,844,102 $ 2,945,594 $ 3,212,733 (*) Other product offerings include bedding, outerwear, swimwear, shoes, socks, diaper bags, gift sets, toys, and hair accessories.</t>
        </is>
      </c>
    </row>
    <row r="7">
      <c r="A7" s="4" t="inlineStr">
        <is>
          <t>Property, Plant, and Equipment, net, by Geographic Area</t>
        </is>
      </c>
      <c r="B7" s="4" t="inlineStr">
        <is>
          <t xml:space="preserve">The following represents Property, plant, and equipment, net, and Operating lease assets by geographic area: (dollars in thousands) December 28, 2024 December 30, 2023 United States $ 614,751 $ 582,049 International 143,338 129,469 Total $ 758,089 $ 711,5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844102</v>
      </c>
      <c r="C4" s="5" t="n">
        <v>2945594</v>
      </c>
      <c r="D4" s="5" t="n">
        <v>3212733</v>
      </c>
    </row>
    <row r="5">
      <c r="A5" s="4" t="inlineStr">
        <is>
          <t>Cost of goods sold</t>
        </is>
      </c>
      <c r="B5" s="6" t="n">
        <v>1478936</v>
      </c>
      <c r="C5" s="6" t="n">
        <v>1549659</v>
      </c>
      <c r="D5" s="6" t="n">
        <v>1740375</v>
      </c>
    </row>
    <row r="6">
      <c r="A6" s="4" t="inlineStr">
        <is>
          <t>Gross profit</t>
        </is>
      </c>
      <c r="B6" s="6" t="n">
        <v>1365166</v>
      </c>
      <c r="C6" s="6" t="n">
        <v>1395935</v>
      </c>
      <c r="D6" s="6" t="n">
        <v>1472358</v>
      </c>
    </row>
    <row r="7">
      <c r="A7" s="4" t="inlineStr">
        <is>
          <t>Royalty income, net</t>
        </is>
      </c>
      <c r="B7" s="6" t="n">
        <v>19251</v>
      </c>
      <c r="C7" s="6" t="n">
        <v>21410</v>
      </c>
      <c r="D7" s="6" t="n">
        <v>25820</v>
      </c>
    </row>
    <row r="8">
      <c r="A8" s="4" t="inlineStr">
        <is>
          <t>Selling, general, and administrative expenses</t>
        </is>
      </c>
      <c r="B8" s="6" t="n">
        <v>1099689</v>
      </c>
      <c r="C8" s="6" t="n">
        <v>1093940</v>
      </c>
      <c r="D8" s="6" t="n">
        <v>1110007</v>
      </c>
    </row>
    <row r="9">
      <c r="A9" s="4" t="inlineStr">
        <is>
          <t>Intangible asset impairment</t>
        </is>
      </c>
      <c r="B9" s="6" t="n">
        <v>30000</v>
      </c>
      <c r="C9" s="6" t="n">
        <v>0</v>
      </c>
      <c r="D9" s="6" t="n">
        <v>9000</v>
      </c>
    </row>
    <row r="10">
      <c r="A10" s="4" t="inlineStr">
        <is>
          <t>Operating income</t>
        </is>
      </c>
      <c r="B10" s="6" t="n">
        <v>254728</v>
      </c>
      <c r="C10" s="6" t="n">
        <v>323405</v>
      </c>
      <c r="D10" s="6" t="n">
        <v>379171</v>
      </c>
    </row>
    <row r="11">
      <c r="A11" s="4" t="inlineStr">
        <is>
          <t>Interest expense</t>
        </is>
      </c>
      <c r="B11" s="6" t="n">
        <v>31331</v>
      </c>
      <c r="C11" s="6" t="n">
        <v>33973</v>
      </c>
      <c r="D11" s="6" t="n">
        <v>42781</v>
      </c>
    </row>
    <row r="12">
      <c r="A12" s="4" t="inlineStr">
        <is>
          <t>Interest income</t>
        </is>
      </c>
      <c r="B12" s="6" t="n">
        <v>-11039</v>
      </c>
      <c r="C12" s="6" t="n">
        <v>-4776</v>
      </c>
      <c r="D12" s="6" t="n">
        <v>-1261</v>
      </c>
    </row>
    <row r="13">
      <c r="A13" s="4" t="inlineStr">
        <is>
          <t>Other expense (income), net</t>
        </is>
      </c>
      <c r="B13" s="6" t="n">
        <v>3627</v>
      </c>
      <c r="C13" s="6" t="n">
        <v>-8034</v>
      </c>
      <c r="D13" s="6" t="n">
        <v>975</v>
      </c>
    </row>
    <row r="14">
      <c r="A14" s="4" t="inlineStr">
        <is>
          <t>Loss on extinguishment of debt</t>
        </is>
      </c>
      <c r="B14" s="6" t="n">
        <v>0</v>
      </c>
      <c r="C14" s="6" t="n">
        <v>0</v>
      </c>
      <c r="D14" s="6" t="n">
        <v>19940</v>
      </c>
    </row>
    <row r="15">
      <c r="A15" s="4" t="inlineStr">
        <is>
          <t>Income before income taxes</t>
        </is>
      </c>
      <c r="B15" s="6" t="n">
        <v>230809</v>
      </c>
      <c r="C15" s="6" t="n">
        <v>302242</v>
      </c>
      <c r="D15" s="6" t="n">
        <v>316736</v>
      </c>
    </row>
    <row r="16">
      <c r="A16" s="4" t="inlineStr">
        <is>
          <t>Income tax provision</t>
        </is>
      </c>
      <c r="B16" s="6" t="n">
        <v>45300</v>
      </c>
      <c r="C16" s="6" t="n">
        <v>69742</v>
      </c>
      <c r="D16" s="6" t="n">
        <v>66698</v>
      </c>
    </row>
    <row r="17">
      <c r="A17" s="4" t="inlineStr">
        <is>
          <t>Net income</t>
        </is>
      </c>
      <c r="B17" s="5" t="n">
        <v>185509</v>
      </c>
      <c r="C17" s="5" t="n">
        <v>232500</v>
      </c>
      <c r="D17" s="5" t="n">
        <v>250038</v>
      </c>
    </row>
    <row r="18">
      <c r="A18" s="4" t="inlineStr">
        <is>
          <t>Basic net income per common share (in USD per share)</t>
        </is>
      </c>
      <c r="B18" s="7" t="n">
        <v>5.12</v>
      </c>
      <c r="C18" s="7" t="n">
        <v>6.24</v>
      </c>
      <c r="D18" s="7" t="n">
        <v>6.34</v>
      </c>
    </row>
    <row r="19">
      <c r="A19" s="4" t="inlineStr">
        <is>
          <t>Diluted net income per common share (in USD per share)</t>
        </is>
      </c>
      <c r="B19" s="8" t="n">
        <v>5.12</v>
      </c>
      <c r="C19" s="8" t="n">
        <v>6.24</v>
      </c>
      <c r="D19" s="8" t="n">
        <v>6.34</v>
      </c>
    </row>
    <row r="20">
      <c r="A20" s="4" t="inlineStr">
        <is>
          <t>Dividend declared and paid per common share (in USD per share)</t>
        </is>
      </c>
      <c r="B20" s="7" t="n">
        <v>3.2</v>
      </c>
      <c r="C20" s="5" t="n">
        <v>3</v>
      </c>
      <c r="D20" s="5"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28, 2024</t>
        </is>
      </c>
      <c r="C1" s="2" t="inlineStr">
        <is>
          <t>Dec. 30, 2023</t>
        </is>
      </c>
    </row>
    <row r="2">
      <c r="A2" s="3" t="inlineStr">
        <is>
          <t>Cash and Cash Equivalents [Line Items]</t>
        </is>
      </c>
      <c r="B2" s="4" t="inlineStr">
        <is>
          <t xml:space="preserve"> </t>
        </is>
      </c>
      <c r="C2" s="4" t="inlineStr">
        <is>
          <t xml:space="preserve"> </t>
        </is>
      </c>
    </row>
    <row r="3">
      <c r="A3" s="4" t="inlineStr">
        <is>
          <t>Cash and cash equivalents</t>
        </is>
      </c>
      <c r="B3" s="5" t="n">
        <v>412926</v>
      </c>
      <c r="C3" s="5" t="n">
        <v>351213</v>
      </c>
    </row>
    <row r="4">
      <c r="A4" s="4" t="inlineStr">
        <is>
          <t>Geographic Distribution, Foreign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7530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customer</t>
        </is>
      </c>
      <c r="B1" s="2" t="inlineStr">
        <is>
          <t>12 Months Ended</t>
        </is>
      </c>
    </row>
    <row r="2">
      <c r="B2" s="2" t="inlineStr">
        <is>
          <t>Dec. 28, 2024</t>
        </is>
      </c>
      <c r="C2" s="2" t="inlineStr">
        <is>
          <t>Dec. 30, 2023</t>
        </is>
      </c>
    </row>
    <row r="3">
      <c r="A3" s="4" t="inlineStr">
        <is>
          <t>Net Sale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Number of major wholesale customers</t>
        </is>
      </c>
      <c r="B5" s="6" t="n">
        <v>2</v>
      </c>
      <c r="C5" s="4" t="inlineStr">
        <is>
          <t xml:space="preserve"> </t>
        </is>
      </c>
    </row>
    <row r="6">
      <c r="A6" s="4" t="inlineStr">
        <is>
          <t>Net Sales | Customer Concentration Risk | Major Wholesale Custom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4" t="inlineStr">
        <is>
          <t xml:space="preserve"> </t>
        </is>
      </c>
      <c r="C8" s="9" t="n">
        <v>0.104</v>
      </c>
    </row>
    <row r="9">
      <c r="A9" s="4" t="inlineStr">
        <is>
          <t>Net Sales | Customer Concentration Risk | Major Wholesale Customer, On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9" t="n">
        <v>0.109</v>
      </c>
      <c r="C11" s="4" t="inlineStr">
        <is>
          <t xml:space="preserve"> </t>
        </is>
      </c>
    </row>
    <row r="12">
      <c r="A12" s="4" t="inlineStr">
        <is>
          <t>Net Sales | Customer Concentration Risk | Major Wholesale Customer, Two</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t>
        </is>
      </c>
      <c r="B14" s="9" t="n">
        <v>0.101</v>
      </c>
      <c r="C14" s="4" t="inlineStr">
        <is>
          <t xml:space="preserve"> </t>
        </is>
      </c>
    </row>
    <row r="15">
      <c r="A15" s="4" t="inlineStr">
        <is>
          <t>Accounts Receivabl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umber of major wholesale customers</t>
        </is>
      </c>
      <c r="B17" s="6" t="n">
        <v>3</v>
      </c>
      <c r="C17" s="6" t="n">
        <v>3</v>
      </c>
    </row>
    <row r="18">
      <c r="A18" s="4" t="inlineStr">
        <is>
          <t>Accounts Receivable | Customer Concentration Risk | Three Wholesale Customer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ncentration risk percentage</t>
        </is>
      </c>
      <c r="B20" s="10" t="n">
        <v>0.64</v>
      </c>
      <c r="C20" s="10" t="n">
        <v>0.5600000000000001</v>
      </c>
    </row>
    <row r="21">
      <c r="A21" s="4" t="inlineStr">
        <is>
          <t>Accounts Receivable | Customer Concentration Risk | Major Wholesale Customer, On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ncentration risk percentage</t>
        </is>
      </c>
      <c r="B23" s="10" t="n">
        <v>0.1</v>
      </c>
      <c r="C23" s="10" t="n">
        <v>0.1</v>
      </c>
    </row>
    <row r="24">
      <c r="A24" s="4" t="inlineStr">
        <is>
          <t>Accounts Receivable | Customer Concentration Risk | Major Wholesale Customer, Two</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ncentration risk percentage</t>
        </is>
      </c>
      <c r="B26" s="10" t="n">
        <v>0.1</v>
      </c>
      <c r="C26" s="10" t="n">
        <v>0.1</v>
      </c>
    </row>
    <row r="27">
      <c r="A27" s="4" t="inlineStr">
        <is>
          <t>Accounts Receivable | Customer Concentration Risk | Major Wholesale Customer, Thre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Concentration risk percentage</t>
        </is>
      </c>
      <c r="B29" s="10" t="n">
        <v>0.1</v>
      </c>
      <c r="C29" s="10"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28, 2024</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6 years</t>
        </is>
      </c>
    </row>
    <row r="8">
      <c r="A8" s="4" t="inlineStr">
        <is>
          <t>Retail Store Fixtures, Equipment, and Computer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Retail Store Fixtures, Equipment, and Computer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ernal-Use Software (Details) - Computer Software</t>
        </is>
      </c>
      <c r="B1" s="2" t="inlineStr">
        <is>
          <t>Dec. 28, 2024</t>
        </is>
      </c>
    </row>
    <row r="2">
      <c r="A2" s="4" t="inlineStr">
        <is>
          <t>Max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Goodwill and Other Intangible Assets (Details) - USD ($) $ in Thousands</t>
        </is>
      </c>
      <c r="B1" s="2" t="inlineStr">
        <is>
          <t>3 Months Ended</t>
        </is>
      </c>
      <c r="C1" s="2" t="inlineStr">
        <is>
          <t>12 Months Ended</t>
        </is>
      </c>
    </row>
    <row r="2">
      <c r="B2" s="2" t="inlineStr">
        <is>
          <t>Dec. 28, 2024</t>
        </is>
      </c>
      <c r="C2" s="2" t="inlineStr">
        <is>
          <t>Dec. 28, 2024</t>
        </is>
      </c>
      <c r="D2" s="2" t="inlineStr">
        <is>
          <t>Dec. 30, 2023</t>
        </is>
      </c>
      <c r="E2" s="2" t="inlineStr">
        <is>
          <t>Dec. 31,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impairment</t>
        </is>
      </c>
      <c r="B4" s="4" t="inlineStr">
        <is>
          <t xml:space="preserve"> </t>
        </is>
      </c>
      <c r="C4" s="5" t="n">
        <v>30000</v>
      </c>
      <c r="D4" s="5" t="n">
        <v>0</v>
      </c>
      <c r="E4" s="5" t="n">
        <v>9000</v>
      </c>
    </row>
    <row r="5">
      <c r="A5" s="4" t="inlineStr">
        <is>
          <t>Oshkosh Tradename</t>
        </is>
      </c>
      <c r="B5" s="4" t="inlineStr">
        <is>
          <t xml:space="preserve"> </t>
        </is>
      </c>
      <c r="C5" s="4" t="inlineStr">
        <is>
          <t xml:space="preserve"> </t>
        </is>
      </c>
      <c r="D5" s="4" t="inlineStr">
        <is>
          <t xml:space="preserve"> </t>
        </is>
      </c>
      <c r="E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 impairment</t>
        </is>
      </c>
      <c r="B7" s="5" t="n">
        <v>30000</v>
      </c>
      <c r="C7" s="6" t="n">
        <v>30000</v>
      </c>
      <c r="D7" s="5" t="n">
        <v>0</v>
      </c>
      <c r="E7" s="5" t="n">
        <v>0</v>
      </c>
    </row>
    <row r="8">
      <c r="A8" s="4" t="inlineStr">
        <is>
          <t>Indefinite intangible assets</t>
        </is>
      </c>
      <c r="B8" s="5" t="n">
        <v>40000</v>
      </c>
      <c r="C8" s="5" t="n">
        <v>400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operative advertising arrangements, fair value</t>
        </is>
      </c>
      <c r="B4" s="11" t="n">
        <v>0.9</v>
      </c>
      <c r="C4" s="5" t="n">
        <v>0</v>
      </c>
      <c r="D4" s="11" t="n">
        <v>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s of Goods Sold and Selling, General and Administrative Expenses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istribution expense</t>
        </is>
      </c>
      <c r="B4" s="11" t="n">
        <v>176.9</v>
      </c>
      <c r="C4" s="11" t="n">
        <v>183.4</v>
      </c>
      <c r="D4" s="11" t="n">
        <v>21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1" t="n">
        <v>84.09999999999999</v>
      </c>
      <c r="C4" s="11" t="n">
        <v>74.09999999999999</v>
      </c>
      <c r="D4" s="5" t="n">
        <v>96</v>
      </c>
    </row>
    <row r="5">
      <c r="A5" s="4" t="inlineStr">
        <is>
          <t>Deferred Advertising</t>
        </is>
      </c>
      <c r="B5" s="11" t="n">
        <v>2.1</v>
      </c>
      <c r="C5" s="11" t="n">
        <v>1.2</v>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Arrangements (Details) - USD ($)</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0</v>
      </c>
      <c r="C4" s="6" t="n">
        <v>0</v>
      </c>
      <c r="D4" s="6" t="n">
        <v>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cost</t>
        </is>
      </c>
      <c r="B7" s="5" t="n">
        <v>0</v>
      </c>
      <c r="C7" s="5" t="n">
        <v>0</v>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paid in cash</t>
        </is>
      </c>
      <c r="B4" s="11" t="n">
        <v>29.5</v>
      </c>
      <c r="C4" s="11" t="n">
        <v>32.3</v>
      </c>
      <c r="D4" s="11" t="n">
        <v>41.2</v>
      </c>
    </row>
    <row r="5">
      <c r="A5" s="4" t="inlineStr">
        <is>
          <t>Income taxes paid in cash</t>
        </is>
      </c>
      <c r="B5" s="12" t="n">
        <v>51.3</v>
      </c>
      <c r="C5" s="12" t="n">
        <v>76.5</v>
      </c>
      <c r="D5" s="6" t="n">
        <v>64</v>
      </c>
    </row>
    <row r="6">
      <c r="A6" s="4" t="inlineStr">
        <is>
          <t>Property, plant and equipment additions</t>
        </is>
      </c>
      <c r="B6" s="11" t="n">
        <v>3.4</v>
      </c>
      <c r="C6" s="11" t="n">
        <v>1.6</v>
      </c>
      <c r="D6" s="11" t="n">
        <v>1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5509</v>
      </c>
      <c r="C4" s="5" t="n">
        <v>232500</v>
      </c>
      <c r="D4" s="5" t="n">
        <v>250038</v>
      </c>
    </row>
    <row r="5">
      <c r="A5" s="3" t="inlineStr">
        <is>
          <t>Other comprehensive income:</t>
        </is>
      </c>
      <c r="B5" s="4" t="inlineStr">
        <is>
          <t xml:space="preserve"> </t>
        </is>
      </c>
      <c r="C5" s="4" t="inlineStr">
        <is>
          <t xml:space="preserve"> </t>
        </is>
      </c>
      <c r="D5" s="4" t="inlineStr">
        <is>
          <t xml:space="preserve"> </t>
        </is>
      </c>
    </row>
    <row r="6">
      <c r="A6" s="4" t="inlineStr">
        <is>
          <t>Partial pension settlement charge, net of tax of $(224) for fiscal 2024</t>
        </is>
      </c>
      <c r="B6" s="6" t="n">
        <v>725</v>
      </c>
      <c r="C6" s="6" t="n">
        <v>0</v>
      </c>
      <c r="D6" s="6" t="n">
        <v>0</v>
      </c>
    </row>
    <row r="7">
      <c r="A7" s="4" t="inlineStr">
        <is>
          <t>Unrealized gain on OshKosh defined benefit plan, net of tax of $(396), $(50), and $(540) for the fiscal years 2024, 2023, and 2022, respectively</t>
        </is>
      </c>
      <c r="B7" s="6" t="n">
        <v>1275</v>
      </c>
      <c r="C7" s="6" t="n">
        <v>160</v>
      </c>
      <c r="D7" s="6" t="n">
        <v>1739</v>
      </c>
    </row>
    <row r="8">
      <c r="A8" s="4" t="inlineStr">
        <is>
          <t>Unrealized (loss) gain on Carter’s post-retirement benefit obligation, net of tax of $80, $100, and $(100) for fiscal years 2024, 2023, and 2022, respectively</t>
        </is>
      </c>
      <c r="B8" s="6" t="n">
        <v>-274</v>
      </c>
      <c r="C8" s="6" t="n">
        <v>-330</v>
      </c>
      <c r="D8" s="6" t="n">
        <v>344</v>
      </c>
    </row>
    <row r="9">
      <c r="A9" s="4" t="inlineStr">
        <is>
          <t>Foreign currency translation adjustments</t>
        </is>
      </c>
      <c r="B9" s="6" t="n">
        <v>-21489</v>
      </c>
      <c r="C9" s="6" t="n">
        <v>10593</v>
      </c>
      <c r="D9" s="6" t="n">
        <v>-7524</v>
      </c>
    </row>
    <row r="10">
      <c r="A10" s="4" t="inlineStr">
        <is>
          <t>Total other comprehensive (loss) income</t>
        </is>
      </c>
      <c r="B10" s="6" t="n">
        <v>-19763</v>
      </c>
      <c r="C10" s="6" t="n">
        <v>10423</v>
      </c>
      <c r="D10" s="6" t="n">
        <v>-5441</v>
      </c>
    </row>
    <row r="11">
      <c r="A11" s="4" t="inlineStr">
        <is>
          <t>Comprehensive income</t>
        </is>
      </c>
      <c r="B11" s="5" t="n">
        <v>165746</v>
      </c>
      <c r="C11" s="5" t="n">
        <v>242923</v>
      </c>
      <c r="D11" s="5" t="n">
        <v>2445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Employee Benefit Plans (Details) - USD ($) $ in Thousands</t>
        </is>
      </c>
      <c r="B1" s="2" t="inlineStr">
        <is>
          <t>1 Months Ended</t>
        </is>
      </c>
      <c r="C1" s="2" t="inlineStr">
        <is>
          <t>12 Months Ended</t>
        </is>
      </c>
    </row>
    <row r="2">
      <c r="B2" s="2" t="inlineStr">
        <is>
          <t>Aug. 31, 2024</t>
        </is>
      </c>
      <c r="C2" s="2" t="inlineStr">
        <is>
          <t>Dec. 28, 2024</t>
        </is>
      </c>
      <c r="D2" s="2" t="inlineStr">
        <is>
          <t>Dec. 30,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ffect of settlement</t>
        </is>
      </c>
      <c r="B4" s="5" t="n">
        <v>6900</v>
      </c>
      <c r="C4" s="4" t="inlineStr">
        <is>
          <t xml:space="preserve"> </t>
        </is>
      </c>
      <c r="D4" s="4" t="inlineStr">
        <is>
          <t xml:space="preserve"> </t>
        </is>
      </c>
      <c r="E4" s="4" t="inlineStr">
        <is>
          <t xml:space="preserve"> </t>
        </is>
      </c>
    </row>
    <row r="5">
      <c r="A5" s="4" t="inlineStr">
        <is>
          <t>Partial pension plan settlement charge</t>
        </is>
      </c>
      <c r="B5" s="5" t="n">
        <v>900</v>
      </c>
      <c r="C5" s="5" t="n">
        <v>-949</v>
      </c>
      <c r="D5" s="5" t="n">
        <v>0</v>
      </c>
      <c r="E5" s="5"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844102</v>
      </c>
      <c r="C4" s="5" t="n">
        <v>2945594</v>
      </c>
      <c r="D4" s="5" t="n">
        <v>3212733</v>
      </c>
    </row>
    <row r="5">
      <c r="A5" s="4" t="inlineStr">
        <is>
          <t>Royalty income, net</t>
        </is>
      </c>
      <c r="B5" s="6" t="n">
        <v>19251</v>
      </c>
      <c r="C5" s="6" t="n">
        <v>21410</v>
      </c>
      <c r="D5" s="6" t="n">
        <v>25820</v>
      </c>
    </row>
    <row r="6">
      <c r="A6" s="4" t="inlineStr">
        <is>
          <t>Direct-to-consum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6" t="n">
        <v>1685517</v>
      </c>
      <c r="C8" s="6" t="n">
        <v>1770376</v>
      </c>
      <c r="D8" s="6" t="n">
        <v>1960062</v>
      </c>
    </row>
    <row r="9">
      <c r="A9" s="4" t="inlineStr">
        <is>
          <t>Wholesale channel</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1158585</v>
      </c>
      <c r="C11" s="6" t="n">
        <v>1175218</v>
      </c>
      <c r="D11" s="6" t="n">
        <v>1252671</v>
      </c>
    </row>
    <row r="12">
      <c r="A12" s="4" t="inlineStr">
        <is>
          <t>Royalty income, ne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oyalty income, net</t>
        </is>
      </c>
      <c r="B14" s="6" t="n">
        <v>19251</v>
      </c>
      <c r="C14" s="6" t="n">
        <v>21410</v>
      </c>
      <c r="D14" s="6" t="n">
        <v>25820</v>
      </c>
    </row>
    <row r="15">
      <c r="A15" s="4" t="inlineStr">
        <is>
          <t>U.S. Retail</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6" t="n">
        <v>1417108</v>
      </c>
      <c r="C17" s="6" t="n">
        <v>1501780</v>
      </c>
      <c r="D17" s="6" t="n">
        <v>1680159</v>
      </c>
    </row>
    <row r="18">
      <c r="A18" s="4" t="inlineStr">
        <is>
          <t>U.S. Retail | Direct-to-consum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6" t="n">
        <v>1417108</v>
      </c>
      <c r="C20" s="6" t="n">
        <v>1501780</v>
      </c>
      <c r="D20" s="6" t="n">
        <v>1680159</v>
      </c>
    </row>
    <row r="21">
      <c r="A21" s="4" t="inlineStr">
        <is>
          <t>U.S. Retail | Wholesale channel</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6" t="n">
        <v>0</v>
      </c>
      <c r="C23" s="6" t="n">
        <v>0</v>
      </c>
      <c r="D23" s="6" t="n">
        <v>0</v>
      </c>
    </row>
    <row r="24">
      <c r="A24" s="4" t="inlineStr">
        <is>
          <t>U.S. Retail | Royalty income, net</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oyalty income, net</t>
        </is>
      </c>
      <c r="B26" s="6" t="n">
        <v>5365</v>
      </c>
      <c r="C26" s="6" t="n">
        <v>6549</v>
      </c>
      <c r="D26" s="6" t="n">
        <v>8815</v>
      </c>
    </row>
    <row r="27">
      <c r="A27" s="4" t="inlineStr">
        <is>
          <t>U.S. Wholesal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ales</t>
        </is>
      </c>
      <c r="B29" s="6" t="n">
        <v>1021396</v>
      </c>
      <c r="C29" s="6" t="n">
        <v>1014584</v>
      </c>
      <c r="D29" s="6" t="n">
        <v>1080471</v>
      </c>
    </row>
    <row r="30">
      <c r="A30" s="4" t="inlineStr">
        <is>
          <t>U.S. Wholesale | Direct-to-consum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6" t="n">
        <v>0</v>
      </c>
      <c r="C32" s="6" t="n">
        <v>0</v>
      </c>
      <c r="D32" s="6" t="n">
        <v>0</v>
      </c>
    </row>
    <row r="33">
      <c r="A33" s="4" t="inlineStr">
        <is>
          <t>U.S. Wholesale | Wholesale channe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6" t="n">
        <v>1021396</v>
      </c>
      <c r="C35" s="6" t="n">
        <v>1014584</v>
      </c>
      <c r="D35" s="6" t="n">
        <v>1080471</v>
      </c>
    </row>
    <row r="36">
      <c r="A36" s="4" t="inlineStr">
        <is>
          <t>U.S. Wholesale | Royalty income, net</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oyalty income, net</t>
        </is>
      </c>
      <c r="B38" s="6" t="n">
        <v>11072</v>
      </c>
      <c r="C38" s="6" t="n">
        <v>11660</v>
      </c>
      <c r="D38" s="6" t="n">
        <v>12915</v>
      </c>
    </row>
    <row r="39">
      <c r="A39" s="4" t="inlineStr">
        <is>
          <t>International</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sales</t>
        </is>
      </c>
      <c r="B41" s="6" t="n">
        <v>405598</v>
      </c>
      <c r="C41" s="6" t="n">
        <v>429230</v>
      </c>
      <c r="D41" s="6" t="n">
        <v>452103</v>
      </c>
    </row>
    <row r="42">
      <c r="A42" s="4" t="inlineStr">
        <is>
          <t>International | Direct-to-consum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sales</t>
        </is>
      </c>
      <c r="B44" s="6" t="n">
        <v>268409</v>
      </c>
      <c r="C44" s="6" t="n">
        <v>268596</v>
      </c>
      <c r="D44" s="6" t="n">
        <v>279903</v>
      </c>
    </row>
    <row r="45">
      <c r="A45" s="4" t="inlineStr">
        <is>
          <t>International | Wholesale channel</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sales</t>
        </is>
      </c>
      <c r="B47" s="6" t="n">
        <v>137189</v>
      </c>
      <c r="C47" s="6" t="n">
        <v>160634</v>
      </c>
      <c r="D47" s="6" t="n">
        <v>172200</v>
      </c>
    </row>
    <row r="48">
      <c r="A48" s="4" t="inlineStr">
        <is>
          <t>International | Royalty income, net</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oyalty income, net</t>
        </is>
      </c>
      <c r="B50" s="5" t="n">
        <v>2814</v>
      </c>
      <c r="C50" s="5" t="n">
        <v>3201</v>
      </c>
      <c r="D50" s="5" t="n">
        <v>40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from Customers and Licensees (Details) - USD ($) $ in Thousands</t>
        </is>
      </c>
      <c r="B1" s="2" t="inlineStr">
        <is>
          <t>Dec. 28, 2024</t>
        </is>
      </c>
      <c r="C1" s="2" t="inlineStr">
        <is>
          <t>Dec. 30, 2023</t>
        </is>
      </c>
    </row>
    <row r="2">
      <c r="A2" s="3" t="inlineStr">
        <is>
          <t>Receivables with Imputed Interest [Line Items]</t>
        </is>
      </c>
      <c r="B2" s="4" t="inlineStr">
        <is>
          <t xml:space="preserve"> </t>
        </is>
      </c>
      <c r="C2" s="4" t="inlineStr">
        <is>
          <t xml:space="preserve"> </t>
        </is>
      </c>
    </row>
    <row r="3">
      <c r="A3" s="4" t="inlineStr">
        <is>
          <t>Accounts receivable, gross</t>
        </is>
      </c>
      <c r="B3" s="5" t="n">
        <v>204887</v>
      </c>
      <c r="C3" s="5" t="n">
        <v>196891</v>
      </c>
    </row>
    <row r="4">
      <c r="A4" s="4" t="inlineStr">
        <is>
          <t>Less: Wholesale accounts receivable reserves</t>
        </is>
      </c>
      <c r="B4" s="6" t="n">
        <v>-10053</v>
      </c>
      <c r="C4" s="6" t="n">
        <v>-13117</v>
      </c>
    </row>
    <row r="5">
      <c r="A5" s="4" t="inlineStr">
        <is>
          <t>Accounts receivable, net</t>
        </is>
      </c>
      <c r="B5" s="6" t="n">
        <v>194834</v>
      </c>
      <c r="C5" s="6" t="n">
        <v>183774</v>
      </c>
    </row>
    <row r="6">
      <c r="A6" s="4" t="inlineStr">
        <is>
          <t>Allowance for chargebacks</t>
        </is>
      </c>
      <c r="B6" s="6" t="n">
        <v>4400</v>
      </c>
      <c r="C6" s="6" t="n">
        <v>8400</v>
      </c>
    </row>
    <row r="7">
      <c r="A7" s="4" t="inlineStr">
        <is>
          <t>Allowance for credit losses</t>
        </is>
      </c>
      <c r="B7" s="6" t="n">
        <v>5663</v>
      </c>
      <c r="C7" s="6" t="n">
        <v>4754</v>
      </c>
    </row>
    <row r="8">
      <c r="A8" s="4" t="inlineStr">
        <is>
          <t>Trade receivables from wholesale customers, net</t>
        </is>
      </c>
      <c r="B8" s="4" t="inlineStr">
        <is>
          <t xml:space="preserve"> </t>
        </is>
      </c>
      <c r="C8" s="4" t="inlineStr">
        <is>
          <t xml:space="preserve"> </t>
        </is>
      </c>
    </row>
    <row r="9">
      <c r="A9" s="3" t="inlineStr">
        <is>
          <t>Receivables with Imputed Interest [Line Items]</t>
        </is>
      </c>
      <c r="B9" s="4" t="inlineStr">
        <is>
          <t xml:space="preserve"> </t>
        </is>
      </c>
      <c r="C9" s="4" t="inlineStr">
        <is>
          <t xml:space="preserve"> </t>
        </is>
      </c>
    </row>
    <row r="10">
      <c r="A10" s="4" t="inlineStr">
        <is>
          <t>Accounts receivable, gross</t>
        </is>
      </c>
      <c r="B10" s="6" t="n">
        <v>187715</v>
      </c>
      <c r="C10" s="6" t="n">
        <v>172106</v>
      </c>
    </row>
    <row r="11">
      <c r="A11" s="4" t="inlineStr">
        <is>
          <t>Royalties receivable, net</t>
        </is>
      </c>
      <c r="B11" s="4" t="inlineStr">
        <is>
          <t xml:space="preserve"> </t>
        </is>
      </c>
      <c r="C11" s="4" t="inlineStr">
        <is>
          <t xml:space="preserve"> </t>
        </is>
      </c>
    </row>
    <row r="12">
      <c r="A12" s="3" t="inlineStr">
        <is>
          <t>Receivables with Imputed Interest [Line Items]</t>
        </is>
      </c>
      <c r="B12" s="4" t="inlineStr">
        <is>
          <t xml:space="preserve"> </t>
        </is>
      </c>
      <c r="C12" s="4" t="inlineStr">
        <is>
          <t xml:space="preserve"> </t>
        </is>
      </c>
    </row>
    <row r="13">
      <c r="A13" s="4" t="inlineStr">
        <is>
          <t>Accounts receivable, gross</t>
        </is>
      </c>
      <c r="B13" s="6" t="n">
        <v>3728</v>
      </c>
      <c r="C13" s="6" t="n">
        <v>4753</v>
      </c>
    </row>
    <row r="14">
      <c r="A14" s="4" t="inlineStr">
        <is>
          <t>Other receivables</t>
        </is>
      </c>
      <c r="B14" s="4" t="inlineStr">
        <is>
          <t xml:space="preserve"> </t>
        </is>
      </c>
      <c r="C14" s="4" t="inlineStr">
        <is>
          <t xml:space="preserve"> </t>
        </is>
      </c>
    </row>
    <row r="15">
      <c r="A15" s="3" t="inlineStr">
        <is>
          <t>Receivables with Imputed Interest [Line Items]</t>
        </is>
      </c>
      <c r="B15" s="4" t="inlineStr">
        <is>
          <t xml:space="preserve"> </t>
        </is>
      </c>
      <c r="C15" s="4" t="inlineStr">
        <is>
          <t xml:space="preserve"> </t>
        </is>
      </c>
    </row>
    <row r="16">
      <c r="A16" s="4" t="inlineStr">
        <is>
          <t>Accounts receivable, gross</t>
        </is>
      </c>
      <c r="B16" s="5" t="n">
        <v>13444</v>
      </c>
      <c r="C16" s="6" t="n">
        <v>20032</v>
      </c>
    </row>
    <row r="17">
      <c r="A17" s="4" t="inlineStr">
        <is>
          <t>Accrued Income Receivable</t>
        </is>
      </c>
      <c r="B17" s="4" t="inlineStr">
        <is>
          <t xml:space="preserve"> </t>
        </is>
      </c>
      <c r="C17" s="4" t="inlineStr">
        <is>
          <t xml:space="preserve"> </t>
        </is>
      </c>
    </row>
    <row r="18">
      <c r="A18" s="3" t="inlineStr">
        <is>
          <t>Receivables with Imputed Interest [Line Items]</t>
        </is>
      </c>
      <c r="B18" s="4" t="inlineStr">
        <is>
          <t xml:space="preserve"> </t>
        </is>
      </c>
      <c r="C18" s="4" t="inlineStr">
        <is>
          <t xml:space="preserve"> </t>
        </is>
      </c>
    </row>
    <row r="19">
      <c r="A19" s="4" t="inlineStr">
        <is>
          <t>Accounts receivable, gross</t>
        </is>
      </c>
      <c r="B19" s="4" t="inlineStr">
        <is>
          <t xml:space="preserve"> </t>
        </is>
      </c>
      <c r="C19" s="5" t="n">
        <v>6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Wholesale accounts receivable reserves (Details) - USD ($) $ in Thousands</t>
        </is>
      </c>
      <c r="B1" s="2" t="inlineStr">
        <is>
          <t>12 Months Ended</t>
        </is>
      </c>
    </row>
    <row r="2">
      <c r="B2" s="2" t="inlineStr">
        <is>
          <t>Dec. 28, 2024</t>
        </is>
      </c>
      <c r="C2" s="2" t="inlineStr">
        <is>
          <t>Dec. 30,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13117</v>
      </c>
      <c r="C4" s="5" t="n">
        <v>16448</v>
      </c>
      <c r="D4" s="5" t="n">
        <v>18695</v>
      </c>
    </row>
    <row r="5">
      <c r="A5" s="4" t="inlineStr">
        <is>
          <t>Additional provisions</t>
        </is>
      </c>
      <c r="B5" s="6" t="n">
        <v>2836</v>
      </c>
      <c r="C5" s="6" t="n">
        <v>5220</v>
      </c>
      <c r="D5" s="6" t="n">
        <v>9280</v>
      </c>
    </row>
    <row r="6">
      <c r="A6" s="4" t="inlineStr">
        <is>
          <t>Charges to reserve</t>
        </is>
      </c>
      <c r="B6" s="6" t="n">
        <v>-5900</v>
      </c>
      <c r="C6" s="6" t="n">
        <v>-8551</v>
      </c>
      <c r="D6" s="6" t="n">
        <v>-11527</v>
      </c>
    </row>
    <row r="7">
      <c r="A7" s="4" t="inlineStr">
        <is>
          <t>Ending balance</t>
        </is>
      </c>
      <c r="B7" s="5" t="n">
        <v>10053</v>
      </c>
      <c r="C7" s="5" t="n">
        <v>13117</v>
      </c>
      <c r="D7" s="5" t="n">
        <v>164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and Liabilities (Details) - USD ($) $ in Thousands</t>
        </is>
      </c>
      <c r="B1" s="2" t="inlineStr">
        <is>
          <t>12 Months Ended</t>
        </is>
      </c>
    </row>
    <row r="2">
      <c r="B2" s="2" t="inlineStr">
        <is>
          <t>Dec. 28, 2024</t>
        </is>
      </c>
      <c r="C2" s="2" t="inlineStr">
        <is>
          <t>Dec. 30, 2023</t>
        </is>
      </c>
    </row>
    <row r="3">
      <c r="A3" s="3" t="inlineStr">
        <is>
          <t>Revenue from Contract with Customer [Abstract]</t>
        </is>
      </c>
      <c r="B3" s="4" t="inlineStr">
        <is>
          <t xml:space="preserve"> </t>
        </is>
      </c>
      <c r="C3" s="4" t="inlineStr">
        <is>
          <t xml:space="preserve"> </t>
        </is>
      </c>
    </row>
    <row r="4">
      <c r="A4" s="4" t="inlineStr">
        <is>
          <t>Unredeemed gift cards</t>
        </is>
      </c>
      <c r="B4" s="5" t="n">
        <v>25043</v>
      </c>
      <c r="C4" s="5" t="n">
        <v>25162</v>
      </c>
    </row>
    <row r="5">
      <c r="A5" s="4" t="inlineStr">
        <is>
          <t>Unredeemed customer loyalty rewards</t>
        </is>
      </c>
      <c r="B5" s="6" t="n">
        <v>2552</v>
      </c>
      <c r="C5" s="6" t="n">
        <v>3355</v>
      </c>
    </row>
    <row r="6">
      <c r="A6" s="4" t="inlineStr">
        <is>
          <t>Carter's credit card - upfront bonus</t>
        </is>
      </c>
      <c r="B6" s="6" t="n">
        <v>714</v>
      </c>
      <c r="C6" s="6" t="n">
        <v>714</v>
      </c>
    </row>
    <row r="7">
      <c r="A7" s="4" t="inlineStr">
        <is>
          <t>Total contract liabilities - current</t>
        </is>
      </c>
      <c r="B7" s="6" t="n">
        <v>28309</v>
      </c>
      <c r="C7" s="6" t="n">
        <v>29231</v>
      </c>
    </row>
    <row r="8">
      <c r="A8" s="4" t="inlineStr">
        <is>
          <t>Contract liabilities - non-current</t>
        </is>
      </c>
      <c r="B8" s="6" t="n">
        <v>0</v>
      </c>
      <c r="C8" s="6" t="n">
        <v>714</v>
      </c>
    </row>
    <row r="9">
      <c r="A9" s="4" t="inlineStr">
        <is>
          <t>Total contract liabilities</t>
        </is>
      </c>
      <c r="B9" s="6" t="n">
        <v>28309</v>
      </c>
      <c r="C9" s="6" t="n">
        <v>29945</v>
      </c>
    </row>
    <row r="10">
      <c r="A10" s="4" t="inlineStr">
        <is>
          <t>Gift Cards Member</t>
        </is>
      </c>
      <c r="B10" s="4" t="inlineStr">
        <is>
          <t xml:space="preserve"> </t>
        </is>
      </c>
      <c r="C10" s="4" t="inlineStr">
        <is>
          <t xml:space="preserve"> </t>
        </is>
      </c>
    </row>
    <row r="11">
      <c r="A11" s="4" t="inlineStr">
        <is>
          <t>Recognized revenue from gift card liability</t>
        </is>
      </c>
      <c r="B11" s="5" t="n">
        <v>10500</v>
      </c>
      <c r="C11" s="5" t="n">
        <v>9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83626</v>
      </c>
      <c r="C4" s="5" t="n">
        <v>799018</v>
      </c>
      <c r="D4" s="4" t="inlineStr">
        <is>
          <t xml:space="preserve"> </t>
        </is>
      </c>
    </row>
    <row r="5">
      <c r="A5" s="4" t="inlineStr">
        <is>
          <t>Accumulated depreciation and amortization</t>
        </is>
      </c>
      <c r="B5" s="6" t="n">
        <v>-602670</v>
      </c>
      <c r="C5" s="6" t="n">
        <v>-615907</v>
      </c>
      <c r="D5" s="4" t="inlineStr">
        <is>
          <t xml:space="preserve"> </t>
        </is>
      </c>
    </row>
    <row r="6">
      <c r="A6" s="4" t="inlineStr">
        <is>
          <t>Total</t>
        </is>
      </c>
      <c r="B6" s="6" t="n">
        <v>180956</v>
      </c>
      <c r="C6" s="6" t="n">
        <v>183111</v>
      </c>
      <c r="D6" s="4" t="inlineStr">
        <is>
          <t xml:space="preserve"> </t>
        </is>
      </c>
    </row>
    <row r="7">
      <c r="A7" s="4" t="inlineStr">
        <is>
          <t>Depreciation and amortization expense</t>
        </is>
      </c>
      <c r="B7" s="6" t="n">
        <v>54200</v>
      </c>
      <c r="C7" s="6" t="n">
        <v>60400</v>
      </c>
      <c r="D7" s="5" t="n">
        <v>61500</v>
      </c>
    </row>
    <row r="8">
      <c r="A8" s="4" t="inlineStr">
        <is>
          <t>Land, building, and 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75173</v>
      </c>
      <c r="C10" s="6" t="n">
        <v>357029</v>
      </c>
      <c r="D10" s="4" t="inlineStr">
        <is>
          <t xml:space="preserve"> </t>
        </is>
      </c>
    </row>
    <row r="11">
      <c r="A11" s="4" t="inlineStr">
        <is>
          <t>Fixtures, equipment, and computer hard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301732</v>
      </c>
      <c r="C13" s="6" t="n">
        <v>302747</v>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98563</v>
      </c>
      <c r="C16" s="6" t="n">
        <v>129685</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8158</v>
      </c>
      <c r="C19" s="5" t="n">
        <v>9557</v>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term of contract and Other (Details) - USD ($) $ in Millions</t>
        </is>
      </c>
      <c r="B1" s="2" t="inlineStr">
        <is>
          <t>12 Months Ended</t>
        </is>
      </c>
    </row>
    <row r="2">
      <c r="B2" s="2" t="inlineStr">
        <is>
          <t>Dec. 28, 2024</t>
        </is>
      </c>
      <c r="C2" s="2" t="inlineStr">
        <is>
          <t>Dec. 30, 2023</t>
        </is>
      </c>
    </row>
    <row r="3">
      <c r="A3" s="3" t="inlineStr">
        <is>
          <t>Lessee, Lease, Description [Line Items]</t>
        </is>
      </c>
      <c r="B3" s="4" t="inlineStr">
        <is>
          <t xml:space="preserve"> </t>
        </is>
      </c>
      <c r="C3" s="4" t="inlineStr">
        <is>
          <t xml:space="preserve"> </t>
        </is>
      </c>
    </row>
    <row r="4">
      <c r="A4" s="4" t="inlineStr">
        <is>
          <t>Cash paid for amounts included in the measurement of operating lease liabilities</t>
        </is>
      </c>
      <c r="B4" s="5" t="n">
        <v>175</v>
      </c>
      <c r="C4" s="11" t="n">
        <v>177.8</v>
      </c>
    </row>
    <row r="5">
      <c r="A5" s="4" t="inlineStr">
        <is>
          <t>Operating lease assets obtained in exchange for operating lease liabilities</t>
        </is>
      </c>
      <c r="B5" s="12" t="n">
        <v>196.3</v>
      </c>
      <c r="C5" s="11" t="n">
        <v>184.6</v>
      </c>
    </row>
    <row r="6">
      <c r="A6" s="4" t="inlineStr">
        <is>
          <t>Minimum rental commitments for additional operating lease contracts not yet commenced</t>
        </is>
      </c>
      <c r="B6" s="11" t="n">
        <v>24.7</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Initial term of lease</t>
        </is>
      </c>
      <c r="B9" s="4" t="inlineStr">
        <is>
          <t>3 years</t>
        </is>
      </c>
      <c r="C9" s="4" t="inlineStr">
        <is>
          <t xml:space="preserve"> </t>
        </is>
      </c>
    </row>
    <row r="10">
      <c r="A10" s="4" t="inlineStr">
        <is>
          <t>Lease term for leases not yet commenced</t>
        </is>
      </c>
      <c r="B10" s="4" t="inlineStr">
        <is>
          <t>7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itial term of lease</t>
        </is>
      </c>
      <c r="B13" s="4" t="inlineStr">
        <is>
          <t>10 years</t>
        </is>
      </c>
      <c r="C13" s="4" t="inlineStr">
        <is>
          <t xml:space="preserve"> </t>
        </is>
      </c>
    </row>
    <row r="14">
      <c r="A14" s="4" t="inlineStr">
        <is>
          <t>Extension term</t>
        </is>
      </c>
      <c r="B14" s="4" t="inlineStr">
        <is>
          <t>5 years</t>
        </is>
      </c>
      <c r="C14" s="4" t="inlineStr">
        <is>
          <t xml:space="preserve"> </t>
        </is>
      </c>
    </row>
    <row r="15">
      <c r="A15" s="4" t="inlineStr">
        <is>
          <t>Lease term for leases not yet commenced</t>
        </is>
      </c>
      <c r="B15" s="4" t="inlineStr">
        <is>
          <t>10 years</t>
        </is>
      </c>
      <c r="C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7034</v>
      </c>
      <c r="C4" s="5" t="n">
        <v>171072</v>
      </c>
      <c r="D4" s="5" t="n">
        <v>160210</v>
      </c>
    </row>
    <row r="5">
      <c r="A5" s="4" t="inlineStr">
        <is>
          <t>Variable lease cost</t>
        </is>
      </c>
      <c r="B5" s="6" t="n">
        <v>57992</v>
      </c>
      <c r="C5" s="6" t="n">
        <v>56089</v>
      </c>
      <c r="D5" s="6" t="n">
        <v>66400</v>
      </c>
    </row>
    <row r="6">
      <c r="A6" s="4" t="inlineStr">
        <is>
          <t>Net lease cost</t>
        </is>
      </c>
      <c r="B6" s="5" t="n">
        <v>235026</v>
      </c>
      <c r="C6" s="5" t="n">
        <v>227161</v>
      </c>
      <c r="D6" s="5" t="n">
        <v>2266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6" customWidth="1" min="2" max="2"/>
    <col width="25" customWidth="1" min="3" max="3"/>
  </cols>
  <sheetData>
    <row r="1">
      <c r="A1" s="1" t="inlineStr">
        <is>
          <t>LEASES - Supplemental balance sheet information (Detail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Weighted average remaining operating lease term (years)</t>
        </is>
      </c>
      <c r="B3" s="4" t="inlineStr">
        <is>
          <t>5 years 10 months 24 days</t>
        </is>
      </c>
      <c r="C3" s="4" t="inlineStr">
        <is>
          <t>5 years 9 months 18 days</t>
        </is>
      </c>
    </row>
    <row r="4">
      <c r="A4" s="4" t="inlineStr">
        <is>
          <t>Weighted average discount rate for operating leases</t>
        </is>
      </c>
      <c r="B4" s="10" t="n">
        <v>0.05</v>
      </c>
      <c r="C4" s="9" t="n">
        <v>0.04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28, 2024 USD ($)</t>
        </is>
      </c>
    </row>
    <row r="2">
      <c r="A2" s="3" t="inlineStr">
        <is>
          <t>Leases [Abstract]</t>
        </is>
      </c>
      <c r="B2" s="4" t="inlineStr">
        <is>
          <t xml:space="preserve"> </t>
        </is>
      </c>
    </row>
    <row r="3">
      <c r="A3" s="4" t="inlineStr">
        <is>
          <t>2025</t>
        </is>
      </c>
      <c r="B3" s="5" t="n">
        <v>151728</v>
      </c>
    </row>
    <row r="4">
      <c r="A4" s="4" t="inlineStr">
        <is>
          <t>2026</t>
        </is>
      </c>
      <c r="B4" s="6" t="n">
        <v>146911</v>
      </c>
    </row>
    <row r="5">
      <c r="A5" s="4" t="inlineStr">
        <is>
          <t>2027</t>
        </is>
      </c>
      <c r="B5" s="6" t="n">
        <v>115942</v>
      </c>
    </row>
    <row r="6">
      <c r="A6" s="4" t="inlineStr">
        <is>
          <t>2028</t>
        </is>
      </c>
      <c r="B6" s="6" t="n">
        <v>93103</v>
      </c>
    </row>
    <row r="7">
      <c r="A7" s="4" t="inlineStr">
        <is>
          <t>2029</t>
        </is>
      </c>
      <c r="B7" s="6" t="n">
        <v>69325</v>
      </c>
    </row>
    <row r="8">
      <c r="A8" s="4" t="inlineStr">
        <is>
          <t>After 2029</t>
        </is>
      </c>
      <c r="B8" s="6" t="n">
        <v>167329</v>
      </c>
    </row>
    <row r="9">
      <c r="A9" s="4" t="inlineStr">
        <is>
          <t>Total lease payments</t>
        </is>
      </c>
      <c r="B9" s="6" t="n">
        <v>744338</v>
      </c>
    </row>
    <row r="10">
      <c r="A10" s="4" t="inlineStr">
        <is>
          <t>Less: Interest</t>
        </is>
      </c>
      <c r="B10" s="6" t="n">
        <v>-112271</v>
      </c>
    </row>
    <row r="11">
      <c r="A11" s="4" t="inlineStr">
        <is>
          <t>Present value of lease liabilities</t>
        </is>
      </c>
      <c r="B11" s="5" t="n">
        <v>632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8, 2024</t>
        </is>
      </c>
      <c r="C2" s="2" t="inlineStr">
        <is>
          <t>Dec. 30, 2023</t>
        </is>
      </c>
      <c r="D2" s="2" t="inlineStr">
        <is>
          <t>Dec. 31, 2022</t>
        </is>
      </c>
    </row>
    <row r="3">
      <c r="A3" s="4" t="inlineStr">
        <is>
          <t>Tax on partial pension settlement charge</t>
        </is>
      </c>
      <c r="B3" s="5" t="n">
        <v>-224</v>
      </c>
      <c r="C3" s="4" t="inlineStr">
        <is>
          <t xml:space="preserve"> </t>
        </is>
      </c>
      <c r="D3" s="4" t="inlineStr">
        <is>
          <t xml:space="preserve"> </t>
        </is>
      </c>
    </row>
    <row r="4">
      <c r="A4" s="4" t="inlineStr">
        <is>
          <t>Pension Plans</t>
        </is>
      </c>
      <c r="B4" s="4" t="inlineStr">
        <is>
          <t xml:space="preserve"> </t>
        </is>
      </c>
      <c r="C4" s="4" t="inlineStr">
        <is>
          <t xml:space="preserve"> </t>
        </is>
      </c>
      <c r="D4" s="4" t="inlineStr">
        <is>
          <t xml:space="preserve"> </t>
        </is>
      </c>
    </row>
    <row r="5">
      <c r="A5" s="4" t="inlineStr">
        <is>
          <t>Unrealized gain (loss) on retirement plan, (tax expense) or tax benefit</t>
        </is>
      </c>
      <c r="B5" s="6" t="n">
        <v>-396</v>
      </c>
      <c r="C5" s="5" t="n">
        <v>-50</v>
      </c>
      <c r="D5" s="5" t="n">
        <v>-540</v>
      </c>
    </row>
    <row r="6">
      <c r="A6" s="4" t="inlineStr">
        <is>
          <t>Postretirement Benefit</t>
        </is>
      </c>
      <c r="B6" s="4" t="inlineStr">
        <is>
          <t xml:space="preserve"> </t>
        </is>
      </c>
      <c r="C6" s="4" t="inlineStr">
        <is>
          <t xml:space="preserve"> </t>
        </is>
      </c>
      <c r="D6" s="4" t="inlineStr">
        <is>
          <t xml:space="preserve"> </t>
        </is>
      </c>
    </row>
    <row r="7">
      <c r="A7" s="4" t="inlineStr">
        <is>
          <t>Unrealized gain (loss) on retirement plan, (tax expense) or tax benefit</t>
        </is>
      </c>
      <c r="B7" s="5" t="n">
        <v>80</v>
      </c>
      <c r="C7" s="5" t="n">
        <v>100</v>
      </c>
      <c r="D7" s="5" t="n">
        <v>-1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Details) - USD ($) $ in Thousands</t>
        </is>
      </c>
      <c r="B1" s="2" t="inlineStr">
        <is>
          <t>3 Months Ended</t>
        </is>
      </c>
      <c r="D1" s="2" t="inlineStr">
        <is>
          <t>12 Months Ended</t>
        </is>
      </c>
    </row>
    <row r="2">
      <c r="B2" s="2" t="inlineStr">
        <is>
          <t>Dec. 28, 2024</t>
        </is>
      </c>
      <c r="C2" s="2" t="inlineStr">
        <is>
          <t>Dec. 31, 2022</t>
        </is>
      </c>
      <c r="D2" s="2" t="inlineStr">
        <is>
          <t>Dec. 28, 2024</t>
        </is>
      </c>
      <c r="E2" s="2" t="inlineStr">
        <is>
          <t>Dec. 30, 2023</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5" t="n">
        <v>210537</v>
      </c>
      <c r="E4" s="5" t="n">
        <v>209333</v>
      </c>
      <c r="F4" s="4" t="inlineStr">
        <is>
          <t xml:space="preserve"> </t>
        </is>
      </c>
    </row>
    <row r="5">
      <c r="A5" s="4" t="inlineStr">
        <is>
          <t>Foreign currency impact</t>
        </is>
      </c>
      <c r="B5" s="4" t="inlineStr">
        <is>
          <t xml:space="preserve"> </t>
        </is>
      </c>
      <c r="C5" s="4" t="inlineStr">
        <is>
          <t xml:space="preserve"> </t>
        </is>
      </c>
      <c r="D5" s="6" t="n">
        <v>-3662</v>
      </c>
      <c r="E5" s="6" t="n">
        <v>1204</v>
      </c>
      <c r="F5" s="4" t="inlineStr">
        <is>
          <t xml:space="preserve"> </t>
        </is>
      </c>
    </row>
    <row r="6">
      <c r="A6" s="4" t="inlineStr">
        <is>
          <t>Goodwill, Ending Balance</t>
        </is>
      </c>
      <c r="B6" s="5" t="n">
        <v>206875</v>
      </c>
      <c r="C6" s="5" t="n">
        <v>209333</v>
      </c>
      <c r="D6" s="6" t="n">
        <v>206875</v>
      </c>
      <c r="E6" s="6" t="n">
        <v>210537</v>
      </c>
      <c r="F6" s="5" t="n">
        <v>209333</v>
      </c>
    </row>
    <row r="7">
      <c r="A7" s="4" t="inlineStr">
        <is>
          <t>Intangible asset impairment</t>
        </is>
      </c>
      <c r="B7" s="4" t="inlineStr">
        <is>
          <t xml:space="preserve"> </t>
        </is>
      </c>
      <c r="C7" s="4" t="inlineStr">
        <is>
          <t xml:space="preserve"> </t>
        </is>
      </c>
      <c r="D7" s="6" t="n">
        <v>30000</v>
      </c>
      <c r="E7" s="6" t="n">
        <v>0</v>
      </c>
      <c r="F7" s="6" t="n">
        <v>9000</v>
      </c>
    </row>
    <row r="8">
      <c r="A8" s="4" t="inlineStr">
        <is>
          <t>Amortization of intangible assets</t>
        </is>
      </c>
      <c r="B8" s="4" t="inlineStr">
        <is>
          <t xml:space="preserve"> </t>
        </is>
      </c>
      <c r="C8" s="4" t="inlineStr">
        <is>
          <t xml:space="preserve"> </t>
        </is>
      </c>
      <c r="D8" s="6" t="n">
        <v>3700</v>
      </c>
      <c r="E8" s="6" t="n">
        <v>3700</v>
      </c>
      <c r="F8" s="6" t="n">
        <v>3700</v>
      </c>
    </row>
    <row r="9">
      <c r="A9" s="4" t="inlineStr">
        <is>
          <t>2025</t>
        </is>
      </c>
      <c r="B9" s="6" t="n">
        <v>3657</v>
      </c>
      <c r="C9" s="4" t="inlineStr">
        <is>
          <t xml:space="preserve"> </t>
        </is>
      </c>
      <c r="D9" s="6" t="n">
        <v>3657</v>
      </c>
      <c r="E9" s="4" t="inlineStr">
        <is>
          <t xml:space="preserve"> </t>
        </is>
      </c>
      <c r="F9" s="4" t="inlineStr">
        <is>
          <t xml:space="preserve"> </t>
        </is>
      </c>
    </row>
    <row r="10">
      <c r="A10" s="4" t="inlineStr">
        <is>
          <t>2026</t>
        </is>
      </c>
      <c r="B10" s="6" t="n">
        <v>3657</v>
      </c>
      <c r="C10" s="4" t="inlineStr">
        <is>
          <t xml:space="preserve"> </t>
        </is>
      </c>
      <c r="D10" s="6" t="n">
        <v>3657</v>
      </c>
      <c r="E10" s="4" t="inlineStr">
        <is>
          <t xml:space="preserve"> </t>
        </is>
      </c>
      <c r="F10" s="4" t="inlineStr">
        <is>
          <t xml:space="preserve"> </t>
        </is>
      </c>
    </row>
    <row r="11">
      <c r="A11" s="4" t="inlineStr">
        <is>
          <t>2027</t>
        </is>
      </c>
      <c r="B11" s="6" t="n">
        <v>3531</v>
      </c>
      <c r="C11" s="4" t="inlineStr">
        <is>
          <t xml:space="preserve"> </t>
        </is>
      </c>
      <c r="D11" s="6" t="n">
        <v>3531</v>
      </c>
      <c r="E11" s="4" t="inlineStr">
        <is>
          <t xml:space="preserve"> </t>
        </is>
      </c>
      <c r="F11" s="4" t="inlineStr">
        <is>
          <t xml:space="preserve"> </t>
        </is>
      </c>
    </row>
    <row r="12">
      <c r="A12" s="4" t="inlineStr">
        <is>
          <t>2028</t>
        </is>
      </c>
      <c r="B12" s="6" t="n">
        <v>3354</v>
      </c>
      <c r="C12" s="4" t="inlineStr">
        <is>
          <t xml:space="preserve"> </t>
        </is>
      </c>
      <c r="D12" s="6" t="n">
        <v>3354</v>
      </c>
      <c r="E12" s="4" t="inlineStr">
        <is>
          <t xml:space="preserve"> </t>
        </is>
      </c>
      <c r="F12" s="4" t="inlineStr">
        <is>
          <t xml:space="preserve"> </t>
        </is>
      </c>
    </row>
    <row r="13">
      <c r="A13" s="4" t="inlineStr">
        <is>
          <t>2029</t>
        </is>
      </c>
      <c r="B13" s="6" t="n">
        <v>3354</v>
      </c>
      <c r="C13" s="4" t="inlineStr">
        <is>
          <t xml:space="preserve"> </t>
        </is>
      </c>
      <c r="D13" s="6" t="n">
        <v>3354</v>
      </c>
      <c r="E13" s="4" t="inlineStr">
        <is>
          <t xml:space="preserve"> </t>
        </is>
      </c>
      <c r="F13" s="4" t="inlineStr">
        <is>
          <t xml:space="preserve"> </t>
        </is>
      </c>
    </row>
    <row r="14">
      <c r="A14" s="4" t="inlineStr">
        <is>
          <t>Finite-life traden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 intangible assets, Gross amount</t>
        </is>
      </c>
      <c r="B16" s="6" t="n">
        <v>3911</v>
      </c>
      <c r="C16" s="4" t="inlineStr">
        <is>
          <t xml:space="preserve"> </t>
        </is>
      </c>
      <c r="D16" s="6" t="n">
        <v>3911</v>
      </c>
      <c r="E16" s="6" t="n">
        <v>3911</v>
      </c>
      <c r="F16" s="4" t="inlineStr">
        <is>
          <t xml:space="preserve"> </t>
        </is>
      </c>
    </row>
    <row r="17">
      <c r="A17" s="4" t="inlineStr">
        <is>
          <t>Accumulated amortization</t>
        </is>
      </c>
      <c r="B17" s="6" t="n">
        <v>2136</v>
      </c>
      <c r="C17" s="4" t="inlineStr">
        <is>
          <t xml:space="preserve"> </t>
        </is>
      </c>
      <c r="D17" s="6" t="n">
        <v>2136</v>
      </c>
      <c r="E17" s="6" t="n">
        <v>1958</v>
      </c>
      <c r="F17" s="4" t="inlineStr">
        <is>
          <t xml:space="preserve"> </t>
        </is>
      </c>
    </row>
    <row r="18">
      <c r="A18" s="4" t="inlineStr">
        <is>
          <t>Net amount</t>
        </is>
      </c>
      <c r="B18" s="6" t="n">
        <v>1775</v>
      </c>
      <c r="C18" s="4" t="inlineStr">
        <is>
          <t xml:space="preserve"> </t>
        </is>
      </c>
      <c r="D18" s="5" t="n">
        <v>1775</v>
      </c>
      <c r="E18" s="6" t="n">
        <v>1953</v>
      </c>
      <c r="F18" s="4" t="inlineStr">
        <is>
          <t xml:space="preserve"> </t>
        </is>
      </c>
    </row>
    <row r="19">
      <c r="A19" s="4" t="inlineStr">
        <is>
          <t>Finite-life tradenam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average useful life</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Finite-life tradenam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useful life</t>
        </is>
      </c>
      <c r="B24" s="4" t="inlineStr">
        <is>
          <t xml:space="preserve"> </t>
        </is>
      </c>
      <c r="C24" s="4" t="inlineStr">
        <is>
          <t xml:space="preserve"> </t>
        </is>
      </c>
      <c r="D24" s="4" t="inlineStr">
        <is>
          <t>20 years</t>
        </is>
      </c>
      <c r="E24" s="4" t="inlineStr">
        <is>
          <t xml:space="preserve"> </t>
        </is>
      </c>
      <c r="F24" s="4" t="inlineStr">
        <is>
          <t xml:space="preserve"> </t>
        </is>
      </c>
    </row>
    <row r="25">
      <c r="A25" s="4" t="inlineStr">
        <is>
          <t>Total tradename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 intangible assets, Gross amount</t>
        </is>
      </c>
      <c r="B27" s="6" t="n">
        <v>270144</v>
      </c>
      <c r="C27" s="4" t="inlineStr">
        <is>
          <t xml:space="preserve"> </t>
        </is>
      </c>
      <c r="D27" s="5" t="n">
        <v>270144</v>
      </c>
      <c r="E27" s="6" t="n">
        <v>300144</v>
      </c>
      <c r="F27" s="4" t="inlineStr">
        <is>
          <t xml:space="preserve"> </t>
        </is>
      </c>
    </row>
    <row r="28">
      <c r="A28" s="4" t="inlineStr">
        <is>
          <t>Accumulated amortization</t>
        </is>
      </c>
      <c r="B28" s="6" t="n">
        <v>2136</v>
      </c>
      <c r="C28" s="4" t="inlineStr">
        <is>
          <t xml:space="preserve"> </t>
        </is>
      </c>
      <c r="D28" s="6" t="n">
        <v>2136</v>
      </c>
      <c r="E28" s="6" t="n">
        <v>1958</v>
      </c>
      <c r="F28" s="4" t="inlineStr">
        <is>
          <t xml:space="preserve"> </t>
        </is>
      </c>
    </row>
    <row r="29">
      <c r="A29" s="4" t="inlineStr">
        <is>
          <t>Net amount</t>
        </is>
      </c>
      <c r="B29" s="6" t="n">
        <v>268008</v>
      </c>
      <c r="C29" s="4" t="inlineStr">
        <is>
          <t xml:space="preserve"> </t>
        </is>
      </c>
      <c r="D29" s="5" t="n">
        <v>268008</v>
      </c>
      <c r="E29" s="6" t="n">
        <v>298186</v>
      </c>
      <c r="F29" s="4" t="inlineStr">
        <is>
          <t xml:space="preserve"> </t>
        </is>
      </c>
    </row>
    <row r="30">
      <c r="A30" s="4" t="inlineStr">
        <is>
          <t>Skip Hop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average useful life</t>
        </is>
      </c>
      <c r="B32" s="4" t="inlineStr">
        <is>
          <t xml:space="preserve"> </t>
        </is>
      </c>
      <c r="C32" s="4" t="inlineStr">
        <is>
          <t xml:space="preserve"> </t>
        </is>
      </c>
      <c r="D32" s="4" t="inlineStr">
        <is>
          <t>15 years</t>
        </is>
      </c>
      <c r="E32" s="4" t="inlineStr">
        <is>
          <t xml:space="preserve"> </t>
        </is>
      </c>
      <c r="F32" s="4" t="inlineStr">
        <is>
          <t xml:space="preserve"> </t>
        </is>
      </c>
    </row>
    <row r="33">
      <c r="A33" s="4" t="inlineStr">
        <is>
          <t>Finite intangible assets, Gross amount</t>
        </is>
      </c>
      <c r="B33" s="6" t="n">
        <v>47300</v>
      </c>
      <c r="C33" s="4" t="inlineStr">
        <is>
          <t xml:space="preserve"> </t>
        </is>
      </c>
      <c r="D33" s="5" t="n">
        <v>47300</v>
      </c>
      <c r="E33" s="6" t="n">
        <v>47300</v>
      </c>
      <c r="F33" s="4" t="inlineStr">
        <is>
          <t xml:space="preserve"> </t>
        </is>
      </c>
    </row>
    <row r="34">
      <c r="A34" s="4" t="inlineStr">
        <is>
          <t>Accumulated amortization</t>
        </is>
      </c>
      <c r="B34" s="6" t="n">
        <v>24540</v>
      </c>
      <c r="C34" s="4" t="inlineStr">
        <is>
          <t xml:space="preserve"> </t>
        </is>
      </c>
      <c r="D34" s="6" t="n">
        <v>24540</v>
      </c>
      <c r="E34" s="6" t="n">
        <v>21363</v>
      </c>
      <c r="F34" s="4" t="inlineStr">
        <is>
          <t xml:space="preserve"> </t>
        </is>
      </c>
    </row>
    <row r="35">
      <c r="A35" s="4" t="inlineStr">
        <is>
          <t>Net amount</t>
        </is>
      </c>
      <c r="B35" s="6" t="n">
        <v>22760</v>
      </c>
      <c r="C35" s="4" t="inlineStr">
        <is>
          <t xml:space="preserve"> </t>
        </is>
      </c>
      <c r="D35" s="5" t="n">
        <v>22760</v>
      </c>
      <c r="E35" s="6" t="n">
        <v>25937</v>
      </c>
      <c r="F35" s="4" t="inlineStr">
        <is>
          <t xml:space="preserve"> </t>
        </is>
      </c>
    </row>
    <row r="36">
      <c r="A36" s="4" t="inlineStr">
        <is>
          <t>Carter’s Mexico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average useful life</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Finite intangible assets, Gross amount</t>
        </is>
      </c>
      <c r="B39" s="6" t="n">
        <v>3145</v>
      </c>
      <c r="C39" s="4" t="inlineStr">
        <is>
          <t xml:space="preserve"> </t>
        </is>
      </c>
      <c r="D39" s="5" t="n">
        <v>3145</v>
      </c>
      <c r="E39" s="6" t="n">
        <v>3324</v>
      </c>
      <c r="F39" s="4" t="inlineStr">
        <is>
          <t xml:space="preserve"> </t>
        </is>
      </c>
    </row>
    <row r="40">
      <c r="A40" s="4" t="inlineStr">
        <is>
          <t>Accumulated amortization</t>
        </is>
      </c>
      <c r="B40" s="6" t="n">
        <v>2362</v>
      </c>
      <c r="C40" s="4" t="inlineStr">
        <is>
          <t xml:space="preserve"> </t>
        </is>
      </c>
      <c r="D40" s="6" t="n">
        <v>2362</v>
      </c>
      <c r="E40" s="6" t="n">
        <v>2023</v>
      </c>
      <c r="F40" s="4" t="inlineStr">
        <is>
          <t xml:space="preserve"> </t>
        </is>
      </c>
    </row>
    <row r="41">
      <c r="A41" s="4" t="inlineStr">
        <is>
          <t>Net amount</t>
        </is>
      </c>
      <c r="B41" s="6" t="n">
        <v>783</v>
      </c>
      <c r="C41" s="4" t="inlineStr">
        <is>
          <t xml:space="preserve"> </t>
        </is>
      </c>
      <c r="D41" s="6" t="n">
        <v>783</v>
      </c>
      <c r="E41" s="6" t="n">
        <v>1301</v>
      </c>
      <c r="F41" s="4" t="inlineStr">
        <is>
          <t xml:space="preserve"> </t>
        </is>
      </c>
    </row>
    <row r="42">
      <c r="A42" s="4" t="inlineStr">
        <is>
          <t>Total customer relationships,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 intangible assets, Gross amount</t>
        </is>
      </c>
      <c r="B44" s="6" t="n">
        <v>50445</v>
      </c>
      <c r="C44" s="4" t="inlineStr">
        <is>
          <t xml:space="preserve"> </t>
        </is>
      </c>
      <c r="D44" s="6" t="n">
        <v>50445</v>
      </c>
      <c r="E44" s="6" t="n">
        <v>50624</v>
      </c>
      <c r="F44" s="4" t="inlineStr">
        <is>
          <t xml:space="preserve"> </t>
        </is>
      </c>
    </row>
    <row r="45">
      <c r="A45" s="4" t="inlineStr">
        <is>
          <t>Accumulated amortization</t>
        </is>
      </c>
      <c r="B45" s="6" t="n">
        <v>26902</v>
      </c>
      <c r="C45" s="4" t="inlineStr">
        <is>
          <t xml:space="preserve"> </t>
        </is>
      </c>
      <c r="D45" s="6" t="n">
        <v>26902</v>
      </c>
      <c r="E45" s="6" t="n">
        <v>23386</v>
      </c>
      <c r="F45" s="4" t="inlineStr">
        <is>
          <t xml:space="preserve"> </t>
        </is>
      </c>
    </row>
    <row r="46">
      <c r="A46" s="4" t="inlineStr">
        <is>
          <t>Net amount</t>
        </is>
      </c>
      <c r="B46" s="6" t="n">
        <v>23543</v>
      </c>
      <c r="C46" s="4" t="inlineStr">
        <is>
          <t xml:space="preserve"> </t>
        </is>
      </c>
      <c r="D46" s="6" t="n">
        <v>23543</v>
      </c>
      <c r="E46" s="6" t="n">
        <v>27238</v>
      </c>
      <c r="F46" s="4" t="inlineStr">
        <is>
          <t xml:space="preserve"> </t>
        </is>
      </c>
    </row>
    <row r="47">
      <c r="A47" s="4" t="inlineStr">
        <is>
          <t>Carter’s tradenam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definite intangible assets</t>
        </is>
      </c>
      <c r="B49" s="6" t="n">
        <v>220233</v>
      </c>
      <c r="C49" s="4" t="inlineStr">
        <is>
          <t xml:space="preserve"> </t>
        </is>
      </c>
      <c r="D49" s="6" t="n">
        <v>220233</v>
      </c>
      <c r="E49" s="6" t="n">
        <v>220233</v>
      </c>
      <c r="F49" s="4" t="inlineStr">
        <is>
          <t xml:space="preserve"> </t>
        </is>
      </c>
    </row>
    <row r="50">
      <c r="A50" s="4" t="inlineStr">
        <is>
          <t>Oshkosh Tradenam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definite intangible assets</t>
        </is>
      </c>
      <c r="B52" s="6" t="n">
        <v>40000</v>
      </c>
      <c r="C52" s="4" t="inlineStr">
        <is>
          <t xml:space="preserve"> </t>
        </is>
      </c>
      <c r="D52" s="6" t="n">
        <v>40000</v>
      </c>
      <c r="E52" s="6" t="n">
        <v>70000</v>
      </c>
      <c r="F52" s="4" t="inlineStr">
        <is>
          <t xml:space="preserve"> </t>
        </is>
      </c>
    </row>
    <row r="53">
      <c r="A53" s="4" t="inlineStr">
        <is>
          <t>Intangible asset impairment</t>
        </is>
      </c>
      <c r="B53" s="6" t="n">
        <v>30000</v>
      </c>
      <c r="C53" s="4" t="inlineStr">
        <is>
          <t xml:space="preserve"> </t>
        </is>
      </c>
      <c r="D53" s="6" t="n">
        <v>30000</v>
      </c>
      <c r="E53" s="6" t="n">
        <v>0</v>
      </c>
      <c r="F53" s="6" t="n">
        <v>0</v>
      </c>
    </row>
    <row r="54">
      <c r="A54" s="4" t="inlineStr">
        <is>
          <t>Indefinite intangible assets</t>
        </is>
      </c>
      <c r="B54" s="6" t="n">
        <v>40000</v>
      </c>
      <c r="C54" s="4" t="inlineStr">
        <is>
          <t xml:space="preserve"> </t>
        </is>
      </c>
      <c r="D54" s="6" t="n">
        <v>40000</v>
      </c>
      <c r="E54" s="4" t="inlineStr">
        <is>
          <t xml:space="preserve"> </t>
        </is>
      </c>
      <c r="F54" s="4" t="inlineStr">
        <is>
          <t xml:space="preserve"> </t>
        </is>
      </c>
    </row>
    <row r="55">
      <c r="A55" s="4" t="inlineStr">
        <is>
          <t>Skip Hop tradenam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Goodwill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definite intangible assets</t>
        </is>
      </c>
      <c r="B57" s="6" t="n">
        <v>6000</v>
      </c>
      <c r="C57" s="4" t="inlineStr">
        <is>
          <t xml:space="preserve"> </t>
        </is>
      </c>
      <c r="D57" s="6" t="n">
        <v>6000</v>
      </c>
      <c r="E57" s="6" t="n">
        <v>6000</v>
      </c>
      <c r="F57" s="4" t="inlineStr">
        <is>
          <t xml:space="preserve"> </t>
        </is>
      </c>
    </row>
    <row r="58">
      <c r="A58" s="4" t="inlineStr">
        <is>
          <t>Intangible asset impairment</t>
        </is>
      </c>
      <c r="B58" s="4" t="inlineStr">
        <is>
          <t xml:space="preserve"> </t>
        </is>
      </c>
      <c r="C58" s="6" t="n">
        <v>9000</v>
      </c>
      <c r="D58" s="6" t="n">
        <v>0</v>
      </c>
      <c r="E58" s="6" t="n">
        <v>0</v>
      </c>
      <c r="F58" s="6" t="n">
        <v>9000</v>
      </c>
    </row>
    <row r="59">
      <c r="A59" s="4" t="inlineStr">
        <is>
          <t>Indefinite intangible assets</t>
        </is>
      </c>
      <c r="B59" s="4" t="inlineStr">
        <is>
          <t xml:space="preserve"> </t>
        </is>
      </c>
      <c r="C59" s="6" t="n">
        <v>6000</v>
      </c>
      <c r="D59" s="4" t="inlineStr">
        <is>
          <t xml:space="preserve"> </t>
        </is>
      </c>
      <c r="E59" s="4" t="inlineStr">
        <is>
          <t xml:space="preserve"> </t>
        </is>
      </c>
      <c r="F59" s="6" t="n">
        <v>6000</v>
      </c>
    </row>
    <row r="60">
      <c r="A60" s="4" t="inlineStr">
        <is>
          <t>U.S. Retai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Goodwill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oodwill, Beginning Balance</t>
        </is>
      </c>
      <c r="B62" s="4" t="inlineStr">
        <is>
          <t xml:space="preserve"> </t>
        </is>
      </c>
      <c r="C62" s="4" t="inlineStr">
        <is>
          <t xml:space="preserve"> </t>
        </is>
      </c>
      <c r="D62" s="6" t="n">
        <v>83934</v>
      </c>
      <c r="E62" s="6" t="n">
        <v>83934</v>
      </c>
      <c r="F62" s="4" t="inlineStr">
        <is>
          <t xml:space="preserve"> </t>
        </is>
      </c>
    </row>
    <row r="63">
      <c r="A63" s="4" t="inlineStr">
        <is>
          <t>Foreign currency impact</t>
        </is>
      </c>
      <c r="B63" s="4" t="inlineStr">
        <is>
          <t xml:space="preserve"> </t>
        </is>
      </c>
      <c r="C63" s="4" t="inlineStr">
        <is>
          <t xml:space="preserve"> </t>
        </is>
      </c>
      <c r="D63" s="6" t="n">
        <v>0</v>
      </c>
      <c r="E63" s="6" t="n">
        <v>0</v>
      </c>
      <c r="F63" s="4" t="inlineStr">
        <is>
          <t xml:space="preserve"> </t>
        </is>
      </c>
    </row>
    <row r="64">
      <c r="A64" s="4" t="inlineStr">
        <is>
          <t>Goodwill, Ending Balance</t>
        </is>
      </c>
      <c r="B64" s="6" t="n">
        <v>83934</v>
      </c>
      <c r="C64" s="6" t="n">
        <v>83934</v>
      </c>
      <c r="D64" s="6" t="n">
        <v>83934</v>
      </c>
      <c r="E64" s="6" t="n">
        <v>83934</v>
      </c>
      <c r="F64" s="6" t="n">
        <v>83934</v>
      </c>
    </row>
    <row r="65">
      <c r="A65" s="4" t="inlineStr">
        <is>
          <t>U.S. Wholesa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Goodwill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oodwill, Beginning Balance</t>
        </is>
      </c>
      <c r="B67" s="4" t="inlineStr">
        <is>
          <t xml:space="preserve"> </t>
        </is>
      </c>
      <c r="C67" s="4" t="inlineStr">
        <is>
          <t xml:space="preserve"> </t>
        </is>
      </c>
      <c r="D67" s="6" t="n">
        <v>74454</v>
      </c>
      <c r="E67" s="6" t="n">
        <v>74454</v>
      </c>
      <c r="F67" s="4" t="inlineStr">
        <is>
          <t xml:space="preserve"> </t>
        </is>
      </c>
    </row>
    <row r="68">
      <c r="A68" s="4" t="inlineStr">
        <is>
          <t>Foreign currency impact</t>
        </is>
      </c>
      <c r="B68" s="4" t="inlineStr">
        <is>
          <t xml:space="preserve"> </t>
        </is>
      </c>
      <c r="C68" s="4" t="inlineStr">
        <is>
          <t xml:space="preserve"> </t>
        </is>
      </c>
      <c r="D68" s="6" t="n">
        <v>0</v>
      </c>
      <c r="E68" s="6" t="n">
        <v>0</v>
      </c>
      <c r="F68" s="4" t="inlineStr">
        <is>
          <t xml:space="preserve"> </t>
        </is>
      </c>
    </row>
    <row r="69">
      <c r="A69" s="4" t="inlineStr">
        <is>
          <t>Goodwill, Ending Balance</t>
        </is>
      </c>
      <c r="B69" s="6" t="n">
        <v>74454</v>
      </c>
      <c r="C69" s="6" t="n">
        <v>74454</v>
      </c>
      <c r="D69" s="6" t="n">
        <v>74454</v>
      </c>
      <c r="E69" s="6" t="n">
        <v>74454</v>
      </c>
      <c r="F69" s="6" t="n">
        <v>74454</v>
      </c>
    </row>
    <row r="70">
      <c r="A70" s="4" t="inlineStr">
        <is>
          <t>Internationa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Goodwill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oodwill, Beginning Balance</t>
        </is>
      </c>
      <c r="B72" s="4" t="inlineStr">
        <is>
          <t xml:space="preserve"> </t>
        </is>
      </c>
      <c r="C72" s="4" t="inlineStr">
        <is>
          <t xml:space="preserve"> </t>
        </is>
      </c>
      <c r="D72" s="6" t="n">
        <v>52149</v>
      </c>
      <c r="E72" s="6" t="n">
        <v>50945</v>
      </c>
      <c r="F72" s="4" t="inlineStr">
        <is>
          <t xml:space="preserve"> </t>
        </is>
      </c>
    </row>
    <row r="73">
      <c r="A73" s="4" t="inlineStr">
        <is>
          <t>Foreign currency impact</t>
        </is>
      </c>
      <c r="B73" s="4" t="inlineStr">
        <is>
          <t xml:space="preserve"> </t>
        </is>
      </c>
      <c r="C73" s="4" t="inlineStr">
        <is>
          <t xml:space="preserve"> </t>
        </is>
      </c>
      <c r="D73" s="6" t="n">
        <v>-3662</v>
      </c>
      <c r="E73" s="6" t="n">
        <v>1204</v>
      </c>
      <c r="F73" s="4" t="inlineStr">
        <is>
          <t xml:space="preserve"> </t>
        </is>
      </c>
    </row>
    <row r="74">
      <c r="A74" s="4" t="inlineStr">
        <is>
          <t>Goodwill, Ending Balance</t>
        </is>
      </c>
      <c r="B74" s="5" t="n">
        <v>48487</v>
      </c>
      <c r="C74" s="6" t="n">
        <v>50945</v>
      </c>
      <c r="D74" s="5" t="n">
        <v>48487</v>
      </c>
      <c r="E74" s="5" t="n">
        <v>52149</v>
      </c>
      <c r="F74" s="6" t="n">
        <v>50945</v>
      </c>
    </row>
    <row r="75">
      <c r="A75" s="4" t="inlineStr">
        <is>
          <t>Accumulated impairment loss</t>
        </is>
      </c>
      <c r="B75" s="4" t="inlineStr">
        <is>
          <t xml:space="preserve"> </t>
        </is>
      </c>
      <c r="C75" s="5" t="n">
        <v>17700</v>
      </c>
      <c r="D75" s="4" t="inlineStr">
        <is>
          <t xml:space="preserve"> </t>
        </is>
      </c>
      <c r="E75" s="4" t="inlineStr">
        <is>
          <t xml:space="preserve"> </t>
        </is>
      </c>
      <c r="F75" s="5" t="n">
        <v>17700</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28, 2024</t>
        </is>
      </c>
      <c r="C1" s="2" t="inlineStr">
        <is>
          <t>Dec. 30, 2023</t>
        </is>
      </c>
    </row>
    <row r="2">
      <c r="A2" s="3" t="inlineStr">
        <is>
          <t>Prepaid Expense and Other Assets, Current [Abstract]</t>
        </is>
      </c>
      <c r="B2" s="4" t="inlineStr">
        <is>
          <t xml:space="preserve"> </t>
        </is>
      </c>
      <c r="C2" s="4" t="inlineStr">
        <is>
          <t xml:space="preserve"> </t>
        </is>
      </c>
    </row>
    <row r="3">
      <c r="A3" s="4" t="inlineStr">
        <is>
          <t>Prepaid information technology-related contracts</t>
        </is>
      </c>
      <c r="B3" s="5" t="n">
        <v>14953</v>
      </c>
      <c r="C3" s="5" t="n">
        <v>11504</v>
      </c>
    </row>
    <row r="4">
      <c r="A4" s="4" t="inlineStr">
        <is>
          <t>Prepaid income taxes</t>
        </is>
      </c>
      <c r="B4" s="6" t="n">
        <v>4398</v>
      </c>
      <c r="C4" s="6" t="n">
        <v>2563</v>
      </c>
    </row>
    <row r="5">
      <c r="A5" s="4" t="inlineStr">
        <is>
          <t>Other</t>
        </is>
      </c>
      <c r="B5" s="6" t="n">
        <v>13229</v>
      </c>
      <c r="C5" s="6" t="n">
        <v>15064</v>
      </c>
    </row>
    <row r="6">
      <c r="A6" s="4" t="inlineStr">
        <is>
          <t>Prepaid expenses and other current assets</t>
        </is>
      </c>
      <c r="B6" s="5" t="n">
        <v>32580</v>
      </c>
      <c r="C6" s="5" t="n">
        <v>291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28, 2024</t>
        </is>
      </c>
      <c r="C1" s="2" t="inlineStr">
        <is>
          <t>Dec. 30, 2023</t>
        </is>
      </c>
    </row>
    <row r="2">
      <c r="A2" s="3" t="inlineStr">
        <is>
          <t>Other Liabilities Disclosure [Abstract]</t>
        </is>
      </c>
      <c r="B2" s="4" t="inlineStr">
        <is>
          <t xml:space="preserve"> </t>
        </is>
      </c>
      <c r="C2" s="4" t="inlineStr">
        <is>
          <t xml:space="preserve"> </t>
        </is>
      </c>
    </row>
    <row r="3">
      <c r="A3" s="4" t="inlineStr">
        <is>
          <t>Unredeemed gift cards</t>
        </is>
      </c>
      <c r="B3" s="5" t="n">
        <v>25043</v>
      </c>
      <c r="C3" s="5" t="n">
        <v>25162</v>
      </c>
    </row>
    <row r="4">
      <c r="A4" s="4" t="inlineStr">
        <is>
          <t>Accrued employee benefits</t>
        </is>
      </c>
      <c r="B4" s="6" t="n">
        <v>20824</v>
      </c>
      <c r="C4" s="6" t="n">
        <v>17928</v>
      </c>
    </row>
    <row r="5">
      <c r="A5" s="4" t="inlineStr">
        <is>
          <t>Accrued taxes</t>
        </is>
      </c>
      <c r="B5" s="6" t="n">
        <v>14455</v>
      </c>
      <c r="C5" s="6" t="n">
        <v>12909</v>
      </c>
    </row>
    <row r="6">
      <c r="A6" s="4" t="inlineStr">
        <is>
          <t>Income taxes payable</t>
        </is>
      </c>
      <c r="B6" s="6" t="n">
        <v>13820</v>
      </c>
      <c r="C6" s="6" t="n">
        <v>12697</v>
      </c>
    </row>
    <row r="7">
      <c r="A7" s="4" t="inlineStr">
        <is>
          <t>Accrued salaries and wages</t>
        </is>
      </c>
      <c r="B7" s="6" t="n">
        <v>12345</v>
      </c>
      <c r="C7" s="6" t="n">
        <v>12458</v>
      </c>
    </row>
    <row r="8">
      <c r="A8" s="4" t="inlineStr">
        <is>
          <t>Accrued bonuses and incentive compensation</t>
        </is>
      </c>
      <c r="B8" s="6" t="n">
        <v>2757</v>
      </c>
      <c r="C8" s="6" t="n">
        <v>20817</v>
      </c>
    </row>
    <row r="9">
      <c r="A9" s="4" t="inlineStr">
        <is>
          <t>Other</t>
        </is>
      </c>
      <c r="B9" s="6" t="n">
        <v>40808</v>
      </c>
      <c r="C9" s="6" t="n">
        <v>32373</v>
      </c>
    </row>
    <row r="10">
      <c r="A10" s="4" t="inlineStr">
        <is>
          <t>Other current liabilities</t>
        </is>
      </c>
      <c r="B10" s="5" t="n">
        <v>130052</v>
      </c>
      <c r="C10" s="5" t="n">
        <v>1343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Y CHAIN FINANCE PROGRAM (Details) - USD ($) $ in Thousands</t>
        </is>
      </c>
      <c r="B1" s="2" t="inlineStr">
        <is>
          <t>12 Months Ended</t>
        </is>
      </c>
    </row>
    <row r="2">
      <c r="B2" s="2" t="inlineStr">
        <is>
          <t>Dec. 28, 2024</t>
        </is>
      </c>
      <c r="C2" s="2" t="inlineStr">
        <is>
          <t>Dec. 30, 2023</t>
        </is>
      </c>
    </row>
    <row r="3">
      <c r="A3" s="3" t="inlineStr">
        <is>
          <t>Payables and Accruals [Abstract]</t>
        </is>
      </c>
      <c r="B3" s="4" t="inlineStr">
        <is>
          <t xml:space="preserve"> </t>
        </is>
      </c>
      <c r="C3" s="4" t="inlineStr">
        <is>
          <t xml:space="preserve"> </t>
        </is>
      </c>
    </row>
    <row r="4">
      <c r="A4" s="4" t="inlineStr">
        <is>
          <t>SCF revolving capacity</t>
        </is>
      </c>
      <c r="B4" s="5" t="n">
        <v>70000</v>
      </c>
      <c r="C4" s="4" t="inlineStr">
        <is>
          <t xml:space="preserve"> </t>
        </is>
      </c>
    </row>
    <row r="5">
      <c r="A5" s="4" t="inlineStr">
        <is>
          <t>Payment terms with suppliers, period</t>
        </is>
      </c>
      <c r="B5" s="4" t="inlineStr">
        <is>
          <t>60 days</t>
        </is>
      </c>
      <c r="C5" s="4" t="inlineStr">
        <is>
          <t xml:space="preserve"> </t>
        </is>
      </c>
    </row>
    <row r="6">
      <c r="A6" s="3" t="inlineStr">
        <is>
          <t>Supplier Finance Program, Obligation [Roll Forward]</t>
        </is>
      </c>
      <c r="B6" s="4" t="inlineStr">
        <is>
          <t xml:space="preserve"> </t>
        </is>
      </c>
      <c r="C6" s="4" t="inlineStr">
        <is>
          <t xml:space="preserve"> </t>
        </is>
      </c>
    </row>
    <row r="7">
      <c r="A7" s="4" t="inlineStr">
        <is>
          <t>Outstanding, December 30, 2023</t>
        </is>
      </c>
      <c r="B7" s="5" t="n">
        <v>14792</v>
      </c>
      <c r="C7" s="4" t="inlineStr">
        <is>
          <t xml:space="preserve"> </t>
        </is>
      </c>
    </row>
    <row r="8">
      <c r="A8" s="4" t="inlineStr">
        <is>
          <t>Supplier Finance Program, Obligation, Statement of Financial Position [Extensible Enumeration]</t>
        </is>
      </c>
      <c r="B8" s="4" t="inlineStr">
        <is>
          <t>Accounts payable</t>
        </is>
      </c>
      <c r="C8" s="4" t="inlineStr">
        <is>
          <t>Accounts payable</t>
        </is>
      </c>
    </row>
    <row r="9">
      <c r="A9" s="4" t="inlineStr">
        <is>
          <t>Invoices confirmed during the year</t>
        </is>
      </c>
      <c r="B9" s="5" t="n">
        <v>148343</v>
      </c>
      <c r="C9" s="4" t="inlineStr">
        <is>
          <t xml:space="preserve"> </t>
        </is>
      </c>
    </row>
    <row r="10">
      <c r="A10" s="4" t="inlineStr">
        <is>
          <t>Confirmed invoices paid during the year</t>
        </is>
      </c>
      <c r="B10" s="6" t="n">
        <v>-144092</v>
      </c>
      <c r="C10" s="4" t="inlineStr">
        <is>
          <t xml:space="preserve"> </t>
        </is>
      </c>
    </row>
    <row r="11">
      <c r="A11" s="4" t="inlineStr">
        <is>
          <t>Outstanding, December 28, 2024</t>
        </is>
      </c>
      <c r="B11" s="5" t="n">
        <v>19043</v>
      </c>
      <c r="C11" s="4" t="inlineStr">
        <is>
          <t xml:space="preserve"> </t>
        </is>
      </c>
    </row>
    <row r="12">
      <c r="A12" s="4" t="inlineStr">
        <is>
          <t>Supplier Finance Program, Obligation, Statement of Financial Position [Extensible Enumeration]</t>
        </is>
      </c>
      <c r="B12" s="4" t="inlineStr">
        <is>
          <t>Accounts payable</t>
        </is>
      </c>
      <c r="C12" s="4" t="inlineStr">
        <is>
          <t>Accounts payabl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LONG-TERM DEBT - Schedule (Details) - USD ($)</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Long-term debt, gross</t>
        </is>
      </c>
      <c r="B3" s="5" t="n">
        <v>500000000</v>
      </c>
      <c r="C3" s="5" t="n">
        <v>500000000</v>
      </c>
    </row>
    <row r="4">
      <c r="A4" s="4" t="inlineStr">
        <is>
          <t>Less: unamortized debt issuance-related costs</t>
        </is>
      </c>
      <c r="B4" s="6" t="n">
        <v>-1873000</v>
      </c>
      <c r="C4" s="6" t="n">
        <v>-2646000</v>
      </c>
    </row>
    <row r="5">
      <c r="A5" s="4" t="inlineStr">
        <is>
          <t>Total long-term debt, net</t>
        </is>
      </c>
      <c r="B5" s="6" t="n">
        <v>498127000</v>
      </c>
      <c r="C5" s="6" t="n">
        <v>497354000</v>
      </c>
    </row>
    <row r="6">
      <c r="A6" s="4" t="inlineStr">
        <is>
          <t>Total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s, net</t>
        </is>
      </c>
      <c r="B8" s="6" t="n">
        <v>498127000</v>
      </c>
      <c r="C8" s="6" t="n">
        <v>497354000</v>
      </c>
    </row>
    <row r="9">
      <c r="A9" s="4" t="inlineStr">
        <is>
          <t>Secured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ed revolving credit facility</t>
        </is>
      </c>
      <c r="B11" s="6" t="n">
        <v>0</v>
      </c>
      <c r="C11" s="6" t="n">
        <v>0</v>
      </c>
    </row>
    <row r="12">
      <c r="A12" s="4" t="inlineStr">
        <is>
          <t>$500 million, 5.625% Senior Notes due 2027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500000000</v>
      </c>
      <c r="C14" s="5" t="n">
        <v>5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Secured Revolving Credit Facility (Details) - USD ($)</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Outstanding letters of credit</t>
        </is>
      </c>
      <c r="B3" s="5" t="n">
        <v>4700000</v>
      </c>
      <c r="C3" s="5" t="n">
        <v>4400000</v>
      </c>
    </row>
    <row r="4">
      <c r="A4" s="4" t="inlineStr">
        <is>
          <t>Secured 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revolving credit facility</t>
        </is>
      </c>
      <c r="B6" s="6" t="n">
        <v>0</v>
      </c>
      <c r="C6" s="6" t="n">
        <v>0</v>
      </c>
    </row>
    <row r="7">
      <c r="A7" s="4" t="inlineStr">
        <is>
          <t>Available for future borrowing</t>
        </is>
      </c>
      <c r="B7" s="5" t="n">
        <v>845300000</v>
      </c>
      <c r="C7" s="5" t="n">
        <v>845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Terms of the Secured Revolving Credit Facility (Details) - USD ($) $ in Millions</t>
        </is>
      </c>
      <c r="B1" s="2" t="inlineStr">
        <is>
          <t>Dec. 28, 2024</t>
        </is>
      </c>
      <c r="C1" s="2" t="inlineStr">
        <is>
          <t>Apr. 11, 2022</t>
        </is>
      </c>
      <c r="D1" s="2" t="inlineStr">
        <is>
          <t>Aug. 25, 2017</t>
        </is>
      </c>
    </row>
    <row r="2">
      <c r="A2" s="4" t="inlineStr">
        <is>
          <t>United States Dollar Credit Facility - Amendment No.4</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everage-based adjustment</t>
        </is>
      </c>
      <c r="B4" s="13" t="n">
        <v>0.01125</v>
      </c>
      <c r="C4" s="4" t="inlineStr">
        <is>
          <t xml:space="preserve"> </t>
        </is>
      </c>
      <c r="D4" s="4" t="inlineStr">
        <is>
          <t xml:space="preserve"> </t>
        </is>
      </c>
    </row>
    <row r="5">
      <c r="A5" s="4" t="inlineStr">
        <is>
          <t>Secured revolving credit facility | 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t>
        </is>
      </c>
      <c r="B7" s="13" t="n">
        <v>0.01125</v>
      </c>
      <c r="C7" s="4" t="inlineStr">
        <is>
          <t xml:space="preserve"> </t>
        </is>
      </c>
      <c r="D7" s="4" t="inlineStr">
        <is>
          <t xml:space="preserve"> </t>
        </is>
      </c>
    </row>
    <row r="8">
      <c r="A8" s="4" t="inlineStr">
        <is>
          <t>Secured revolving credit facility | 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t>
        </is>
      </c>
      <c r="B10" s="13" t="n">
        <v>0.01625</v>
      </c>
      <c r="C10" s="4" t="inlineStr">
        <is>
          <t xml:space="preserve"> </t>
        </is>
      </c>
      <c r="D10" s="4" t="inlineStr">
        <is>
          <t xml:space="preserve"> </t>
        </is>
      </c>
    </row>
    <row r="11">
      <c r="A11" s="4" t="inlineStr">
        <is>
          <t>Secured revolving credit facility | Amendment No. 4</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5" t="n">
        <v>850</v>
      </c>
      <c r="D13" s="4" t="inlineStr">
        <is>
          <t xml:space="preserve"> </t>
        </is>
      </c>
    </row>
    <row r="14">
      <c r="A14" s="4" t="inlineStr">
        <is>
          <t>Secured revolving credit facility | United States Dollar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4" t="inlineStr">
        <is>
          <t xml:space="preserve"> </t>
        </is>
      </c>
      <c r="D16" s="5" t="n">
        <v>750</v>
      </c>
    </row>
    <row r="17">
      <c r="A17" s="4" t="inlineStr">
        <is>
          <t>Secured revolving credit facility | Multicurrency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4" t="inlineStr">
        <is>
          <t xml:space="preserve"> </t>
        </is>
      </c>
      <c r="D19" s="5" t="n">
        <v>100</v>
      </c>
    </row>
    <row r="20">
      <c r="A20" s="4" t="inlineStr">
        <is>
          <t>Secured revolving credit facility | United States Dollar Credit Facility - Amendment No.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interest rate</t>
        </is>
      </c>
      <c r="B22" s="9" t="n">
        <v>0.0558</v>
      </c>
      <c r="C22" s="4" t="inlineStr">
        <is>
          <t xml:space="preserve"> </t>
        </is>
      </c>
      <c r="D2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Redemption Schedule (Details) - USD ($) $ in Thousands</t>
        </is>
      </c>
      <c r="B1" s="2" t="inlineStr">
        <is>
          <t>12 Months Ended</t>
        </is>
      </c>
    </row>
    <row r="2">
      <c r="B2" s="2" t="inlineStr">
        <is>
          <t>Dec. 28, 2024</t>
        </is>
      </c>
      <c r="C2" s="2" t="inlineStr">
        <is>
          <t>Dec. 30, 2023</t>
        </is>
      </c>
      <c r="D2" s="2" t="inlineStr">
        <is>
          <t>Dec. 31, 2022</t>
        </is>
      </c>
      <c r="E2" s="2" t="inlineStr">
        <is>
          <t>Apr. 04, 2022</t>
        </is>
      </c>
      <c r="F2" s="2" t="inlineStr">
        <is>
          <t>Mar. 14, 2019</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5" t="n">
        <v>500000</v>
      </c>
      <c r="C4" s="5" t="n">
        <v>500000</v>
      </c>
      <c r="D4" s="4" t="inlineStr">
        <is>
          <t xml:space="preserve"> </t>
        </is>
      </c>
      <c r="E4" s="4" t="inlineStr">
        <is>
          <t xml:space="preserve"> </t>
        </is>
      </c>
      <c r="F4" s="4" t="inlineStr">
        <is>
          <t xml:space="preserve"> </t>
        </is>
      </c>
    </row>
    <row r="5">
      <c r="A5" s="4" t="inlineStr">
        <is>
          <t>Loss on extinguishment of debt</t>
        </is>
      </c>
      <c r="B5" s="6" t="n">
        <v>0</v>
      </c>
      <c r="C5" s="6" t="n">
        <v>0</v>
      </c>
      <c r="D5" s="5" t="n">
        <v>19940</v>
      </c>
      <c r="E5" s="4" t="inlineStr">
        <is>
          <t xml:space="preserve"> </t>
        </is>
      </c>
      <c r="F5" s="4" t="inlineStr">
        <is>
          <t xml:space="preserve"> </t>
        </is>
      </c>
    </row>
    <row r="6">
      <c r="A6" s="4" t="inlineStr">
        <is>
          <t>$500 million, 5.625% Senior Notes due 2027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Redem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5" t="n">
        <v>500000</v>
      </c>
      <c r="C8" s="5" t="n">
        <v>500000</v>
      </c>
      <c r="D8" s="4" t="inlineStr">
        <is>
          <t xml:space="preserve"> </t>
        </is>
      </c>
      <c r="E8" s="4" t="inlineStr">
        <is>
          <t xml:space="preserve"> </t>
        </is>
      </c>
      <c r="F8" s="4" t="inlineStr">
        <is>
          <t xml:space="preserve"> </t>
        </is>
      </c>
    </row>
    <row r="9">
      <c r="A9" s="4" t="inlineStr">
        <is>
          <t>Stated interest rate</t>
        </is>
      </c>
      <c r="B9" s="4" t="inlineStr">
        <is>
          <t xml:space="preserve"> </t>
        </is>
      </c>
      <c r="C9" s="4" t="inlineStr">
        <is>
          <t xml:space="preserve"> </t>
        </is>
      </c>
      <c r="D9" s="4" t="inlineStr">
        <is>
          <t xml:space="preserve"> </t>
        </is>
      </c>
      <c r="E9" s="4" t="inlineStr">
        <is>
          <t xml:space="preserve"> </t>
        </is>
      </c>
      <c r="F9" s="13" t="n">
        <v>0.05625</v>
      </c>
    </row>
    <row r="10">
      <c r="A10" s="4" t="inlineStr">
        <is>
          <t>Five Point Five Percent Senior Notes due Twenty Twenty Five [Member]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Redem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4" t="inlineStr">
        <is>
          <t xml:space="preserve"> </t>
        </is>
      </c>
      <c r="C12" s="4" t="inlineStr">
        <is>
          <t xml:space="preserve"> </t>
        </is>
      </c>
      <c r="D12" s="4" t="inlineStr">
        <is>
          <t xml:space="preserve"> </t>
        </is>
      </c>
      <c r="E12" s="5" t="n">
        <v>500000</v>
      </c>
      <c r="F12" s="5" t="n">
        <v>500000</v>
      </c>
    </row>
    <row r="13">
      <c r="A13" s="4" t="inlineStr">
        <is>
          <t>Stated interest rate</t>
        </is>
      </c>
      <c r="B13" s="4" t="inlineStr">
        <is>
          <t xml:space="preserve"> </t>
        </is>
      </c>
      <c r="C13" s="4" t="inlineStr">
        <is>
          <t xml:space="preserve"> </t>
        </is>
      </c>
      <c r="D13" s="4" t="inlineStr">
        <is>
          <t xml:space="preserve"> </t>
        </is>
      </c>
      <c r="E13" s="9" t="n">
        <v>0.055</v>
      </c>
      <c r="F13" s="4" t="inlineStr">
        <is>
          <t xml:space="preserve"> </t>
        </is>
      </c>
    </row>
    <row r="14">
      <c r="A14" s="4" t="inlineStr">
        <is>
          <t>5.500% Senior Notes due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Redem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on extinguishment of debt</t>
        </is>
      </c>
      <c r="B16" s="4" t="inlineStr">
        <is>
          <t xml:space="preserve"> </t>
        </is>
      </c>
      <c r="C16" s="4" t="inlineStr">
        <is>
          <t xml:space="preserve"> </t>
        </is>
      </c>
      <c r="D16" s="6" t="n">
        <v>19900</v>
      </c>
      <c r="E16" s="4" t="inlineStr">
        <is>
          <t xml:space="preserve"> </t>
        </is>
      </c>
      <c r="F16" s="4" t="inlineStr">
        <is>
          <t xml:space="preserve"> </t>
        </is>
      </c>
    </row>
    <row r="17">
      <c r="A17" s="4" t="inlineStr">
        <is>
          <t>Gain (loss) on extinguishment of debt, premium</t>
        </is>
      </c>
      <c r="B17" s="4" t="inlineStr">
        <is>
          <t xml:space="preserve"> </t>
        </is>
      </c>
      <c r="C17" s="4" t="inlineStr">
        <is>
          <t xml:space="preserve"> </t>
        </is>
      </c>
      <c r="D17" s="6" t="n">
        <v>15700</v>
      </c>
      <c r="E17" s="4" t="inlineStr">
        <is>
          <t xml:space="preserve"> </t>
        </is>
      </c>
      <c r="F17" s="4" t="inlineStr">
        <is>
          <t xml:space="preserve"> </t>
        </is>
      </c>
    </row>
    <row r="18">
      <c r="A18" s="4" t="inlineStr">
        <is>
          <t>Write off of deferred debt issuance cost</t>
        </is>
      </c>
      <c r="B18" s="4" t="inlineStr">
        <is>
          <t xml:space="preserve"> </t>
        </is>
      </c>
      <c r="C18" s="4" t="inlineStr">
        <is>
          <t xml:space="preserve"> </t>
        </is>
      </c>
      <c r="D18" s="5" t="n">
        <v>4300</v>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Senior Notes (Details) - USD ($) $ in Thousands</t>
        </is>
      </c>
      <c r="B1" s="2" t="inlineStr">
        <is>
          <t>12 Months Ended</t>
        </is>
      </c>
    </row>
    <row r="2">
      <c r="B2" s="2" t="inlineStr">
        <is>
          <t>Dec. 28, 2024</t>
        </is>
      </c>
      <c r="C2" s="2" t="inlineStr">
        <is>
          <t>Dec. 30, 2023</t>
        </is>
      </c>
      <c r="D2" s="2" t="inlineStr">
        <is>
          <t>Dec. 31, 2022</t>
        </is>
      </c>
      <c r="E2" s="2" t="inlineStr">
        <is>
          <t>Apr. 04, 2022</t>
        </is>
      </c>
      <c r="F2" s="2" t="inlineStr">
        <is>
          <t>Mar. 14,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5" t="n">
        <v>500000</v>
      </c>
      <c r="C4" s="5" t="n">
        <v>500000</v>
      </c>
      <c r="D4" s="4" t="inlineStr">
        <is>
          <t xml:space="preserve"> </t>
        </is>
      </c>
      <c r="E4" s="4" t="inlineStr">
        <is>
          <t xml:space="preserve"> </t>
        </is>
      </c>
      <c r="F4" s="4" t="inlineStr">
        <is>
          <t xml:space="preserve"> </t>
        </is>
      </c>
    </row>
    <row r="5">
      <c r="A5" s="4" t="inlineStr">
        <is>
          <t>Gain (loss) on extinguishment of debt</t>
        </is>
      </c>
      <c r="B5" s="5" t="n">
        <v>0</v>
      </c>
      <c r="C5" s="6" t="n">
        <v>0</v>
      </c>
      <c r="D5" s="5" t="n">
        <v>-19940</v>
      </c>
      <c r="E5" s="4" t="inlineStr">
        <is>
          <t xml:space="preserve"> </t>
        </is>
      </c>
      <c r="F5" s="4" t="inlineStr">
        <is>
          <t xml:space="preserve"> </t>
        </is>
      </c>
    </row>
    <row r="6">
      <c r="A6" s="4" t="inlineStr">
        <is>
          <t>Guarantor subsidiaries percentage of ownership</t>
        </is>
      </c>
      <c r="B6" s="10" t="n">
        <v>1</v>
      </c>
      <c r="C6" s="4" t="inlineStr">
        <is>
          <t xml:space="preserve"> </t>
        </is>
      </c>
      <c r="D6" s="4" t="inlineStr">
        <is>
          <t xml:space="preserve"> </t>
        </is>
      </c>
      <c r="E6" s="4" t="inlineStr">
        <is>
          <t xml:space="preserve"> </t>
        </is>
      </c>
      <c r="F6" s="4" t="inlineStr">
        <is>
          <t xml:space="preserve"> </t>
        </is>
      </c>
    </row>
    <row r="7">
      <c r="A7" s="4" t="inlineStr">
        <is>
          <t>Redemption price, percentage</t>
        </is>
      </c>
      <c r="B7" s="10" t="n">
        <v>1.01</v>
      </c>
      <c r="C7" s="4" t="inlineStr">
        <is>
          <t xml:space="preserve"> </t>
        </is>
      </c>
      <c r="D7" s="4" t="inlineStr">
        <is>
          <t xml:space="preserve"> </t>
        </is>
      </c>
      <c r="E7" s="4" t="inlineStr">
        <is>
          <t xml:space="preserve"> </t>
        </is>
      </c>
      <c r="F7" s="4" t="inlineStr">
        <is>
          <t xml:space="preserve"> </t>
        </is>
      </c>
    </row>
    <row r="8">
      <c r="A8" s="4" t="inlineStr">
        <is>
          <t>Affirmative covenants</t>
        </is>
      </c>
      <c r="B8" s="10" t="n">
        <v>0.25</v>
      </c>
      <c r="C8" s="4" t="inlineStr">
        <is>
          <t xml:space="preserve"> </t>
        </is>
      </c>
      <c r="D8" s="4" t="inlineStr">
        <is>
          <t xml:space="preserve"> </t>
        </is>
      </c>
      <c r="E8" s="4" t="inlineStr">
        <is>
          <t xml:space="preserve"> </t>
        </is>
      </c>
      <c r="F8" s="4" t="inlineStr">
        <is>
          <t xml:space="preserve"> </t>
        </is>
      </c>
    </row>
    <row r="9">
      <c r="A9" s="4" t="inlineStr">
        <is>
          <t>Five Point Five Percent Senior Notes due Twenty Twenty Five [Member]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4" t="inlineStr">
        <is>
          <t xml:space="preserve"> </t>
        </is>
      </c>
      <c r="D11" s="4" t="inlineStr">
        <is>
          <t xml:space="preserve"> </t>
        </is>
      </c>
      <c r="E11" s="5" t="n">
        <v>500000</v>
      </c>
      <c r="F11" s="5" t="n">
        <v>500000</v>
      </c>
    </row>
    <row r="12">
      <c r="A12" s="4" t="inlineStr">
        <is>
          <t>Stated interest rate</t>
        </is>
      </c>
      <c r="B12" s="4" t="inlineStr">
        <is>
          <t xml:space="preserve"> </t>
        </is>
      </c>
      <c r="C12" s="4" t="inlineStr">
        <is>
          <t xml:space="preserve"> </t>
        </is>
      </c>
      <c r="D12" s="4" t="inlineStr">
        <is>
          <t xml:space="preserve"> </t>
        </is>
      </c>
      <c r="E12" s="9" t="n">
        <v>0.055</v>
      </c>
      <c r="F12" s="4" t="inlineStr">
        <is>
          <t xml:space="preserve"> </t>
        </is>
      </c>
    </row>
    <row r="13">
      <c r="A13" s="4" t="inlineStr">
        <is>
          <t>5.500% Senior Notes due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extinguishment of debt</t>
        </is>
      </c>
      <c r="B15" s="4" t="inlineStr">
        <is>
          <t xml:space="preserve"> </t>
        </is>
      </c>
      <c r="C15" s="4" t="inlineStr">
        <is>
          <t xml:space="preserve"> </t>
        </is>
      </c>
      <c r="D15" s="6" t="n">
        <v>-19900</v>
      </c>
      <c r="E15" s="4" t="inlineStr">
        <is>
          <t xml:space="preserve"> </t>
        </is>
      </c>
      <c r="F15" s="4" t="inlineStr">
        <is>
          <t xml:space="preserve"> </t>
        </is>
      </c>
    </row>
    <row r="16">
      <c r="A16" s="4" t="inlineStr">
        <is>
          <t>Gain (loss) on extinguishment of debt, premium</t>
        </is>
      </c>
      <c r="B16" s="4" t="inlineStr">
        <is>
          <t xml:space="preserve"> </t>
        </is>
      </c>
      <c r="C16" s="4" t="inlineStr">
        <is>
          <t xml:space="preserve"> </t>
        </is>
      </c>
      <c r="D16" s="6" t="n">
        <v>15700</v>
      </c>
      <c r="E16" s="4" t="inlineStr">
        <is>
          <t xml:space="preserve"> </t>
        </is>
      </c>
      <c r="F16" s="4" t="inlineStr">
        <is>
          <t xml:space="preserve"> </t>
        </is>
      </c>
    </row>
    <row r="17">
      <c r="A17" s="4" t="inlineStr">
        <is>
          <t>Write off of deferred debt issuance cost</t>
        </is>
      </c>
      <c r="B17" s="4" t="inlineStr">
        <is>
          <t xml:space="preserve"> </t>
        </is>
      </c>
      <c r="C17" s="4" t="inlineStr">
        <is>
          <t xml:space="preserve"> </t>
        </is>
      </c>
      <c r="D17" s="5" t="n">
        <v>4300</v>
      </c>
      <c r="E17" s="4" t="inlineStr">
        <is>
          <t xml:space="preserve"> </t>
        </is>
      </c>
      <c r="F17" s="4" t="inlineStr">
        <is>
          <t xml:space="preserve"> </t>
        </is>
      </c>
    </row>
    <row r="18">
      <c r="A18" s="4" t="inlineStr">
        <is>
          <t>$500 million, 5.625% Senior Notes due 2027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5" t="n">
        <v>500000</v>
      </c>
      <c r="C20" s="5" t="n">
        <v>500000</v>
      </c>
      <c r="D20" s="4" t="inlineStr">
        <is>
          <t xml:space="preserve"> </t>
        </is>
      </c>
      <c r="E20" s="4" t="inlineStr">
        <is>
          <t xml:space="preserve"> </t>
        </is>
      </c>
      <c r="F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13" t="n">
        <v>0.05625</v>
      </c>
    </row>
    <row r="22">
      <c r="A22" s="4" t="inlineStr">
        <is>
          <t>$500 million, 5.625% Senior Notes due 2027 | Senior notes | Debt Instrument, Redemption, Period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mption price, percentage</t>
        </is>
      </c>
      <c r="B24" s="10" t="n">
        <v>1</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 Total Authorizations and Share Repurchases (Details) - USD ($) $ / shares in Units, $ in Thousands</t>
        </is>
      </c>
      <c r="B1" s="2" t="inlineStr">
        <is>
          <t>12 Months Ended</t>
        </is>
      </c>
    </row>
    <row r="2">
      <c r="B2" s="2" t="inlineStr">
        <is>
          <t>Dec. 28, 2024</t>
        </is>
      </c>
      <c r="C2" s="2" t="inlineStr">
        <is>
          <t>Dec. 30, 2023</t>
        </is>
      </c>
      <c r="D2" s="2" t="inlineStr">
        <is>
          <t>Dec. 31, 2022</t>
        </is>
      </c>
      <c r="E2" s="2" t="inlineStr">
        <is>
          <t>Feb. 24,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6" t="n">
        <v>736423</v>
      </c>
      <c r="C4" s="6" t="n">
        <v>1446269</v>
      </c>
      <c r="D4" s="6" t="n">
        <v>3747187</v>
      </c>
      <c r="E4" s="4" t="inlineStr">
        <is>
          <t xml:space="preserve"> </t>
        </is>
      </c>
    </row>
    <row r="5">
      <c r="A5" s="4" t="inlineStr">
        <is>
          <t>Aggregate cost of shares repurchased</t>
        </is>
      </c>
      <c r="B5" s="5" t="n">
        <v>50526</v>
      </c>
      <c r="C5" s="5" t="n">
        <v>100034</v>
      </c>
      <c r="D5" s="5" t="n">
        <v>299667</v>
      </c>
      <c r="E5" s="4" t="inlineStr">
        <is>
          <t xml:space="preserve"> </t>
        </is>
      </c>
    </row>
    <row r="6">
      <c r="A6" s="4" t="inlineStr">
        <is>
          <t>Average price per shares (in USD per share)</t>
        </is>
      </c>
      <c r="B6" s="7" t="n">
        <v>68.61</v>
      </c>
      <c r="C6" s="7" t="n">
        <v>69.17</v>
      </c>
      <c r="D6" s="7" t="n">
        <v>79.97</v>
      </c>
      <c r="E6" s="4" t="inlineStr">
        <is>
          <t xml:space="preserve"> </t>
        </is>
      </c>
    </row>
    <row r="7">
      <c r="A7" s="4" t="inlineStr">
        <is>
          <t>Stock repurchase, authorized amount</t>
        </is>
      </c>
      <c r="B7" s="4" t="inlineStr">
        <is>
          <t xml:space="preserve"> </t>
        </is>
      </c>
      <c r="C7" s="4" t="inlineStr">
        <is>
          <t xml:space="preserve"> </t>
        </is>
      </c>
      <c r="D7" s="4" t="inlineStr">
        <is>
          <t xml:space="preserve"> </t>
        </is>
      </c>
      <c r="E7" s="5" t="n">
        <v>1000000</v>
      </c>
    </row>
    <row r="8">
      <c r="A8" s="4" t="inlineStr">
        <is>
          <t>Total remaining capacity under authorization</t>
        </is>
      </c>
      <c r="B8" s="5" t="n">
        <v>599000</v>
      </c>
      <c r="C8" s="4" t="inlineStr">
        <is>
          <t xml:space="preserve"> </t>
        </is>
      </c>
      <c r="D8" s="4" t="inlineStr">
        <is>
          <t xml:space="preserve"> </t>
        </is>
      </c>
      <c r="E8" s="5" t="n">
        <v>301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5509</v>
      </c>
      <c r="C4" s="5" t="n">
        <v>232500</v>
      </c>
      <c r="D4" s="5" t="n">
        <v>2500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54233</v>
      </c>
      <c r="C6" s="6" t="n">
        <v>60407</v>
      </c>
      <c r="D6" s="6" t="n">
        <v>61543</v>
      </c>
    </row>
    <row r="7">
      <c r="A7" s="4" t="inlineStr">
        <is>
          <t>Amortization of intangible assets</t>
        </is>
      </c>
      <c r="B7" s="6" t="n">
        <v>3693</v>
      </c>
      <c r="C7" s="6" t="n">
        <v>3732</v>
      </c>
      <c r="D7" s="6" t="n">
        <v>3733</v>
      </c>
    </row>
    <row r="8">
      <c r="A8" s="4" t="inlineStr">
        <is>
          <t>(Recoveries of) provisions for excess and obsolete inventory, net</t>
        </is>
      </c>
      <c r="B8" s="6" t="n">
        <v>-348</v>
      </c>
      <c r="C8" s="6" t="n">
        <v>-10439</v>
      </c>
      <c r="D8" s="6" t="n">
        <v>5039</v>
      </c>
    </row>
    <row r="9">
      <c r="A9" s="4" t="inlineStr">
        <is>
          <t>Intangible asset impairment</t>
        </is>
      </c>
      <c r="B9" s="6" t="n">
        <v>30000</v>
      </c>
      <c r="C9" s="6" t="n">
        <v>0</v>
      </c>
      <c r="D9" s="6" t="n">
        <v>9000</v>
      </c>
    </row>
    <row r="10">
      <c r="A10" s="4" t="inlineStr">
        <is>
          <t>Gain on partial termination of corporate lease</t>
        </is>
      </c>
      <c r="B10" s="6" t="n">
        <v>0</v>
      </c>
      <c r="C10" s="6" t="n">
        <v>-4366</v>
      </c>
      <c r="D10" s="6" t="n">
        <v>0</v>
      </c>
    </row>
    <row r="11">
      <c r="A11" s="4" t="inlineStr">
        <is>
          <t>Other asset impairments and loss on disposal of property, plant and equipment, net of recoveries</t>
        </is>
      </c>
      <c r="B11" s="6" t="n">
        <v>865</v>
      </c>
      <c r="C11" s="6" t="n">
        <v>3078</v>
      </c>
      <c r="D11" s="6" t="n">
        <v>372</v>
      </c>
    </row>
    <row r="12">
      <c r="A12" s="4" t="inlineStr">
        <is>
          <t>Amortization of debt issuance costs</t>
        </is>
      </c>
      <c r="B12" s="6" t="n">
        <v>1630</v>
      </c>
      <c r="C12" s="6" t="n">
        <v>1586</v>
      </c>
      <c r="D12" s="6" t="n">
        <v>1950</v>
      </c>
    </row>
    <row r="13">
      <c r="A13" s="4" t="inlineStr">
        <is>
          <t>Stock-based compensation expense</t>
        </is>
      </c>
      <c r="B13" s="6" t="n">
        <v>17841</v>
      </c>
      <c r="C13" s="6" t="n">
        <v>19463</v>
      </c>
      <c r="D13" s="6" t="n">
        <v>21879</v>
      </c>
    </row>
    <row r="14">
      <c r="A14" s="4" t="inlineStr">
        <is>
          <t>Unrealized foreign currency exchange loss (gain), net</t>
        </is>
      </c>
      <c r="B14" s="6" t="n">
        <v>380</v>
      </c>
      <c r="C14" s="6" t="n">
        <v>-207</v>
      </c>
      <c r="D14" s="6" t="n">
        <v>-78</v>
      </c>
    </row>
    <row r="15">
      <c r="A15" s="4" t="inlineStr">
        <is>
          <t>Provisions for doubtful accounts receivable from customers</t>
        </is>
      </c>
      <c r="B15" s="6" t="n">
        <v>1086</v>
      </c>
      <c r="C15" s="6" t="n">
        <v>471</v>
      </c>
      <c r="D15" s="6" t="n">
        <v>75</v>
      </c>
    </row>
    <row r="16">
      <c r="A16" s="4" t="inlineStr">
        <is>
          <t>Loss on extinguishment of debt</t>
        </is>
      </c>
      <c r="B16" s="6" t="n">
        <v>0</v>
      </c>
      <c r="C16" s="6" t="n">
        <v>0</v>
      </c>
      <c r="D16" s="6" t="n">
        <v>19940</v>
      </c>
    </row>
    <row r="17">
      <c r="A17" s="4" t="inlineStr">
        <is>
          <t>Unrealized (gain) loss on investments</t>
        </is>
      </c>
      <c r="B17" s="6" t="n">
        <v>-2214</v>
      </c>
      <c r="C17" s="6" t="n">
        <v>-2237</v>
      </c>
      <c r="D17" s="6" t="n">
        <v>2475</v>
      </c>
    </row>
    <row r="18">
      <c r="A18" s="4" t="inlineStr">
        <is>
          <t>Partial pension plan settlement</t>
        </is>
      </c>
      <c r="B18" s="6" t="n">
        <v>949</v>
      </c>
      <c r="C18" s="6" t="n">
        <v>0</v>
      </c>
      <c r="D18" s="6" t="n">
        <v>0</v>
      </c>
    </row>
    <row r="19">
      <c r="A19" s="4" t="inlineStr">
        <is>
          <t>Deferred income tax benefit</t>
        </is>
      </c>
      <c r="B19" s="6" t="n">
        <v>-6422</v>
      </c>
      <c r="C19" s="6" t="n">
        <v>-600</v>
      </c>
      <c r="D19" s="6" t="n">
        <v>-740</v>
      </c>
    </row>
    <row r="20">
      <c r="A20" s="4" t="inlineStr">
        <is>
          <t>Other</t>
        </is>
      </c>
      <c r="B20" s="6" t="n">
        <v>0</v>
      </c>
      <c r="C20" s="6" t="n">
        <v>0</v>
      </c>
      <c r="D20" s="6" t="n">
        <v>919</v>
      </c>
    </row>
    <row r="21">
      <c r="A21" s="3" t="inlineStr">
        <is>
          <t>Effect of changes in operating assets and liabilities:</t>
        </is>
      </c>
      <c r="B21" s="4" t="inlineStr">
        <is>
          <t xml:space="preserve"> </t>
        </is>
      </c>
      <c r="C21" s="4" t="inlineStr">
        <is>
          <t xml:space="preserve"> </t>
        </is>
      </c>
      <c r="D21" s="4" t="inlineStr">
        <is>
          <t xml:space="preserve"> </t>
        </is>
      </c>
    </row>
    <row r="22">
      <c r="A22" s="4" t="inlineStr">
        <is>
          <t>Accounts receivable</t>
        </is>
      </c>
      <c r="B22" s="6" t="n">
        <v>-13743</v>
      </c>
      <c r="C22" s="6" t="n">
        <v>15453</v>
      </c>
      <c r="D22" s="6" t="n">
        <v>32683</v>
      </c>
    </row>
    <row r="23">
      <c r="A23" s="4" t="inlineStr">
        <is>
          <t>Finished goods inventories</t>
        </is>
      </c>
      <c r="B23" s="6" t="n">
        <v>26131</v>
      </c>
      <c r="C23" s="6" t="n">
        <v>222920</v>
      </c>
      <c r="D23" s="6" t="n">
        <v>-106763</v>
      </c>
    </row>
    <row r="24">
      <c r="A24" s="4" t="inlineStr">
        <is>
          <t>Prepaid expenses and other assets</t>
        </is>
      </c>
      <c r="B24" s="6" t="n">
        <v>-2962</v>
      </c>
      <c r="C24" s="6" t="n">
        <v>4317</v>
      </c>
      <c r="D24" s="6" t="n">
        <v>14897</v>
      </c>
    </row>
    <row r="25">
      <c r="A25" s="4" t="inlineStr">
        <is>
          <t>Accounts payable and other liabilities</t>
        </is>
      </c>
      <c r="B25" s="6" t="n">
        <v>2159</v>
      </c>
      <c r="C25" s="6" t="n">
        <v>-16946</v>
      </c>
      <c r="D25" s="6" t="n">
        <v>-228601</v>
      </c>
    </row>
    <row r="26">
      <c r="A26" s="4" t="inlineStr">
        <is>
          <t>Net cash provided by operating activities</t>
        </is>
      </c>
      <c r="B26" s="6" t="n">
        <v>298787</v>
      </c>
      <c r="C26" s="6" t="n">
        <v>529132</v>
      </c>
      <c r="D26" s="6" t="n">
        <v>88361</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56165</v>
      </c>
      <c r="C28" s="6" t="n">
        <v>-59860</v>
      </c>
      <c r="D28" s="6" t="n">
        <v>-40364</v>
      </c>
    </row>
    <row r="29">
      <c r="A29" s="4" t="inlineStr">
        <is>
          <t>Net cash used in investing activities</t>
        </is>
      </c>
      <c r="B29" s="6" t="n">
        <v>-56165</v>
      </c>
      <c r="C29" s="6" t="n">
        <v>-59860</v>
      </c>
      <c r="D29" s="6" t="n">
        <v>-40364</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senior notes due 2025</t>
        </is>
      </c>
      <c r="B31" s="6" t="n">
        <v>0</v>
      </c>
      <c r="C31" s="6" t="n">
        <v>0</v>
      </c>
      <c r="D31" s="6" t="n">
        <v>-500000</v>
      </c>
    </row>
    <row r="32">
      <c r="A32" s="4" t="inlineStr">
        <is>
          <t>Premiums paid to extinguish debt</t>
        </is>
      </c>
      <c r="B32" s="6" t="n">
        <v>0</v>
      </c>
      <c r="C32" s="6" t="n">
        <v>0</v>
      </c>
      <c r="D32" s="6" t="n">
        <v>-15678</v>
      </c>
    </row>
    <row r="33">
      <c r="A33" s="4" t="inlineStr">
        <is>
          <t>Payments of debt issuance costs</t>
        </is>
      </c>
      <c r="B33" s="6" t="n">
        <v>0</v>
      </c>
      <c r="C33" s="6" t="n">
        <v>0</v>
      </c>
      <c r="D33" s="6" t="n">
        <v>-2420</v>
      </c>
    </row>
    <row r="34">
      <c r="A34" s="4" t="inlineStr">
        <is>
          <t>Borrowings under secured revolving credit facility</t>
        </is>
      </c>
      <c r="B34" s="6" t="n">
        <v>0</v>
      </c>
      <c r="C34" s="6" t="n">
        <v>70000</v>
      </c>
      <c r="D34" s="6" t="n">
        <v>240000</v>
      </c>
    </row>
    <row r="35">
      <c r="A35" s="4" t="inlineStr">
        <is>
          <t>Payments on secured revolving credit facility</t>
        </is>
      </c>
      <c r="B35" s="6" t="n">
        <v>0</v>
      </c>
      <c r="C35" s="6" t="n">
        <v>-190000</v>
      </c>
      <c r="D35" s="6" t="n">
        <v>-120000</v>
      </c>
    </row>
    <row r="36">
      <c r="A36" s="4" t="inlineStr">
        <is>
          <t>Repurchases of common stock</t>
        </is>
      </c>
      <c r="B36" s="6" t="n">
        <v>-50526</v>
      </c>
      <c r="C36" s="6" t="n">
        <v>-100034</v>
      </c>
      <c r="D36" s="6" t="n">
        <v>-299667</v>
      </c>
    </row>
    <row r="37">
      <c r="A37" s="4" t="inlineStr">
        <is>
          <t>Dividends paid</t>
        </is>
      </c>
      <c r="B37" s="6" t="n">
        <v>-116178</v>
      </c>
      <c r="C37" s="6" t="n">
        <v>-112005</v>
      </c>
      <c r="D37" s="6" t="n">
        <v>-118113</v>
      </c>
    </row>
    <row r="38">
      <c r="A38" s="4" t="inlineStr">
        <is>
          <t>Withholdings from vesting of restricted stock</t>
        </is>
      </c>
      <c r="B38" s="6" t="n">
        <v>-7579</v>
      </c>
      <c r="C38" s="6" t="n">
        <v>-5024</v>
      </c>
      <c r="D38" s="6" t="n">
        <v>-6930</v>
      </c>
    </row>
    <row r="39">
      <c r="A39" s="4" t="inlineStr">
        <is>
          <t>Proceeds from exercise of stock options</t>
        </is>
      </c>
      <c r="B39" s="6" t="n">
        <v>367</v>
      </c>
      <c r="C39" s="6" t="n">
        <v>4418</v>
      </c>
      <c r="D39" s="6" t="n">
        <v>4457</v>
      </c>
    </row>
    <row r="40">
      <c r="A40" s="4" t="inlineStr">
        <is>
          <t>Other</t>
        </is>
      </c>
      <c r="B40" s="6" t="n">
        <v>-900</v>
      </c>
      <c r="C40" s="6" t="n">
        <v>0</v>
      </c>
      <c r="D40" s="6" t="n">
        <v>-919</v>
      </c>
    </row>
    <row r="41">
      <c r="A41" s="4" t="inlineStr">
        <is>
          <t>Net cash used in financing activities</t>
        </is>
      </c>
      <c r="B41" s="6" t="n">
        <v>-174816</v>
      </c>
      <c r="C41" s="6" t="n">
        <v>-332645</v>
      </c>
      <c r="D41" s="6" t="n">
        <v>-819270</v>
      </c>
    </row>
    <row r="42">
      <c r="A42" s="4" t="inlineStr">
        <is>
          <t>Net effect of exchange rate changes on cash and cash equivalents</t>
        </is>
      </c>
      <c r="B42" s="6" t="n">
        <v>-6093</v>
      </c>
      <c r="C42" s="6" t="n">
        <v>2838</v>
      </c>
      <c r="D42" s="6" t="n">
        <v>-1273</v>
      </c>
    </row>
    <row r="43">
      <c r="A43" s="4" t="inlineStr">
        <is>
          <t>Net increase (decrease) in cash and cash equivalents</t>
        </is>
      </c>
      <c r="B43" s="6" t="n">
        <v>61713</v>
      </c>
      <c r="C43" s="6" t="n">
        <v>139465</v>
      </c>
      <c r="D43" s="6" t="n">
        <v>-772546</v>
      </c>
    </row>
    <row r="44">
      <c r="A44" s="4" t="inlineStr">
        <is>
          <t>Cash and cash equivalents, beginning of fiscal year</t>
        </is>
      </c>
      <c r="B44" s="6" t="n">
        <v>351213</v>
      </c>
      <c r="C44" s="6" t="n">
        <v>211748</v>
      </c>
      <c r="D44" s="6" t="n">
        <v>984294</v>
      </c>
    </row>
    <row r="45">
      <c r="A45" s="4" t="inlineStr">
        <is>
          <t>Cash and cash equivalents, end of fiscal year</t>
        </is>
      </c>
      <c r="B45" s="5" t="n">
        <v>412926</v>
      </c>
      <c r="C45" s="5" t="n">
        <v>351213</v>
      </c>
      <c r="D45" s="5" t="n">
        <v>2117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OMMON STOCK - Dividends (Details) - $ / shares</t>
        </is>
      </c>
      <c r="C1" s="2" t="inlineStr">
        <is>
          <t>3 Months Ended</t>
        </is>
      </c>
      <c r="O1" s="2" t="inlineStr">
        <is>
          <t>12 Months Ended</t>
        </is>
      </c>
    </row>
    <row r="2">
      <c r="B2" s="2" t="inlineStr">
        <is>
          <t>Feb. 21, 2025</t>
        </is>
      </c>
      <c r="C2" s="2" t="inlineStr">
        <is>
          <t>Dec. 28, 2024</t>
        </is>
      </c>
      <c r="D2" s="2" t="inlineStr">
        <is>
          <t>Sep. 28, 2024</t>
        </is>
      </c>
      <c r="E2" s="2" t="inlineStr">
        <is>
          <t>Jun. 29, 2024</t>
        </is>
      </c>
      <c r="F2" s="2" t="inlineStr">
        <is>
          <t>Mar. 30, 2024</t>
        </is>
      </c>
      <c r="G2" s="2" t="inlineStr">
        <is>
          <t>Dec. 30, 2023</t>
        </is>
      </c>
      <c r="H2" s="2" t="inlineStr">
        <is>
          <t>Sep. 30, 2023</t>
        </is>
      </c>
      <c r="I2" s="2" t="inlineStr">
        <is>
          <t>Jul. 01, 2023</t>
        </is>
      </c>
      <c r="J2" s="2" t="inlineStr">
        <is>
          <t>Apr. 01, 2023</t>
        </is>
      </c>
      <c r="K2" s="2" t="inlineStr">
        <is>
          <t>Dec. 31, 2022</t>
        </is>
      </c>
      <c r="L2" s="2" t="inlineStr">
        <is>
          <t>Oct. 01, 2022</t>
        </is>
      </c>
      <c r="M2" s="2" t="inlineStr">
        <is>
          <t>Jul. 02, 2022</t>
        </is>
      </c>
      <c r="N2" s="2" t="inlineStr">
        <is>
          <t>Apr. 02, 2022</t>
        </is>
      </c>
      <c r="O2" s="2" t="inlineStr">
        <is>
          <t>Dec. 28, 2024</t>
        </is>
      </c>
      <c r="P2" s="2" t="inlineStr">
        <is>
          <t>Dec. 30, 2023</t>
        </is>
      </c>
      <c r="Q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 declared and paid per common share (in USD per share)</t>
        </is>
      </c>
      <c r="B4" s="4" t="inlineStr">
        <is>
          <t xml:space="preserve"> </t>
        </is>
      </c>
      <c r="C4" s="7" t="n">
        <v>0.8</v>
      </c>
      <c r="D4" s="7" t="n">
        <v>0.8</v>
      </c>
      <c r="E4" s="7" t="n">
        <v>0.8</v>
      </c>
      <c r="F4" s="7" t="n">
        <v>0.8</v>
      </c>
      <c r="G4" s="7" t="n">
        <v>0.75</v>
      </c>
      <c r="H4" s="7" t="n">
        <v>0.75</v>
      </c>
      <c r="I4" s="7" t="n">
        <v>0.75</v>
      </c>
      <c r="J4" s="7" t="n">
        <v>0.75</v>
      </c>
      <c r="K4" s="7" t="n">
        <v>0.75</v>
      </c>
      <c r="L4" s="7" t="n">
        <v>0.75</v>
      </c>
      <c r="M4" s="7" t="n">
        <v>0.75</v>
      </c>
      <c r="N4" s="7" t="n">
        <v>0.75</v>
      </c>
      <c r="O4" s="7" t="n">
        <v>3.2</v>
      </c>
      <c r="P4" s="5" t="n">
        <v>3</v>
      </c>
      <c r="Q4" s="5" t="n">
        <v>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 declared and paid per common share (in USD per share)</t>
        </is>
      </c>
      <c r="B7" s="7" t="n">
        <v>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sheetData>
  <mergeCells count="3">
    <mergeCell ref="A1:A2"/>
    <mergeCell ref="C1:N1"/>
    <mergeCell ref="O1:Q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TOCK-BASED COMPENSATION - Narrative (Details) - USD ($)</t>
        </is>
      </c>
      <c r="B1" s="2" t="inlineStr">
        <is>
          <t>12 Months Ended</t>
        </is>
      </c>
    </row>
    <row r="2">
      <c r="B2" s="2" t="inlineStr">
        <is>
          <t>Dec. 28, 2024</t>
        </is>
      </c>
      <c r="C2" s="2" t="inlineStr">
        <is>
          <t>Dec. 30, 2023</t>
        </is>
      </c>
      <c r="D2" s="2" t="inlineStr">
        <is>
          <t>Dec. 31, 2022</t>
        </is>
      </c>
      <c r="E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available under the existing plan (in shares)</t>
        </is>
      </c>
      <c r="B4" s="6" t="n">
        <v>18778392</v>
      </c>
      <c r="C4" s="4" t="inlineStr">
        <is>
          <t xml:space="preserve"> </t>
        </is>
      </c>
      <c r="D4" s="4" t="inlineStr">
        <is>
          <t xml:space="preserve"> </t>
        </is>
      </c>
      <c r="E4" s="4" t="inlineStr">
        <is>
          <t xml:space="preserve"> </t>
        </is>
      </c>
    </row>
    <row r="5">
      <c r="A5" s="4" t="inlineStr">
        <is>
          <t>Available for grant under the Plan (in shares)</t>
        </is>
      </c>
      <c r="B5" s="6" t="n">
        <v>1805675</v>
      </c>
      <c r="C5" s="4" t="inlineStr">
        <is>
          <t xml:space="preserve"> </t>
        </is>
      </c>
      <c r="D5" s="4" t="inlineStr">
        <is>
          <t xml:space="preserve"> </t>
        </is>
      </c>
      <c r="E5" s="4" t="inlineStr">
        <is>
          <t xml:space="preserve"> </t>
        </is>
      </c>
    </row>
    <row r="6">
      <c r="A6" s="4" t="inlineStr">
        <is>
          <t>Granted (in shares)</t>
        </is>
      </c>
      <c r="B6" s="6" t="n">
        <v>0</v>
      </c>
      <c r="C6" s="6" t="n">
        <v>0</v>
      </c>
      <c r="D6" s="6" t="n">
        <v>0</v>
      </c>
      <c r="E6" s="4" t="inlineStr">
        <is>
          <t xml:space="preserve"> </t>
        </is>
      </c>
    </row>
    <row r="7">
      <c r="A7" s="4" t="inlineStr">
        <is>
          <t>Intrinsic value of basic stock options exercised</t>
        </is>
      </c>
      <c r="B7" s="5" t="n">
        <v>100000</v>
      </c>
      <c r="C7" s="5" t="n">
        <v>300000</v>
      </c>
      <c r="D7" s="5" t="n">
        <v>1400000</v>
      </c>
      <c r="E7" s="4" t="inlineStr">
        <is>
          <t xml:space="preserve"> </t>
        </is>
      </c>
    </row>
    <row r="8">
      <c r="A8" s="4" t="inlineStr">
        <is>
          <t>Vested (in shares)</t>
        </is>
      </c>
      <c r="B8" s="4" t="inlineStr">
        <is>
          <t xml:space="preserve"> </t>
        </is>
      </c>
      <c r="C8" s="6" t="n">
        <v>0</v>
      </c>
      <c r="D8" s="4" t="inlineStr">
        <is>
          <t xml:space="preserve"> </t>
        </is>
      </c>
      <c r="E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shares</t>
        </is>
      </c>
      <c r="B11" s="6" t="n">
        <v>0</v>
      </c>
      <c r="C11" s="4" t="inlineStr">
        <is>
          <t xml:space="preserve"> </t>
        </is>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t>
        </is>
      </c>
      <c r="B14" s="5" t="n">
        <v>0</v>
      </c>
      <c r="C14" s="5" t="n">
        <v>0</v>
      </c>
      <c r="D14" s="4" t="inlineStr">
        <is>
          <t xml:space="preserve"> </t>
        </is>
      </c>
      <c r="E14" s="4" t="inlineStr">
        <is>
          <t xml:space="preserve"> </t>
        </is>
      </c>
    </row>
    <row r="15">
      <c r="A15" s="4" t="inlineStr">
        <is>
          <t>Vesting period</t>
        </is>
      </c>
      <c r="B15" s="4" t="inlineStr">
        <is>
          <t>4 years</t>
        </is>
      </c>
      <c r="C15" s="4" t="inlineStr">
        <is>
          <t xml:space="preserve"> </t>
        </is>
      </c>
      <c r="D15" s="4" t="inlineStr">
        <is>
          <t xml:space="preserve"> </t>
        </is>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t>
        </is>
      </c>
      <c r="B18" s="5" t="n">
        <v>30800000</v>
      </c>
      <c r="C18" s="4" t="inlineStr">
        <is>
          <t xml:space="preserve"> </t>
        </is>
      </c>
      <c r="D18" s="4" t="inlineStr">
        <is>
          <t xml:space="preserve"> </t>
        </is>
      </c>
      <c r="E18" s="4" t="inlineStr">
        <is>
          <t xml:space="preserve"> </t>
        </is>
      </c>
    </row>
    <row r="19">
      <c r="A19" s="4" t="inlineStr">
        <is>
          <t>Vested (in shares)</t>
        </is>
      </c>
      <c r="B19" s="6" t="n">
        <v>254244</v>
      </c>
      <c r="C19" s="6" t="n">
        <v>184803</v>
      </c>
      <c r="D19" s="6" t="n">
        <v>205120</v>
      </c>
      <c r="E19" s="4" t="inlineStr">
        <is>
          <t xml:space="preserve"> </t>
        </is>
      </c>
    </row>
    <row r="20">
      <c r="A20" s="4" t="inlineStr">
        <is>
          <t>Vested (in dollars per share)</t>
        </is>
      </c>
      <c r="B20" s="7" t="n">
        <v>89.56999999999999</v>
      </c>
      <c r="C20" s="7" t="n">
        <v>91.84</v>
      </c>
      <c r="D20" s="7" t="n">
        <v>95.54000000000001</v>
      </c>
      <c r="E20" s="4" t="inlineStr">
        <is>
          <t xml:space="preserve"> </t>
        </is>
      </c>
    </row>
    <row r="21">
      <c r="A21" s="4" t="inlineStr">
        <is>
          <t>Weighted-average expense recognition period</t>
        </is>
      </c>
      <c r="B21" s="4" t="inlineStr">
        <is>
          <t>2 years 6 months</t>
        </is>
      </c>
      <c r="C21" s="4" t="inlineStr">
        <is>
          <t xml:space="preserve"> </t>
        </is>
      </c>
      <c r="D21" s="4" t="inlineStr">
        <is>
          <t xml:space="preserve"> </t>
        </is>
      </c>
      <c r="E21" s="4" t="inlineStr">
        <is>
          <t xml:space="preserve"> </t>
        </is>
      </c>
    </row>
    <row r="22">
      <c r="A22" s="4" t="inlineStr">
        <is>
          <t>Shares outstanding (in shares)</t>
        </is>
      </c>
      <c r="B22" s="6" t="n">
        <v>822651</v>
      </c>
      <c r="C22" s="6" t="n">
        <v>755289</v>
      </c>
      <c r="D22" s="4" t="inlineStr">
        <is>
          <t xml:space="preserve"> </t>
        </is>
      </c>
      <c r="E22" s="4" t="inlineStr">
        <is>
          <t xml:space="preserve"> </t>
        </is>
      </c>
    </row>
    <row r="23">
      <c r="A23" s="4" t="inlineStr">
        <is>
          <t>Weighted-average grant-date fair value outstanding (in dollars per share)</t>
        </is>
      </c>
      <c r="B23" s="7" t="n">
        <v>81.31</v>
      </c>
      <c r="C23" s="7" t="n">
        <v>84.63</v>
      </c>
      <c r="D23" s="4" t="inlineStr">
        <is>
          <t xml:space="preserve"> </t>
        </is>
      </c>
      <c r="E23" s="4" t="inlineStr">
        <is>
          <t xml:space="preserve"> </t>
        </is>
      </c>
    </row>
    <row r="24">
      <c r="A24" s="4" t="inlineStr">
        <is>
          <t>Granted (in shares)</t>
        </is>
      </c>
      <c r="B24" s="6" t="n">
        <v>372933</v>
      </c>
      <c r="C24" s="4" t="inlineStr">
        <is>
          <t xml:space="preserve"> </t>
        </is>
      </c>
      <c r="D24" s="4" t="inlineStr">
        <is>
          <t xml:space="preserve"> </t>
        </is>
      </c>
      <c r="E24" s="4" t="inlineStr">
        <is>
          <t xml:space="preserve"> </t>
        </is>
      </c>
    </row>
    <row r="25">
      <c r="A25" s="4" t="inlineStr">
        <is>
          <t>Time-based 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cost</t>
        </is>
      </c>
      <c r="B27" s="5" t="n">
        <v>26400000</v>
      </c>
      <c r="C27" s="4" t="inlineStr">
        <is>
          <t xml:space="preserve"> </t>
        </is>
      </c>
      <c r="D27" s="4" t="inlineStr">
        <is>
          <t xml:space="preserve"> </t>
        </is>
      </c>
      <c r="E27" s="4" t="inlineStr">
        <is>
          <t xml:space="preserve"> </t>
        </is>
      </c>
    </row>
    <row r="28">
      <c r="A28" s="4" t="inlineStr">
        <is>
          <t>Vested (in shares)</t>
        </is>
      </c>
      <c r="B28" s="6" t="n">
        <v>254244</v>
      </c>
      <c r="C28" s="6" t="n">
        <v>184803</v>
      </c>
      <c r="D28" s="6" t="n">
        <v>162508</v>
      </c>
      <c r="E28" s="4" t="inlineStr">
        <is>
          <t xml:space="preserve"> </t>
        </is>
      </c>
    </row>
    <row r="29">
      <c r="A29" s="4" t="inlineStr">
        <is>
          <t>Vested (in dollars per share)</t>
        </is>
      </c>
      <c r="B29" s="7" t="n">
        <v>89.56999999999999</v>
      </c>
      <c r="C29" s="7" t="n">
        <v>91.84</v>
      </c>
      <c r="D29" s="7" t="n">
        <v>97.29000000000001</v>
      </c>
      <c r="E29" s="4" t="inlineStr">
        <is>
          <t xml:space="preserve"> </t>
        </is>
      </c>
    </row>
    <row r="30">
      <c r="A30" s="4" t="inlineStr">
        <is>
          <t>Weighted-average expense recognition period</t>
        </is>
      </c>
      <c r="B30" s="4" t="inlineStr">
        <is>
          <t>2 years 6 months</t>
        </is>
      </c>
      <c r="C30" s="4" t="inlineStr">
        <is>
          <t xml:space="preserve"> </t>
        </is>
      </c>
      <c r="D30" s="4" t="inlineStr">
        <is>
          <t xml:space="preserve"> </t>
        </is>
      </c>
      <c r="E30" s="4" t="inlineStr">
        <is>
          <t xml:space="preserve"> </t>
        </is>
      </c>
    </row>
    <row r="31">
      <c r="A31" s="4" t="inlineStr">
        <is>
          <t>Granted (in shares)</t>
        </is>
      </c>
      <c r="B31" s="6" t="n">
        <v>266539</v>
      </c>
      <c r="C31" s="6" t="n">
        <v>272509</v>
      </c>
      <c r="D31" s="6" t="n">
        <v>230625</v>
      </c>
      <c r="E31" s="4" t="inlineStr">
        <is>
          <t xml:space="preserve"> </t>
        </is>
      </c>
    </row>
    <row r="32">
      <c r="A32" s="4" t="inlineStr">
        <is>
          <t>Time-based restricted stock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3 years</t>
        </is>
      </c>
      <c r="C34" s="4" t="inlineStr">
        <is>
          <t xml:space="preserve"> </t>
        </is>
      </c>
      <c r="D34" s="4" t="inlineStr">
        <is>
          <t xml:space="preserve"> </t>
        </is>
      </c>
      <c r="E34" s="4" t="inlineStr">
        <is>
          <t xml:space="preserve"> </t>
        </is>
      </c>
    </row>
    <row r="35">
      <c r="A35" s="4" t="inlineStr">
        <is>
          <t>Time-based restricted stock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4 years</t>
        </is>
      </c>
      <c r="C37" s="4" t="inlineStr">
        <is>
          <t xml:space="preserve"> </t>
        </is>
      </c>
      <c r="D37" s="4" t="inlineStr">
        <is>
          <t xml:space="preserve"> </t>
        </is>
      </c>
      <c r="E37" s="4" t="inlineStr">
        <is>
          <t xml:space="preserve"> </t>
        </is>
      </c>
    </row>
    <row r="38">
      <c r="A38" s="4" t="inlineStr">
        <is>
          <t>Performance-based Award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Unrecognized compensation cost</t>
        </is>
      </c>
      <c r="B40" s="5" t="n">
        <v>2300000</v>
      </c>
      <c r="C40" s="4" t="inlineStr">
        <is>
          <t xml:space="preserve"> </t>
        </is>
      </c>
      <c r="D40" s="4" t="inlineStr">
        <is>
          <t xml:space="preserve"> </t>
        </is>
      </c>
      <c r="E40" s="4" t="inlineStr">
        <is>
          <t xml:space="preserve"> </t>
        </is>
      </c>
    </row>
    <row r="41">
      <c r="A41" s="4" t="inlineStr">
        <is>
          <t>Vesting period</t>
        </is>
      </c>
      <c r="B41" s="4" t="inlineStr">
        <is>
          <t>3 years</t>
        </is>
      </c>
      <c r="C41" s="4" t="inlineStr">
        <is>
          <t xml:space="preserve"> </t>
        </is>
      </c>
      <c r="D41" s="4" t="inlineStr">
        <is>
          <t xml:space="preserve"> </t>
        </is>
      </c>
      <c r="E41" s="4" t="inlineStr">
        <is>
          <t xml:space="preserve"> </t>
        </is>
      </c>
    </row>
    <row r="42">
      <c r="A42" s="4" t="inlineStr">
        <is>
          <t>Vested (in shares)</t>
        </is>
      </c>
      <c r="B42" s="6" t="n">
        <v>0</v>
      </c>
      <c r="C42" s="4" t="inlineStr">
        <is>
          <t xml:space="preserve"> </t>
        </is>
      </c>
      <c r="D42" s="4" t="inlineStr">
        <is>
          <t xml:space="preserve"> </t>
        </is>
      </c>
      <c r="E42" s="6" t="n">
        <v>42612</v>
      </c>
    </row>
    <row r="43">
      <c r="A43" s="4" t="inlineStr">
        <is>
          <t>Weighted-average expense recognition period</t>
        </is>
      </c>
      <c r="B43" s="4" t="inlineStr">
        <is>
          <t>1 year 10 months 24 days</t>
        </is>
      </c>
      <c r="C43" s="4" t="inlineStr">
        <is>
          <t xml:space="preserve"> </t>
        </is>
      </c>
      <c r="D43" s="4" t="inlineStr">
        <is>
          <t xml:space="preserve"> </t>
        </is>
      </c>
      <c r="E43" s="4" t="inlineStr">
        <is>
          <t xml:space="preserve"> </t>
        </is>
      </c>
    </row>
    <row r="44">
      <c r="A44" s="4" t="inlineStr">
        <is>
          <t>Shares outstanding (in shares)</t>
        </is>
      </c>
      <c r="B44" s="6" t="n">
        <v>237697</v>
      </c>
      <c r="C44" s="4" t="inlineStr">
        <is>
          <t xml:space="preserve"> </t>
        </is>
      </c>
      <c r="D44" s="4" t="inlineStr">
        <is>
          <t xml:space="preserve"> </t>
        </is>
      </c>
      <c r="E44" s="4" t="inlineStr">
        <is>
          <t xml:space="preserve"> </t>
        </is>
      </c>
    </row>
    <row r="45">
      <c r="A45" s="4" t="inlineStr">
        <is>
          <t>Weighted-average grant-date fair value outstanding (in dollars per share)</t>
        </is>
      </c>
      <c r="B45" s="7" t="n">
        <v>81.38</v>
      </c>
      <c r="C45" s="4" t="inlineStr">
        <is>
          <t xml:space="preserve"> </t>
        </is>
      </c>
      <c r="D45" s="4" t="inlineStr">
        <is>
          <t xml:space="preserve"> </t>
        </is>
      </c>
      <c r="E45" s="4" t="inlineStr">
        <is>
          <t xml:space="preserve"> </t>
        </is>
      </c>
    </row>
    <row r="46">
      <c r="A46" s="4" t="inlineStr">
        <is>
          <t>Granted (in shares)</t>
        </is>
      </c>
      <c r="B46" s="6" t="n">
        <v>55089</v>
      </c>
      <c r="C46" s="6" t="n">
        <v>112284</v>
      </c>
      <c r="D46" s="6" t="n">
        <v>89760</v>
      </c>
      <c r="E46" s="4" t="inlineStr">
        <is>
          <t xml:space="preserve"> </t>
        </is>
      </c>
    </row>
    <row r="47">
      <c r="A47" s="4" t="inlineStr">
        <is>
          <t>Market-based award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Unrecognized compensation cost</t>
        </is>
      </c>
      <c r="B49" s="5" t="n">
        <v>2200000</v>
      </c>
      <c r="C49" s="4" t="inlineStr">
        <is>
          <t xml:space="preserve"> </t>
        </is>
      </c>
      <c r="D49" s="4" t="inlineStr">
        <is>
          <t xml:space="preserve"> </t>
        </is>
      </c>
      <c r="E49" s="4" t="inlineStr">
        <is>
          <t xml:space="preserve"> </t>
        </is>
      </c>
    </row>
    <row r="50">
      <c r="A50" s="4" t="inlineStr">
        <is>
          <t>Vesting period</t>
        </is>
      </c>
      <c r="B50" s="4" t="inlineStr">
        <is>
          <t>3 years</t>
        </is>
      </c>
      <c r="C50" s="4" t="inlineStr">
        <is>
          <t xml:space="preserve"> </t>
        </is>
      </c>
      <c r="D50" s="4" t="inlineStr">
        <is>
          <t xml:space="preserve"> </t>
        </is>
      </c>
      <c r="E50" s="4" t="inlineStr">
        <is>
          <t xml:space="preserve"> </t>
        </is>
      </c>
    </row>
    <row r="51">
      <c r="A51" s="4" t="inlineStr">
        <is>
          <t>Weighted-average expense recognition period</t>
        </is>
      </c>
      <c r="B51" s="4" t="inlineStr">
        <is>
          <t>2 years 2 months 12 days</t>
        </is>
      </c>
      <c r="C51" s="4" t="inlineStr">
        <is>
          <t xml:space="preserve"> </t>
        </is>
      </c>
      <c r="D51" s="4" t="inlineStr">
        <is>
          <t xml:space="preserve"> </t>
        </is>
      </c>
      <c r="E51" s="4" t="inlineStr">
        <is>
          <t xml:space="preserve"> </t>
        </is>
      </c>
    </row>
    <row r="52">
      <c r="A52" s="4" t="inlineStr">
        <is>
          <t>Granted (in shares)</t>
        </is>
      </c>
      <c r="B52" s="6" t="n">
        <v>28375</v>
      </c>
      <c r="C52" s="4" t="inlineStr">
        <is>
          <t xml:space="preserve"> </t>
        </is>
      </c>
      <c r="D52" s="4" t="inlineStr">
        <is>
          <t xml:space="preserve"> </t>
        </is>
      </c>
      <c r="E52" s="4" t="inlineStr">
        <is>
          <t xml:space="preserve"> </t>
        </is>
      </c>
    </row>
    <row r="53">
      <c r="A53" s="4" t="inlineStr">
        <is>
          <t>Risk-free interest rate</t>
        </is>
      </c>
      <c r="B53" s="9" t="n">
        <v>0.045</v>
      </c>
      <c r="C53" s="4" t="inlineStr">
        <is>
          <t xml:space="preserve"> </t>
        </is>
      </c>
      <c r="D53" s="4" t="inlineStr">
        <is>
          <t xml:space="preserve"> </t>
        </is>
      </c>
      <c r="E53" s="4" t="inlineStr">
        <is>
          <t xml:space="preserve"> </t>
        </is>
      </c>
    </row>
    <row r="54">
      <c r="A54" s="4" t="inlineStr">
        <is>
          <t>Expected term (years)</t>
        </is>
      </c>
      <c r="B54" s="4" t="inlineStr">
        <is>
          <t>3 years</t>
        </is>
      </c>
      <c r="C54" s="4" t="inlineStr">
        <is>
          <t xml:space="preserve"> </t>
        </is>
      </c>
      <c r="D54" s="4" t="inlineStr">
        <is>
          <t xml:space="preserve"> </t>
        </is>
      </c>
      <c r="E54" s="4" t="inlineStr">
        <is>
          <t xml:space="preserve"> </t>
        </is>
      </c>
    </row>
    <row r="55">
      <c r="A55" s="4" t="inlineStr">
        <is>
          <t>Expected Volatility</t>
        </is>
      </c>
      <c r="B55" s="9" t="n">
        <v>0.329</v>
      </c>
      <c r="C55" s="4" t="inlineStr">
        <is>
          <t xml:space="preserve"> </t>
        </is>
      </c>
      <c r="D55" s="4" t="inlineStr">
        <is>
          <t xml:space="preserve"> </t>
        </is>
      </c>
      <c r="E55" s="4" t="inlineStr">
        <is>
          <t xml:space="preserve"> </t>
        </is>
      </c>
    </row>
    <row r="56">
      <c r="A56" s="4" t="inlineStr">
        <is>
          <t>Beginning TSR Price</t>
        </is>
      </c>
      <c r="B56" s="7" t="n">
        <v>73.59999999999999</v>
      </c>
      <c r="C56" s="4" t="inlineStr">
        <is>
          <t xml:space="preserve"> </t>
        </is>
      </c>
      <c r="D56" s="4" t="inlineStr">
        <is>
          <t xml:space="preserve"> </t>
        </is>
      </c>
      <c r="E56" s="4" t="inlineStr">
        <is>
          <t xml:space="preserve"> </t>
        </is>
      </c>
    </row>
    <row r="57">
      <c r="A57" s="4" t="inlineStr">
        <is>
          <t>Grant Date Share Price</t>
        </is>
      </c>
      <c r="B57" s="7" t="n">
        <v>81.95</v>
      </c>
      <c r="C57" s="4" t="inlineStr">
        <is>
          <t xml:space="preserve"> </t>
        </is>
      </c>
      <c r="D57" s="4" t="inlineStr">
        <is>
          <t xml:space="preserve"> </t>
        </is>
      </c>
      <c r="E57"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by Award Type (Details) - USD ($) $ / shares in Units,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17841</v>
      </c>
      <c r="C4" s="5" t="n">
        <v>19463</v>
      </c>
      <c r="D4" s="5" t="n">
        <v>2187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0</v>
      </c>
      <c r="C7" s="6" t="n">
        <v>0</v>
      </c>
      <c r="D7" s="6" t="n">
        <v>189</v>
      </c>
    </row>
    <row r="8">
      <c r="A8" s="4" t="inlineStr">
        <is>
          <t>Time-bas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16388</v>
      </c>
      <c r="C10" s="6" t="n">
        <v>17243</v>
      </c>
      <c r="D10" s="6" t="n">
        <v>17893</v>
      </c>
    </row>
    <row r="11">
      <c r="A11" s="4" t="inlineStr">
        <is>
          <t>Performance-based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5" t="n">
        <v>-935</v>
      </c>
      <c r="C13" s="5" t="n">
        <v>670</v>
      </c>
      <c r="D13" s="5" t="n">
        <v>2091</v>
      </c>
    </row>
    <row r="14">
      <c r="A14" s="4" t="inlineStr">
        <is>
          <t>Granted (in shares)</t>
        </is>
      </c>
      <c r="B14" s="6" t="n">
        <v>55089</v>
      </c>
      <c r="C14" s="6" t="n">
        <v>112284</v>
      </c>
      <c r="D14" s="6" t="n">
        <v>89760</v>
      </c>
    </row>
    <row r="15">
      <c r="A15" s="4" t="inlineStr">
        <is>
          <t>Granted (in dollars per share)</t>
        </is>
      </c>
      <c r="B15" s="7" t="n">
        <v>81.95</v>
      </c>
      <c r="C15" s="7" t="n">
        <v>74.06</v>
      </c>
      <c r="D15" s="7" t="n">
        <v>91.12</v>
      </c>
    </row>
    <row r="16">
      <c r="A16" s="4" t="inlineStr">
        <is>
          <t>Market-based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t>
        </is>
      </c>
      <c r="B18" s="5" t="n">
        <v>788</v>
      </c>
      <c r="C18" s="5" t="n">
        <v>0</v>
      </c>
      <c r="D18" s="5" t="n">
        <v>0</v>
      </c>
    </row>
    <row r="19">
      <c r="A19" s="4" t="inlineStr">
        <is>
          <t>Granted (in shares)</t>
        </is>
      </c>
      <c r="B19" s="6" t="n">
        <v>28375</v>
      </c>
      <c r="C19" s="4" t="inlineStr">
        <is>
          <t xml:space="preserve"> </t>
        </is>
      </c>
      <c r="D19" s="4" t="inlineStr">
        <is>
          <t xml:space="preserve"> </t>
        </is>
      </c>
    </row>
    <row r="20">
      <c r="A20" s="4" t="inlineStr">
        <is>
          <t>Granted (in dollars per share)</t>
        </is>
      </c>
      <c r="B20" s="7" t="n">
        <v>117.28</v>
      </c>
      <c r="C20" s="4" t="inlineStr">
        <is>
          <t xml:space="preserve"> </t>
        </is>
      </c>
      <c r="D20" s="4" t="inlineStr">
        <is>
          <t xml:space="preserve"> </t>
        </is>
      </c>
    </row>
    <row r="21">
      <c r="A21" s="4" t="inlineStr">
        <is>
          <t>Stock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t>
        </is>
      </c>
      <c r="B23" s="5" t="n">
        <v>1600</v>
      </c>
      <c r="C23" s="5" t="n">
        <v>1550</v>
      </c>
      <c r="D23" s="5" t="n">
        <v>17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28, 2024</t>
        </is>
      </c>
      <c r="C2" s="2" t="inlineStr">
        <is>
          <t>Dec. 30, 2023</t>
        </is>
      </c>
      <c r="D2" s="2" t="inlineStr">
        <is>
          <t>Dec. 31, 2022</t>
        </is>
      </c>
    </row>
    <row r="3">
      <c r="A3" s="3" t="inlineStr">
        <is>
          <t>Stock Options (Number of shares)</t>
        </is>
      </c>
      <c r="B3" s="4" t="inlineStr">
        <is>
          <t xml:space="preserve"> </t>
        </is>
      </c>
      <c r="C3" s="4" t="inlineStr">
        <is>
          <t xml:space="preserve"> </t>
        </is>
      </c>
      <c r="D3" s="4" t="inlineStr">
        <is>
          <t xml:space="preserve"> </t>
        </is>
      </c>
    </row>
    <row r="4">
      <c r="A4" s="4" t="inlineStr">
        <is>
          <t>Outstanding, beginning balance (in shares)</t>
        </is>
      </c>
      <c r="B4" s="6" t="n">
        <v>446831</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4408</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Expired (in shares)</t>
        </is>
      </c>
      <c r="B8" s="6" t="n">
        <v>-53397</v>
      </c>
      <c r="C8" s="4" t="inlineStr">
        <is>
          <t xml:space="preserve"> </t>
        </is>
      </c>
      <c r="D8" s="4" t="inlineStr">
        <is>
          <t xml:space="preserve"> </t>
        </is>
      </c>
    </row>
    <row r="9">
      <c r="A9" s="4" t="inlineStr">
        <is>
          <t>Outstanding, ending balance (in shares)</t>
        </is>
      </c>
      <c r="B9" s="6" t="n">
        <v>389026</v>
      </c>
      <c r="C9" s="6" t="n">
        <v>446831</v>
      </c>
      <c r="D9" s="4" t="inlineStr">
        <is>
          <t xml:space="preserve"> </t>
        </is>
      </c>
    </row>
    <row r="10">
      <c r="A10" s="4" t="inlineStr">
        <is>
          <t>Vested and expected to vest (in shares)</t>
        </is>
      </c>
      <c r="B10" s="6" t="n">
        <v>389026</v>
      </c>
      <c r="C10" s="4" t="inlineStr">
        <is>
          <t xml:space="preserve"> </t>
        </is>
      </c>
      <c r="D10" s="4" t="inlineStr">
        <is>
          <t xml:space="preserve"> </t>
        </is>
      </c>
    </row>
    <row r="11">
      <c r="A11" s="4" t="inlineStr">
        <is>
          <t>Exercisable (in shares)</t>
        </is>
      </c>
      <c r="B11" s="6" t="n">
        <v>389026</v>
      </c>
      <c r="C11" s="4" t="inlineStr">
        <is>
          <t xml:space="preserve"> </t>
        </is>
      </c>
      <c r="D11" s="4" t="inlineStr">
        <is>
          <t xml:space="preserve"> </t>
        </is>
      </c>
    </row>
    <row r="12">
      <c r="A12" s="3" t="inlineStr">
        <is>
          <t>Stock Options (Weighted-average exercise price)</t>
        </is>
      </c>
      <c r="B12" s="4" t="inlineStr">
        <is>
          <t xml:space="preserve"> </t>
        </is>
      </c>
      <c r="C12" s="4" t="inlineStr">
        <is>
          <t xml:space="preserve"> </t>
        </is>
      </c>
      <c r="D12" s="4" t="inlineStr">
        <is>
          <t xml:space="preserve"> </t>
        </is>
      </c>
    </row>
    <row r="13">
      <c r="A13" s="4" t="inlineStr">
        <is>
          <t>Weighted- average exercise price per share beginning balance (in dollars per share)</t>
        </is>
      </c>
      <c r="B13" s="7" t="n">
        <v>96.2</v>
      </c>
      <c r="C13" s="4" t="inlineStr">
        <is>
          <t xml:space="preserve"> </t>
        </is>
      </c>
      <c r="D13" s="4" t="inlineStr">
        <is>
          <t xml:space="preserve"> </t>
        </is>
      </c>
    </row>
    <row r="14">
      <c r="A14" s="4" t="inlineStr">
        <is>
          <t>Granted (in dollars per share)</t>
        </is>
      </c>
      <c r="B14" s="6" t="n">
        <v>0</v>
      </c>
      <c r="C14" s="4" t="inlineStr">
        <is>
          <t xml:space="preserve"> </t>
        </is>
      </c>
      <c r="D14" s="4" t="inlineStr">
        <is>
          <t xml:space="preserve"> </t>
        </is>
      </c>
    </row>
    <row r="15">
      <c r="A15" s="4" t="inlineStr">
        <is>
          <t>Exercised (in dollars per share)</t>
        </is>
      </c>
      <c r="B15" s="8" t="n">
        <v>83.31999999999999</v>
      </c>
      <c r="C15" s="4" t="inlineStr">
        <is>
          <t xml:space="preserve"> </t>
        </is>
      </c>
      <c r="D15" s="4" t="inlineStr">
        <is>
          <t xml:space="preserve"> </t>
        </is>
      </c>
    </row>
    <row r="16">
      <c r="A16" s="4" t="inlineStr">
        <is>
          <t>Forfeited (in dollars per share)</t>
        </is>
      </c>
      <c r="B16" s="6" t="n">
        <v>0</v>
      </c>
      <c r="C16" s="4" t="inlineStr">
        <is>
          <t xml:space="preserve"> </t>
        </is>
      </c>
      <c r="D16" s="4" t="inlineStr">
        <is>
          <t xml:space="preserve"> </t>
        </is>
      </c>
    </row>
    <row r="17">
      <c r="A17" s="4" t="inlineStr">
        <is>
          <t>Expired (in dollars per share)</t>
        </is>
      </c>
      <c r="B17" s="8" t="n">
        <v>95.26000000000001</v>
      </c>
      <c r="C17" s="4" t="inlineStr">
        <is>
          <t xml:space="preserve"> </t>
        </is>
      </c>
      <c r="D17" s="4" t="inlineStr">
        <is>
          <t xml:space="preserve"> </t>
        </is>
      </c>
    </row>
    <row r="18">
      <c r="A18" s="4" t="inlineStr">
        <is>
          <t>Weighted- average exercise price per share ending balance (in dollars per share)</t>
        </is>
      </c>
      <c r="B18" s="8" t="n">
        <v>96.47</v>
      </c>
      <c r="C18" s="7" t="n">
        <v>96.2</v>
      </c>
      <c r="D18" s="4" t="inlineStr">
        <is>
          <t xml:space="preserve"> </t>
        </is>
      </c>
    </row>
    <row r="19">
      <c r="A19" s="4" t="inlineStr">
        <is>
          <t>Weighted- average exercise price per share, vested and expected to vest (in dollars per share)</t>
        </is>
      </c>
      <c r="B19" s="8" t="n">
        <v>96.47</v>
      </c>
      <c r="C19" s="4" t="inlineStr">
        <is>
          <t xml:space="preserve"> </t>
        </is>
      </c>
      <c r="D19" s="4" t="inlineStr">
        <is>
          <t xml:space="preserve"> </t>
        </is>
      </c>
    </row>
    <row r="20">
      <c r="A20" s="4" t="inlineStr">
        <is>
          <t>Weighted- average exercise price per share, exercisable (in dollars per share)</t>
        </is>
      </c>
      <c r="B20" s="7" t="n">
        <v>96.47</v>
      </c>
      <c r="C20" s="4" t="inlineStr">
        <is>
          <t xml:space="preserve"> </t>
        </is>
      </c>
      <c r="D20" s="4" t="inlineStr">
        <is>
          <t xml:space="preserve"> </t>
        </is>
      </c>
    </row>
    <row r="21">
      <c r="A21" s="4" t="inlineStr">
        <is>
          <t>Weighted-average remaining contractual terms (years), outstanding</t>
        </is>
      </c>
      <c r="B21" s="4" t="inlineStr">
        <is>
          <t>1 year 11 months 15 days</t>
        </is>
      </c>
      <c r="C21" s="4" t="inlineStr">
        <is>
          <t xml:space="preserve"> </t>
        </is>
      </c>
      <c r="D21" s="4" t="inlineStr">
        <is>
          <t xml:space="preserve"> </t>
        </is>
      </c>
    </row>
    <row r="22">
      <c r="A22" s="4" t="inlineStr">
        <is>
          <t>Weighted-average remaining contractual terms (years), vested and expected to vest</t>
        </is>
      </c>
      <c r="B22" s="4" t="inlineStr">
        <is>
          <t>1 year 11 months 15 days</t>
        </is>
      </c>
      <c r="C22" s="4" t="inlineStr">
        <is>
          <t xml:space="preserve"> </t>
        </is>
      </c>
      <c r="D22" s="4" t="inlineStr">
        <is>
          <t xml:space="preserve"> </t>
        </is>
      </c>
    </row>
    <row r="23">
      <c r="A23" s="4" t="inlineStr">
        <is>
          <t>Weighted-average remaining contractual terms (years), exercisable</t>
        </is>
      </c>
      <c r="B23" s="4" t="inlineStr">
        <is>
          <t>1 year 11 months 15 days</t>
        </is>
      </c>
      <c r="C23" s="4" t="inlineStr">
        <is>
          <t xml:space="preserve"> </t>
        </is>
      </c>
      <c r="D23" s="4" t="inlineStr">
        <is>
          <t xml:space="preserve"> </t>
        </is>
      </c>
    </row>
    <row r="24">
      <c r="A24" s="4" t="inlineStr">
        <is>
          <t>Aggregate intrinsic value, outstanding</t>
        </is>
      </c>
      <c r="B24" s="5" t="n">
        <v>0</v>
      </c>
      <c r="C24" s="4" t="inlineStr">
        <is>
          <t xml:space="preserve"> </t>
        </is>
      </c>
      <c r="D24" s="4" t="inlineStr">
        <is>
          <t xml:space="preserve"> </t>
        </is>
      </c>
    </row>
    <row r="25">
      <c r="A25" s="4" t="inlineStr">
        <is>
          <t>Aggregate intrinsic value, vested and expected to vest</t>
        </is>
      </c>
      <c r="B25" s="6" t="n">
        <v>0</v>
      </c>
      <c r="C25" s="4" t="inlineStr">
        <is>
          <t xml:space="preserve"> </t>
        </is>
      </c>
      <c r="D25" s="4" t="inlineStr">
        <is>
          <t xml:space="preserve"> </t>
        </is>
      </c>
    </row>
    <row r="26">
      <c r="A26" s="4" t="inlineStr">
        <is>
          <t>Aggregate intrinsic value, exercisable</t>
        </is>
      </c>
      <c r="B26" s="5"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BASED COMPENSATION - Restricted Stock Activity (Details) - $ / shares</t>
        </is>
      </c>
      <c r="B1" s="2" t="inlineStr">
        <is>
          <t>12 Months Ended</t>
        </is>
      </c>
    </row>
    <row r="2">
      <c r="B2" s="2" t="inlineStr">
        <is>
          <t>Dec. 28, 2024</t>
        </is>
      </c>
      <c r="C2" s="2" t="inlineStr">
        <is>
          <t>Dec. 30, 2023</t>
        </is>
      </c>
      <c r="D2" s="2" t="inlineStr">
        <is>
          <t>Dec. 31, 2022</t>
        </is>
      </c>
      <c r="E2" s="2" t="inlineStr">
        <is>
          <t>Jan. 01, 2022</t>
        </is>
      </c>
    </row>
    <row r="3">
      <c r="A3" s="3" t="inlineStr">
        <is>
          <t>Restricted Stock</t>
        </is>
      </c>
      <c r="B3" s="4" t="inlineStr">
        <is>
          <t xml:space="preserve"> </t>
        </is>
      </c>
      <c r="C3" s="4" t="inlineStr">
        <is>
          <t xml:space="preserve"> </t>
        </is>
      </c>
      <c r="D3" s="4" t="inlineStr">
        <is>
          <t xml:space="preserve"> </t>
        </is>
      </c>
      <c r="E3" s="4" t="inlineStr">
        <is>
          <t xml:space="preserve"> </t>
        </is>
      </c>
    </row>
    <row r="4">
      <c r="A4" s="4" t="inlineStr">
        <is>
          <t>Vested (in shares)</t>
        </is>
      </c>
      <c r="B4" s="4" t="inlineStr">
        <is>
          <t xml:space="preserve"> </t>
        </is>
      </c>
      <c r="C4" s="6" t="n">
        <v>0</v>
      </c>
      <c r="D4" s="4" t="inlineStr">
        <is>
          <t xml:space="preserve"> </t>
        </is>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Restricted Stock</t>
        </is>
      </c>
      <c r="B6" s="4" t="inlineStr">
        <is>
          <t xml:space="preserve"> </t>
        </is>
      </c>
      <c r="C6" s="4" t="inlineStr">
        <is>
          <t xml:space="preserve"> </t>
        </is>
      </c>
      <c r="D6" s="4" t="inlineStr">
        <is>
          <t xml:space="preserve"> </t>
        </is>
      </c>
      <c r="E6" s="4" t="inlineStr">
        <is>
          <t xml:space="preserve"> </t>
        </is>
      </c>
    </row>
    <row r="7">
      <c r="A7" s="4" t="inlineStr">
        <is>
          <t>Shares outstanding (in shares)</t>
        </is>
      </c>
      <c r="B7" s="6" t="n">
        <v>755289</v>
      </c>
      <c r="C7" s="4" t="inlineStr">
        <is>
          <t xml:space="preserve"> </t>
        </is>
      </c>
      <c r="D7" s="4" t="inlineStr">
        <is>
          <t xml:space="preserve"> </t>
        </is>
      </c>
      <c r="E7" s="4" t="inlineStr">
        <is>
          <t xml:space="preserve"> </t>
        </is>
      </c>
    </row>
    <row r="8">
      <c r="A8" s="4" t="inlineStr">
        <is>
          <t>Granted (in shares)</t>
        </is>
      </c>
      <c r="B8" s="6" t="n">
        <v>372933</v>
      </c>
      <c r="C8" s="4" t="inlineStr">
        <is>
          <t xml:space="preserve"> </t>
        </is>
      </c>
      <c r="D8" s="4" t="inlineStr">
        <is>
          <t xml:space="preserve"> </t>
        </is>
      </c>
      <c r="E8" s="4" t="inlineStr">
        <is>
          <t xml:space="preserve"> </t>
        </is>
      </c>
    </row>
    <row r="9">
      <c r="A9" s="4" t="inlineStr">
        <is>
          <t>Vested (in shares)</t>
        </is>
      </c>
      <c r="B9" s="6" t="n">
        <v>-254244</v>
      </c>
      <c r="C9" s="6" t="n">
        <v>-184803</v>
      </c>
      <c r="D9" s="6" t="n">
        <v>-205120</v>
      </c>
      <c r="E9" s="4" t="inlineStr">
        <is>
          <t xml:space="preserve"> </t>
        </is>
      </c>
    </row>
    <row r="10">
      <c r="A10" s="4" t="inlineStr">
        <is>
          <t>Forfeited (in shares)</t>
        </is>
      </c>
      <c r="B10" s="6" t="n">
        <v>-51327</v>
      </c>
      <c r="C10" s="4" t="inlineStr">
        <is>
          <t xml:space="preserve"> </t>
        </is>
      </c>
      <c r="D10" s="4" t="inlineStr">
        <is>
          <t xml:space="preserve"> </t>
        </is>
      </c>
      <c r="E10" s="4" t="inlineStr">
        <is>
          <t xml:space="preserve"> </t>
        </is>
      </c>
    </row>
    <row r="11">
      <c r="A11" s="4" t="inlineStr">
        <is>
          <t>Shares outstanding (in shares)</t>
        </is>
      </c>
      <c r="B11" s="6" t="n">
        <v>822651</v>
      </c>
      <c r="C11" s="6" t="n">
        <v>755289</v>
      </c>
      <c r="D11" s="4" t="inlineStr">
        <is>
          <t xml:space="preserve"> </t>
        </is>
      </c>
      <c r="E11" s="4" t="inlineStr">
        <is>
          <t xml:space="preserve"> </t>
        </is>
      </c>
    </row>
    <row r="12">
      <c r="A12" s="3" t="inlineStr">
        <is>
          <t>Weighted-average grant-date fair value</t>
        </is>
      </c>
      <c r="B12" s="4" t="inlineStr">
        <is>
          <t xml:space="preserve"> </t>
        </is>
      </c>
      <c r="C12" s="4" t="inlineStr">
        <is>
          <t xml:space="preserve"> </t>
        </is>
      </c>
      <c r="D12" s="4" t="inlineStr">
        <is>
          <t xml:space="preserve"> </t>
        </is>
      </c>
      <c r="E12" s="4" t="inlineStr">
        <is>
          <t xml:space="preserve"> </t>
        </is>
      </c>
    </row>
    <row r="13">
      <c r="A13" s="4" t="inlineStr">
        <is>
          <t>Weighted-average grant-date fair value outstanding (in dollars per share)</t>
        </is>
      </c>
      <c r="B13" s="7" t="n">
        <v>81.31</v>
      </c>
      <c r="C13" s="7" t="n">
        <v>84.63</v>
      </c>
      <c r="D13" s="4" t="inlineStr">
        <is>
          <t xml:space="preserve"> </t>
        </is>
      </c>
      <c r="E13" s="4" t="inlineStr">
        <is>
          <t xml:space="preserve"> </t>
        </is>
      </c>
    </row>
    <row r="14">
      <c r="A14" s="4" t="inlineStr">
        <is>
          <t>Granted (in dollars per share)</t>
        </is>
      </c>
      <c r="B14" s="8" t="n">
        <v>80.31999999999999</v>
      </c>
      <c r="C14" s="4" t="inlineStr">
        <is>
          <t xml:space="preserve"> </t>
        </is>
      </c>
      <c r="D14" s="4" t="inlineStr">
        <is>
          <t xml:space="preserve"> </t>
        </is>
      </c>
      <c r="E14" s="4" t="inlineStr">
        <is>
          <t xml:space="preserve"> </t>
        </is>
      </c>
    </row>
    <row r="15">
      <c r="A15" s="4" t="inlineStr">
        <is>
          <t>Vested (in dollars per share)</t>
        </is>
      </c>
      <c r="B15" s="8" t="n">
        <v>89.56999999999999</v>
      </c>
      <c r="C15" s="8" t="n">
        <v>91.84</v>
      </c>
      <c r="D15" s="7" t="n">
        <v>95.54000000000001</v>
      </c>
      <c r="E15" s="4" t="inlineStr">
        <is>
          <t xml:space="preserve"> </t>
        </is>
      </c>
    </row>
    <row r="16">
      <c r="A16" s="4" t="inlineStr">
        <is>
          <t>Forfeited (in dollars per share)</t>
        </is>
      </c>
      <c r="B16" s="8" t="n">
        <v>82.04000000000001</v>
      </c>
      <c r="C16" s="4" t="inlineStr">
        <is>
          <t xml:space="preserve"> </t>
        </is>
      </c>
      <c r="D16" s="4" t="inlineStr">
        <is>
          <t xml:space="preserve"> </t>
        </is>
      </c>
      <c r="E16" s="4" t="inlineStr">
        <is>
          <t xml:space="preserve"> </t>
        </is>
      </c>
    </row>
    <row r="17">
      <c r="A17" s="4" t="inlineStr">
        <is>
          <t>Weighted-average grant-date fair value outstanding (in dollars per share)</t>
        </is>
      </c>
      <c r="B17" s="7" t="n">
        <v>81.31</v>
      </c>
      <c r="C17" s="7" t="n">
        <v>84.63</v>
      </c>
      <c r="D17" s="4" t="inlineStr">
        <is>
          <t xml:space="preserve"> </t>
        </is>
      </c>
      <c r="E17" s="4" t="inlineStr">
        <is>
          <t xml:space="preserve"> </t>
        </is>
      </c>
    </row>
    <row r="18">
      <c r="A18" s="4" t="inlineStr">
        <is>
          <t>Time-based restricted stock</t>
        </is>
      </c>
      <c r="B18" s="4" t="inlineStr">
        <is>
          <t xml:space="preserve"> </t>
        </is>
      </c>
      <c r="C18" s="4" t="inlineStr">
        <is>
          <t xml:space="preserve"> </t>
        </is>
      </c>
      <c r="D18" s="4" t="inlineStr">
        <is>
          <t xml:space="preserve"> </t>
        </is>
      </c>
      <c r="E18" s="4" t="inlineStr">
        <is>
          <t xml:space="preserve"> </t>
        </is>
      </c>
    </row>
    <row r="19">
      <c r="A19" s="3" t="inlineStr">
        <is>
          <t>Restricted Stock</t>
        </is>
      </c>
      <c r="B19" s="4" t="inlineStr">
        <is>
          <t xml:space="preserve"> </t>
        </is>
      </c>
      <c r="C19" s="4" t="inlineStr">
        <is>
          <t xml:space="preserve"> </t>
        </is>
      </c>
      <c r="D19" s="4" t="inlineStr">
        <is>
          <t xml:space="preserve"> </t>
        </is>
      </c>
      <c r="E19" s="4" t="inlineStr">
        <is>
          <t xml:space="preserve"> </t>
        </is>
      </c>
    </row>
    <row r="20">
      <c r="A20" s="4" t="inlineStr">
        <is>
          <t>Granted (in shares)</t>
        </is>
      </c>
      <c r="B20" s="6" t="n">
        <v>266539</v>
      </c>
      <c r="C20" s="6" t="n">
        <v>272509</v>
      </c>
      <c r="D20" s="6" t="n">
        <v>230625</v>
      </c>
      <c r="E20" s="4" t="inlineStr">
        <is>
          <t xml:space="preserve"> </t>
        </is>
      </c>
    </row>
    <row r="21">
      <c r="A21" s="4" t="inlineStr">
        <is>
          <t>Vested (in shares)</t>
        </is>
      </c>
      <c r="B21" s="6" t="n">
        <v>-254244</v>
      </c>
      <c r="C21" s="6" t="n">
        <v>-184803</v>
      </c>
      <c r="D21" s="6" t="n">
        <v>-162508</v>
      </c>
      <c r="E21" s="4" t="inlineStr">
        <is>
          <t xml:space="preserve"> </t>
        </is>
      </c>
    </row>
    <row r="22">
      <c r="A22" s="3" t="inlineStr">
        <is>
          <t>Weighted-average grant-date fair value</t>
        </is>
      </c>
      <c r="B22" s="4" t="inlineStr">
        <is>
          <t xml:space="preserve"> </t>
        </is>
      </c>
      <c r="C22" s="4" t="inlineStr">
        <is>
          <t xml:space="preserve"> </t>
        </is>
      </c>
      <c r="D22" s="4" t="inlineStr">
        <is>
          <t xml:space="preserve"> </t>
        </is>
      </c>
      <c r="E22" s="4" t="inlineStr">
        <is>
          <t xml:space="preserve"> </t>
        </is>
      </c>
    </row>
    <row r="23">
      <c r="A23" s="4" t="inlineStr">
        <is>
          <t>Granted (in dollars per share)</t>
        </is>
      </c>
      <c r="B23" s="5" t="n">
        <v>77</v>
      </c>
      <c r="C23" s="7" t="n">
        <v>73.8</v>
      </c>
      <c r="D23" s="7" t="n">
        <v>90.06</v>
      </c>
      <c r="E23" s="4" t="inlineStr">
        <is>
          <t xml:space="preserve"> </t>
        </is>
      </c>
    </row>
    <row r="24">
      <c r="A24" s="4" t="inlineStr">
        <is>
          <t>Vested (in dollars per share)</t>
        </is>
      </c>
      <c r="B24" s="7" t="n">
        <v>89.56999999999999</v>
      </c>
      <c r="C24" s="7" t="n">
        <v>91.84</v>
      </c>
      <c r="D24" s="7" t="n">
        <v>97.29000000000001</v>
      </c>
      <c r="E24" s="4" t="inlineStr">
        <is>
          <t xml:space="preserve"> </t>
        </is>
      </c>
    </row>
    <row r="25">
      <c r="A25" s="4" t="inlineStr">
        <is>
          <t>Performance-based Awards</t>
        </is>
      </c>
      <c r="B25" s="4" t="inlineStr">
        <is>
          <t xml:space="preserve"> </t>
        </is>
      </c>
      <c r="C25" s="4" t="inlineStr">
        <is>
          <t xml:space="preserve"> </t>
        </is>
      </c>
      <c r="D25" s="4" t="inlineStr">
        <is>
          <t xml:space="preserve"> </t>
        </is>
      </c>
      <c r="E25" s="4" t="inlineStr">
        <is>
          <t xml:space="preserve"> </t>
        </is>
      </c>
    </row>
    <row r="26">
      <c r="A26" s="3" t="inlineStr">
        <is>
          <t>Restricted Stock</t>
        </is>
      </c>
      <c r="B26" s="4" t="inlineStr">
        <is>
          <t xml:space="preserve"> </t>
        </is>
      </c>
      <c r="C26" s="4" t="inlineStr">
        <is>
          <t xml:space="preserve"> </t>
        </is>
      </c>
      <c r="D26" s="4" t="inlineStr">
        <is>
          <t xml:space="preserve"> </t>
        </is>
      </c>
      <c r="E26" s="4" t="inlineStr">
        <is>
          <t xml:space="preserve"> </t>
        </is>
      </c>
    </row>
    <row r="27">
      <c r="A27" s="4" t="inlineStr">
        <is>
          <t>Granted (in shares)</t>
        </is>
      </c>
      <c r="B27" s="6" t="n">
        <v>55089</v>
      </c>
      <c r="C27" s="6" t="n">
        <v>112284</v>
      </c>
      <c r="D27" s="6" t="n">
        <v>89760</v>
      </c>
      <c r="E27" s="4" t="inlineStr">
        <is>
          <t xml:space="preserve"> </t>
        </is>
      </c>
    </row>
    <row r="28">
      <c r="A28" s="4" t="inlineStr">
        <is>
          <t>Vested (in shares)</t>
        </is>
      </c>
      <c r="B28" s="6" t="n">
        <v>0</v>
      </c>
      <c r="C28" s="4" t="inlineStr">
        <is>
          <t xml:space="preserve"> </t>
        </is>
      </c>
      <c r="D28" s="4" t="inlineStr">
        <is>
          <t xml:space="preserve"> </t>
        </is>
      </c>
      <c r="E28" s="6" t="n">
        <v>-42612</v>
      </c>
    </row>
    <row r="29">
      <c r="A29" s="4" t="inlineStr">
        <is>
          <t>Shares outstanding (in shares)</t>
        </is>
      </c>
      <c r="B29" s="6" t="n">
        <v>237697</v>
      </c>
      <c r="C29" s="4" t="inlineStr">
        <is>
          <t xml:space="preserve"> </t>
        </is>
      </c>
      <c r="D29" s="4" t="inlineStr">
        <is>
          <t xml:space="preserve"> </t>
        </is>
      </c>
      <c r="E29" s="4" t="inlineStr">
        <is>
          <t xml:space="preserve"> </t>
        </is>
      </c>
    </row>
    <row r="30">
      <c r="A30" s="3" t="inlineStr">
        <is>
          <t>Weighted-average grant-date fair value</t>
        </is>
      </c>
      <c r="B30" s="4" t="inlineStr">
        <is>
          <t xml:space="preserve"> </t>
        </is>
      </c>
      <c r="C30" s="4" t="inlineStr">
        <is>
          <t xml:space="preserve"> </t>
        </is>
      </c>
      <c r="D30" s="4" t="inlineStr">
        <is>
          <t xml:space="preserve"> </t>
        </is>
      </c>
      <c r="E30" s="4" t="inlineStr">
        <is>
          <t xml:space="preserve"> </t>
        </is>
      </c>
    </row>
    <row r="31">
      <c r="A31" s="4" t="inlineStr">
        <is>
          <t>Weighted-average grant-date fair value outstanding (in dollars per share)</t>
        </is>
      </c>
      <c r="B31" s="7" t="n">
        <v>81.38</v>
      </c>
      <c r="C31" s="4" t="inlineStr">
        <is>
          <t xml:space="preserve"> </t>
        </is>
      </c>
      <c r="D31" s="4" t="inlineStr">
        <is>
          <t xml:space="preserve"> </t>
        </is>
      </c>
      <c r="E31" s="4" t="inlineStr">
        <is>
          <t xml:space="preserve"> </t>
        </is>
      </c>
    </row>
    <row r="32">
      <c r="A32" s="4" t="inlineStr">
        <is>
          <t>Granted (in dollars per share)</t>
        </is>
      </c>
      <c r="B32" s="8" t="n">
        <v>81.95</v>
      </c>
      <c r="C32" s="7" t="n">
        <v>74.06</v>
      </c>
      <c r="D32" s="7" t="n">
        <v>91.12</v>
      </c>
      <c r="E32" s="4" t="inlineStr">
        <is>
          <t xml:space="preserve"> </t>
        </is>
      </c>
    </row>
    <row r="33">
      <c r="A33" s="4" t="inlineStr">
        <is>
          <t>Weighted-average grant-date fair value outstanding (in dollars per share)</t>
        </is>
      </c>
      <c r="B33" s="7" t="n">
        <v>81.38</v>
      </c>
      <c r="C33" s="4" t="inlineStr">
        <is>
          <t xml:space="preserve"> </t>
        </is>
      </c>
      <c r="D33" s="4" t="inlineStr">
        <is>
          <t xml:space="preserve"> </t>
        </is>
      </c>
      <c r="E33" s="4" t="inlineStr">
        <is>
          <t xml:space="preserve"> </t>
        </is>
      </c>
    </row>
    <row r="34">
      <c r="A34" s="4" t="inlineStr">
        <is>
          <t>Market-based awards</t>
        </is>
      </c>
      <c r="B34" s="4" t="inlineStr">
        <is>
          <t xml:space="preserve"> </t>
        </is>
      </c>
      <c r="C34" s="4" t="inlineStr">
        <is>
          <t xml:space="preserve"> </t>
        </is>
      </c>
      <c r="D34" s="4" t="inlineStr">
        <is>
          <t xml:space="preserve"> </t>
        </is>
      </c>
      <c r="E34" s="4" t="inlineStr">
        <is>
          <t xml:space="preserve"> </t>
        </is>
      </c>
    </row>
    <row r="35">
      <c r="A35" s="3" t="inlineStr">
        <is>
          <t>Restricted Stock</t>
        </is>
      </c>
      <c r="B35" s="4" t="inlineStr">
        <is>
          <t xml:space="preserve"> </t>
        </is>
      </c>
      <c r="C35" s="4" t="inlineStr">
        <is>
          <t xml:space="preserve"> </t>
        </is>
      </c>
      <c r="D35" s="4" t="inlineStr">
        <is>
          <t xml:space="preserve"> </t>
        </is>
      </c>
      <c r="E35" s="4" t="inlineStr">
        <is>
          <t xml:space="preserve"> </t>
        </is>
      </c>
    </row>
    <row r="36">
      <c r="A36" s="4" t="inlineStr">
        <is>
          <t>Granted (in shares)</t>
        </is>
      </c>
      <c r="B36" s="6" t="n">
        <v>28375</v>
      </c>
      <c r="C36" s="4" t="inlineStr">
        <is>
          <t xml:space="preserve"> </t>
        </is>
      </c>
      <c r="D36" s="4" t="inlineStr">
        <is>
          <t xml:space="preserve"> </t>
        </is>
      </c>
      <c r="E36" s="4" t="inlineStr">
        <is>
          <t xml:space="preserve"> </t>
        </is>
      </c>
    </row>
    <row r="37">
      <c r="A37" s="3" t="inlineStr">
        <is>
          <t>Weighted-average grant-date fair value</t>
        </is>
      </c>
      <c r="B37" s="4" t="inlineStr">
        <is>
          <t xml:space="preserve"> </t>
        </is>
      </c>
      <c r="C37" s="4" t="inlineStr">
        <is>
          <t xml:space="preserve"> </t>
        </is>
      </c>
      <c r="D37" s="4" t="inlineStr">
        <is>
          <t xml:space="preserve"> </t>
        </is>
      </c>
      <c r="E37" s="4" t="inlineStr">
        <is>
          <t xml:space="preserve"> </t>
        </is>
      </c>
    </row>
    <row r="38">
      <c r="A38" s="4" t="inlineStr">
        <is>
          <t>Granted (in dollars per share)</t>
        </is>
      </c>
      <c r="B38" s="7" t="n">
        <v>117.28</v>
      </c>
      <c r="C38" s="4" t="inlineStr">
        <is>
          <t xml:space="preserve"> </t>
        </is>
      </c>
      <c r="D38" s="4" t="inlineStr">
        <is>
          <t xml:space="preserve"> </t>
        </is>
      </c>
      <c r="E38" s="4" t="inlineStr">
        <is>
          <t xml:space="preserve"> </t>
        </is>
      </c>
    </row>
    <row r="39">
      <c r="A39" s="4" t="inlineStr">
        <is>
          <t>Risk-free interest rate</t>
        </is>
      </c>
      <c r="B39" s="9" t="n">
        <v>0.045</v>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Management- Board Directors (Details) - Director - $ / share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ssued (in shares)</t>
        </is>
      </c>
      <c r="B4" s="6" t="n">
        <v>22930</v>
      </c>
      <c r="C4" s="6" t="n">
        <v>23850</v>
      </c>
      <c r="D4" s="6" t="n">
        <v>21725</v>
      </c>
    </row>
    <row r="5">
      <c r="A5" s="4" t="inlineStr">
        <is>
          <t>Fair value per share (in USD per share)</t>
        </is>
      </c>
      <c r="B5" s="7" t="n">
        <v>69.78</v>
      </c>
      <c r="C5" s="7" t="n">
        <v>65.01000000000001</v>
      </c>
      <c r="D5" s="7" t="n">
        <v>78.51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umulative translation adjustment, beginning balance</t>
        </is>
      </c>
      <c r="B4" s="5" t="n">
        <v>-18233</v>
      </c>
      <c r="C4" s="5" t="n">
        <v>-28826</v>
      </c>
      <c r="D4" s="5" t="n">
        <v>-21302</v>
      </c>
    </row>
    <row r="5">
      <c r="A5" s="4" t="inlineStr">
        <is>
          <t>Cumulative translation adjustment, current year change</t>
        </is>
      </c>
      <c r="B5" s="6" t="n">
        <v>-21489</v>
      </c>
      <c r="C5" s="6" t="n">
        <v>10593</v>
      </c>
      <c r="D5" s="6" t="n">
        <v>-7524</v>
      </c>
    </row>
    <row r="6">
      <c r="A6" s="4" t="inlineStr">
        <is>
          <t>Cumulative translation adjustment, ending balance</t>
        </is>
      </c>
      <c r="B6" s="6" t="n">
        <v>-39722</v>
      </c>
      <c r="C6" s="6" t="n">
        <v>-18233</v>
      </c>
      <c r="D6" s="6" t="n">
        <v>-28826</v>
      </c>
    </row>
    <row r="7">
      <c r="A7" s="4" t="inlineStr">
        <is>
          <t>Accumulated other comprehensive income (loss), beginning balance</t>
        </is>
      </c>
      <c r="B7" s="6" t="n">
        <v>-23915</v>
      </c>
      <c r="C7" s="6" t="n">
        <v>-34338</v>
      </c>
      <c r="D7" s="6" t="n">
        <v>-28897</v>
      </c>
    </row>
    <row r="8">
      <c r="A8" s="4" t="inlineStr">
        <is>
          <t>Total other comprehensive income (loss)</t>
        </is>
      </c>
      <c r="B8" s="6" t="n">
        <v>-19763</v>
      </c>
      <c r="C8" s="6" t="n">
        <v>10423</v>
      </c>
      <c r="D8" s="6" t="n">
        <v>-5441</v>
      </c>
    </row>
    <row r="9">
      <c r="A9" s="4" t="inlineStr">
        <is>
          <t>Accumulated other comprehensive income (loss), ending balance</t>
        </is>
      </c>
      <c r="B9" s="6" t="n">
        <v>-43678</v>
      </c>
      <c r="C9" s="6" t="n">
        <v>-23915</v>
      </c>
      <c r="D9" s="6" t="n">
        <v>-34338</v>
      </c>
    </row>
    <row r="10">
      <c r="A10" s="4" t="inlineStr">
        <is>
          <t>Partial pension settlement charge, net of tax of $(224) for fiscal 2024</t>
        </is>
      </c>
      <c r="B10" s="6" t="n">
        <v>725</v>
      </c>
      <c r="C10" s="6" t="n">
        <v>0</v>
      </c>
      <c r="D10" s="6" t="n">
        <v>0</v>
      </c>
    </row>
    <row r="11">
      <c r="A11" s="4" t="inlineStr">
        <is>
          <t>Tax on partial pension settlement charge</t>
        </is>
      </c>
      <c r="B11" s="6" t="n">
        <v>224</v>
      </c>
      <c r="C11" s="4" t="inlineStr">
        <is>
          <t xml:space="preserve"> </t>
        </is>
      </c>
      <c r="D11" s="4" t="inlineStr">
        <is>
          <t xml:space="preserve"> </t>
        </is>
      </c>
    </row>
    <row r="12">
      <c r="A12" s="4" t="inlineStr">
        <is>
          <t>Pension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nsion/post-retirement liability adjustment, beginning balance</t>
        </is>
      </c>
      <c r="B14" s="6" t="n">
        <v>-7021</v>
      </c>
      <c r="C14" s="6" t="n">
        <v>-7181</v>
      </c>
      <c r="D14" s="6" t="n">
        <v>-8920</v>
      </c>
    </row>
    <row r="15">
      <c r="A15" s="4" t="inlineStr">
        <is>
          <t>Pension/post-retirement liability adjustment, current year change</t>
        </is>
      </c>
      <c r="B15" s="6" t="n">
        <v>2000</v>
      </c>
      <c r="C15" s="6" t="n">
        <v>160</v>
      </c>
      <c r="D15" s="6" t="n">
        <v>1739</v>
      </c>
    </row>
    <row r="16">
      <c r="A16" s="4" t="inlineStr">
        <is>
          <t>Pension/post-retirement liability adjustment, ending balance</t>
        </is>
      </c>
      <c r="B16" s="6" t="n">
        <v>-5021</v>
      </c>
      <c r="C16" s="6" t="n">
        <v>-7021</v>
      </c>
      <c r="D16" s="6" t="n">
        <v>-7181</v>
      </c>
    </row>
    <row r="17">
      <c r="A17" s="4" t="inlineStr">
        <is>
          <t>Pension/post-retirement liability adjustments, tax benefit</t>
        </is>
      </c>
      <c r="B17" s="6" t="n">
        <v>1600</v>
      </c>
      <c r="C17" s="6" t="n">
        <v>2200</v>
      </c>
      <c r="D17" s="4" t="inlineStr">
        <is>
          <t xml:space="preserve"> </t>
        </is>
      </c>
    </row>
    <row r="18">
      <c r="A18" s="4" t="inlineStr">
        <is>
          <t>Postretirement Benefit</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nsion/post-retirement liability adjustment, beginning balance</t>
        </is>
      </c>
      <c r="B20" s="6" t="n">
        <v>1339</v>
      </c>
      <c r="C20" s="6" t="n">
        <v>1669</v>
      </c>
      <c r="D20" s="6" t="n">
        <v>1325</v>
      </c>
    </row>
    <row r="21">
      <c r="A21" s="4" t="inlineStr">
        <is>
          <t>Pension/post-retirement liability adjustment, current year change</t>
        </is>
      </c>
      <c r="B21" s="6" t="n">
        <v>-274</v>
      </c>
      <c r="C21" s="6" t="n">
        <v>-330</v>
      </c>
      <c r="D21" s="6" t="n">
        <v>344</v>
      </c>
    </row>
    <row r="22">
      <c r="A22" s="4" t="inlineStr">
        <is>
          <t>Pension/post-retirement liability adjustment, ending balance</t>
        </is>
      </c>
      <c r="B22" s="6" t="n">
        <v>1065</v>
      </c>
      <c r="C22" s="6" t="n">
        <v>1339</v>
      </c>
      <c r="D22" s="5" t="n">
        <v>1669</v>
      </c>
    </row>
    <row r="23">
      <c r="A23" s="4" t="inlineStr">
        <is>
          <t>Pension/post-retirement liability adjustments, tax benefit</t>
        </is>
      </c>
      <c r="B23" s="5" t="n">
        <v>300</v>
      </c>
      <c r="C23" s="5" t="n">
        <v>400</v>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Details) - USD ($) $ in Millions</t>
        </is>
      </c>
      <c r="B1" s="2" t="inlineStr">
        <is>
          <t>12 Months Ended</t>
        </is>
      </c>
    </row>
    <row r="2">
      <c r="B2" s="2" t="inlineStr">
        <is>
          <t>Dec. 28, 2024</t>
        </is>
      </c>
      <c r="C2" s="2" t="inlineStr">
        <is>
          <t>Dec. 30, 2023</t>
        </is>
      </c>
    </row>
    <row r="3">
      <c r="A3" s="3" t="inlineStr">
        <is>
          <t>Fair Value, Assets and Liabilities Measured on Recurring and Nonrecurring Basis [Line Items]</t>
        </is>
      </c>
      <c r="B3" s="4" t="inlineStr">
        <is>
          <t xml:space="preserve"> </t>
        </is>
      </c>
      <c r="C3" s="4" t="inlineStr">
        <is>
          <t xml:space="preserve"> </t>
        </is>
      </c>
    </row>
    <row r="4">
      <c r="A4" s="4" t="inlineStr">
        <is>
          <t>Gain (loss) on investments</t>
        </is>
      </c>
      <c r="B4" s="11" t="n">
        <v>2.2</v>
      </c>
      <c r="C4" s="11" t="n">
        <v>2.2</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11" t="n">
        <v>19.5</v>
      </c>
      <c r="C7" s="11" t="n">
        <v>17.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AIR VALUE MEASUREMENTS - Borrowings (Details) - USD ($)</t>
        </is>
      </c>
      <c r="B1" s="2" t="inlineStr">
        <is>
          <t>Dec. 28, 2024</t>
        </is>
      </c>
      <c r="C1" s="2" t="inlineStr">
        <is>
          <t>Dec. 30, 2023</t>
        </is>
      </c>
    </row>
    <row r="2">
      <c r="A2" s="3" t="inlineStr">
        <is>
          <t>Fair Value, Balance Sheet Grouping, Financial Statement Captions [Line Items]</t>
        </is>
      </c>
      <c r="B2" s="4" t="inlineStr">
        <is>
          <t xml:space="preserve"> </t>
        </is>
      </c>
      <c r="C2" s="4" t="inlineStr">
        <is>
          <t xml:space="preserve"> </t>
        </is>
      </c>
    </row>
    <row r="3">
      <c r="A3" s="4" t="inlineStr">
        <is>
          <t>Long-term debt, gross</t>
        </is>
      </c>
      <c r="B3" s="5" t="n">
        <v>500000000</v>
      </c>
      <c r="C3" s="5" t="n">
        <v>500000000</v>
      </c>
    </row>
    <row r="4">
      <c r="A4" s="4" t="inlineStr">
        <is>
          <t>Secured revolving credit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ed revolving credit facility</t>
        </is>
      </c>
      <c r="B6" s="6" t="n">
        <v>0</v>
      </c>
      <c r="C6" s="6" t="n">
        <v>0</v>
      </c>
    </row>
    <row r="7">
      <c r="A7" s="4" t="inlineStr">
        <is>
          <t>Total Senior Not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494400000</v>
      </c>
      <c r="C9" s="5" t="n">
        <v>4937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Goodwill, Intangible, and Long-Lived Tangible Assets (Details) - USD ($) $ in Thousands</t>
        </is>
      </c>
      <c r="B1" s="2" t="inlineStr">
        <is>
          <t>3 Months Ended</t>
        </is>
      </c>
      <c r="C1" s="2" t="inlineStr">
        <is>
          <t>12 Months Ended</t>
        </is>
      </c>
    </row>
    <row r="2">
      <c r="B2" s="2" t="inlineStr">
        <is>
          <t>Dec. 28, 2024</t>
        </is>
      </c>
      <c r="C2" s="2" t="inlineStr">
        <is>
          <t>Dec. 28, 2024</t>
        </is>
      </c>
      <c r="D2" s="2" t="inlineStr">
        <is>
          <t>Dec. 30,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tangible asset impairment</t>
        </is>
      </c>
      <c r="B4" s="4" t="inlineStr">
        <is>
          <t xml:space="preserve"> </t>
        </is>
      </c>
      <c r="C4" s="5" t="n">
        <v>30000</v>
      </c>
      <c r="D4" s="5" t="n">
        <v>0</v>
      </c>
      <c r="E4" s="5" t="n">
        <v>9000</v>
      </c>
    </row>
    <row r="5">
      <c r="A5" s="3" t="inlineStr">
        <is>
          <t>Goodwill and Other Intangible Assets [Line Items]</t>
        </is>
      </c>
      <c r="B5" s="4" t="inlineStr">
        <is>
          <t xml:space="preserve"> </t>
        </is>
      </c>
      <c r="C5" s="4" t="inlineStr">
        <is>
          <t xml:space="preserve"> </t>
        </is>
      </c>
      <c r="D5" s="4" t="inlineStr">
        <is>
          <t xml:space="preserve"> </t>
        </is>
      </c>
      <c r="E5" s="4" t="inlineStr">
        <is>
          <t xml:space="preserve"> </t>
        </is>
      </c>
    </row>
    <row r="6">
      <c r="A6" s="4" t="inlineStr">
        <is>
          <t>Intangible asset impairment</t>
        </is>
      </c>
      <c r="B6" s="4" t="inlineStr">
        <is>
          <t xml:space="preserve"> </t>
        </is>
      </c>
      <c r="C6" s="6" t="n">
        <v>30000</v>
      </c>
      <c r="D6" s="6" t="n">
        <v>0</v>
      </c>
      <c r="E6" s="6" t="n">
        <v>9000</v>
      </c>
    </row>
    <row r="7">
      <c r="A7" s="4" t="inlineStr">
        <is>
          <t>Oshkosh Tradename</t>
        </is>
      </c>
      <c r="B7" s="4" t="inlineStr">
        <is>
          <t xml:space="preserve"> </t>
        </is>
      </c>
      <c r="C7" s="4" t="inlineStr">
        <is>
          <t xml:space="preserve"> </t>
        </is>
      </c>
      <c r="D7" s="4" t="inlineStr">
        <is>
          <t xml:space="preserve"> </t>
        </is>
      </c>
      <c r="E7" s="4" t="inlineStr">
        <is>
          <t xml:space="preserve"> </t>
        </is>
      </c>
    </row>
    <row r="8">
      <c r="A8" s="3" t="inlineStr">
        <is>
          <t>Fair Value Disclosures [Abstract]</t>
        </is>
      </c>
      <c r="B8" s="4" t="inlineStr">
        <is>
          <t xml:space="preserve"> </t>
        </is>
      </c>
      <c r="C8" s="4" t="inlineStr">
        <is>
          <t xml:space="preserve"> </t>
        </is>
      </c>
      <c r="D8" s="4" t="inlineStr">
        <is>
          <t xml:space="preserve"> </t>
        </is>
      </c>
      <c r="E8" s="4" t="inlineStr">
        <is>
          <t xml:space="preserve"> </t>
        </is>
      </c>
    </row>
    <row r="9">
      <c r="A9" s="4" t="inlineStr">
        <is>
          <t>Intangible asset impairment</t>
        </is>
      </c>
      <c r="B9" s="5" t="n">
        <v>30000</v>
      </c>
      <c r="C9" s="6" t="n">
        <v>30000</v>
      </c>
      <c r="D9" s="6" t="n">
        <v>0</v>
      </c>
      <c r="E9" s="6" t="n">
        <v>0</v>
      </c>
    </row>
    <row r="10">
      <c r="A10" s="3" t="inlineStr">
        <is>
          <t>Goodwill and Other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 impairment</t>
        </is>
      </c>
      <c r="B11" s="6" t="n">
        <v>30000</v>
      </c>
      <c r="C11" s="6" t="n">
        <v>30000</v>
      </c>
      <c r="D11" s="5" t="n">
        <v>0</v>
      </c>
      <c r="E11" s="5" t="n">
        <v>0</v>
      </c>
    </row>
    <row r="12">
      <c r="A12" s="4" t="inlineStr">
        <is>
          <t>Indefinite intangible assets</t>
        </is>
      </c>
      <c r="B12" s="5" t="n">
        <v>40000</v>
      </c>
      <c r="C12" s="5" t="n">
        <v>4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eginning balance (in shares) at Jan. 01, 2022</t>
        </is>
      </c>
      <c r="B2" s="4" t="inlineStr">
        <is>
          <t xml:space="preserve"> </t>
        </is>
      </c>
      <c r="C2" s="6" t="n">
        <v>41148870</v>
      </c>
      <c r="D2" s="4" t="inlineStr">
        <is>
          <t xml:space="preserve"> </t>
        </is>
      </c>
      <c r="E2" s="4" t="inlineStr">
        <is>
          <t xml:space="preserve"> </t>
        </is>
      </c>
      <c r="F2" s="4" t="inlineStr">
        <is>
          <t xml:space="preserve"> </t>
        </is>
      </c>
    </row>
    <row r="3">
      <c r="A3" s="4" t="inlineStr">
        <is>
          <t>Beginning balance at Jan. 01, 2022</t>
        </is>
      </c>
      <c r="B3" s="5" t="n">
        <v>950186</v>
      </c>
      <c r="C3" s="5" t="n">
        <v>411</v>
      </c>
      <c r="D3" s="5" t="n">
        <v>0</v>
      </c>
      <c r="E3" s="5" t="n">
        <v>-28897</v>
      </c>
      <c r="F3" s="5" t="n">
        <v>9786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76550</v>
      </c>
      <c r="D5" s="4" t="inlineStr">
        <is>
          <t xml:space="preserve"> </t>
        </is>
      </c>
      <c r="E5" s="4" t="inlineStr">
        <is>
          <t xml:space="preserve"> </t>
        </is>
      </c>
      <c r="F5" s="4" t="inlineStr">
        <is>
          <t xml:space="preserve"> </t>
        </is>
      </c>
    </row>
    <row r="6">
      <c r="A6" s="4" t="inlineStr">
        <is>
          <t>Exercise of stock options</t>
        </is>
      </c>
      <c r="B6" s="6" t="n">
        <v>4457</v>
      </c>
      <c r="C6" s="5" t="n">
        <v>0</v>
      </c>
      <c r="D6" s="6" t="n">
        <v>4457</v>
      </c>
      <c r="E6" s="6" t="n">
        <v>0</v>
      </c>
      <c r="F6" s="6" t="n">
        <v>0</v>
      </c>
    </row>
    <row r="7">
      <c r="A7" s="4" t="inlineStr">
        <is>
          <t>Withholdings from vesting of restricted stock (in shares)</t>
        </is>
      </c>
      <c r="B7" s="4" t="inlineStr">
        <is>
          <t xml:space="preserve"> </t>
        </is>
      </c>
      <c r="C7" s="6" t="n">
        <v>-74307</v>
      </c>
      <c r="D7" s="4" t="inlineStr">
        <is>
          <t xml:space="preserve"> </t>
        </is>
      </c>
      <c r="E7" s="4" t="inlineStr">
        <is>
          <t xml:space="preserve"> </t>
        </is>
      </c>
      <c r="F7" s="4" t="inlineStr">
        <is>
          <t xml:space="preserve"> </t>
        </is>
      </c>
    </row>
    <row r="8">
      <c r="A8" s="4" t="inlineStr">
        <is>
          <t xml:space="preserve">Withholdings from vesting of restricted stock </t>
        </is>
      </c>
      <c r="B8" s="6" t="n">
        <v>-6930</v>
      </c>
      <c r="C8" s="5" t="n">
        <v>0</v>
      </c>
      <c r="D8" s="6" t="n">
        <v>-6930</v>
      </c>
      <c r="E8" s="6" t="n">
        <v>0</v>
      </c>
      <c r="F8" s="6" t="n">
        <v>0</v>
      </c>
    </row>
    <row r="9">
      <c r="A9" s="4" t="inlineStr">
        <is>
          <t>Restricted stock activity (in shares)</t>
        </is>
      </c>
      <c r="B9" s="4" t="inlineStr">
        <is>
          <t xml:space="preserve"> </t>
        </is>
      </c>
      <c r="C9" s="6" t="n">
        <v>288206</v>
      </c>
      <c r="D9" s="4" t="inlineStr">
        <is>
          <t xml:space="preserve"> </t>
        </is>
      </c>
      <c r="E9" s="4" t="inlineStr">
        <is>
          <t xml:space="preserve"> </t>
        </is>
      </c>
      <c r="F9" s="4" t="inlineStr">
        <is>
          <t xml:space="preserve"> </t>
        </is>
      </c>
    </row>
    <row r="10">
      <c r="A10" s="4" t="inlineStr">
        <is>
          <t>Restricted stock activity</t>
        </is>
      </c>
      <c r="B10" s="6" t="n">
        <v>0</v>
      </c>
      <c r="C10" s="5" t="n">
        <v>3</v>
      </c>
      <c r="D10" s="6" t="n">
        <v>-3</v>
      </c>
      <c r="E10" s="6" t="n">
        <v>0</v>
      </c>
      <c r="F10" s="6" t="n">
        <v>0</v>
      </c>
    </row>
    <row r="11">
      <c r="A11" s="4" t="inlineStr">
        <is>
          <t>Stock-based compensation expense</t>
        </is>
      </c>
      <c r="B11" s="6" t="n">
        <v>21879</v>
      </c>
      <c r="C11" s="5" t="n">
        <v>0</v>
      </c>
      <c r="D11" s="6" t="n">
        <v>21879</v>
      </c>
      <c r="E11" s="6" t="n">
        <v>0</v>
      </c>
      <c r="F11" s="6" t="n">
        <v>0</v>
      </c>
    </row>
    <row r="12">
      <c r="A12" s="4" t="inlineStr">
        <is>
          <t>Repurchase of common stock (in shares)</t>
        </is>
      </c>
      <c r="B12" s="4" t="inlineStr">
        <is>
          <t xml:space="preserve"> </t>
        </is>
      </c>
      <c r="C12" s="6" t="n">
        <v>-3747187</v>
      </c>
      <c r="D12" s="4" t="inlineStr">
        <is>
          <t xml:space="preserve"> </t>
        </is>
      </c>
      <c r="E12" s="4" t="inlineStr">
        <is>
          <t xml:space="preserve"> </t>
        </is>
      </c>
      <c r="F12" s="4" t="inlineStr">
        <is>
          <t xml:space="preserve"> </t>
        </is>
      </c>
    </row>
    <row r="13">
      <c r="A13" s="4" t="inlineStr">
        <is>
          <t>Repurchases of common stock</t>
        </is>
      </c>
      <c r="B13" s="6" t="n">
        <v>-299667</v>
      </c>
      <c r="C13" s="5" t="n">
        <v>-37</v>
      </c>
      <c r="D13" s="6" t="n">
        <v>-19403</v>
      </c>
      <c r="E13" s="6" t="n">
        <v>0</v>
      </c>
      <c r="F13" s="6" t="n">
        <v>-280227</v>
      </c>
    </row>
    <row r="14">
      <c r="A14" s="4" t="inlineStr">
        <is>
          <t>Cash dividends declared and paid</t>
        </is>
      </c>
      <c r="B14" s="6" t="n">
        <v>-118113</v>
      </c>
      <c r="C14" s="6" t="n">
        <v>0</v>
      </c>
      <c r="D14" s="6" t="n">
        <v>0</v>
      </c>
      <c r="E14" s="6" t="n">
        <v>0</v>
      </c>
      <c r="F14" s="6" t="n">
        <v>-118113</v>
      </c>
    </row>
    <row r="15">
      <c r="A15" s="4" t="inlineStr">
        <is>
          <t>Comprehensive income</t>
        </is>
      </c>
      <c r="B15" s="6" t="n">
        <v>244597</v>
      </c>
      <c r="C15" s="5" t="n">
        <v>0</v>
      </c>
      <c r="D15" s="6" t="n">
        <v>0</v>
      </c>
      <c r="E15" s="6" t="n">
        <v>-5441</v>
      </c>
      <c r="F15" s="4" t="inlineStr">
        <is>
          <t xml:space="preserve"> </t>
        </is>
      </c>
    </row>
    <row r="16">
      <c r="A16" s="4" t="inlineStr">
        <is>
          <t>Net income (loss)</t>
        </is>
      </c>
      <c r="B16" s="6" t="n">
        <v>250038</v>
      </c>
      <c r="C16" s="4" t="inlineStr">
        <is>
          <t xml:space="preserve"> </t>
        </is>
      </c>
      <c r="D16" s="4" t="inlineStr">
        <is>
          <t xml:space="preserve"> </t>
        </is>
      </c>
      <c r="E16" s="4" t="inlineStr">
        <is>
          <t xml:space="preserve"> </t>
        </is>
      </c>
      <c r="F16" s="6" t="n">
        <v>250038</v>
      </c>
    </row>
    <row r="17">
      <c r="A17" s="4" t="inlineStr">
        <is>
          <t>Ending balance (in shares) at Dec. 31, 2022</t>
        </is>
      </c>
      <c r="B17" s="4" t="inlineStr">
        <is>
          <t xml:space="preserve"> </t>
        </is>
      </c>
      <c r="C17" s="6" t="n">
        <v>37692132</v>
      </c>
      <c r="D17" s="4" t="inlineStr">
        <is>
          <t xml:space="preserve"> </t>
        </is>
      </c>
      <c r="E17" s="4" t="inlineStr">
        <is>
          <t xml:space="preserve"> </t>
        </is>
      </c>
      <c r="F17" s="4" t="inlineStr">
        <is>
          <t xml:space="preserve"> </t>
        </is>
      </c>
    </row>
    <row r="18">
      <c r="A18" s="4" t="inlineStr">
        <is>
          <t>Ending balance at Dec. 31, 2022</t>
        </is>
      </c>
      <c r="B18" s="6" t="n">
        <v>796409</v>
      </c>
      <c r="C18" s="5" t="n">
        <v>377</v>
      </c>
      <c r="D18" s="6" t="n">
        <v>0</v>
      </c>
      <c r="E18" s="6" t="n">
        <v>-34338</v>
      </c>
      <c r="F18" s="6" t="n">
        <v>83037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6" t="n">
        <v>64700</v>
      </c>
      <c r="D20" s="4" t="inlineStr">
        <is>
          <t xml:space="preserve"> </t>
        </is>
      </c>
      <c r="E20" s="4" t="inlineStr">
        <is>
          <t xml:space="preserve"> </t>
        </is>
      </c>
      <c r="F20" s="4" t="inlineStr">
        <is>
          <t xml:space="preserve"> </t>
        </is>
      </c>
    </row>
    <row r="21">
      <c r="A21" s="4" t="inlineStr">
        <is>
          <t>Exercise of stock options</t>
        </is>
      </c>
      <c r="B21" s="6" t="n">
        <v>4418</v>
      </c>
      <c r="C21" s="5" t="n">
        <v>1</v>
      </c>
      <c r="D21" s="6" t="n">
        <v>4417</v>
      </c>
      <c r="E21" s="6" t="n">
        <v>0</v>
      </c>
      <c r="F21" s="6" t="n">
        <v>0</v>
      </c>
    </row>
    <row r="22">
      <c r="A22" s="4" t="inlineStr">
        <is>
          <t>Withholdings from vesting of restricted stock (in shares)</t>
        </is>
      </c>
      <c r="B22" s="4" t="inlineStr">
        <is>
          <t xml:space="preserve"> </t>
        </is>
      </c>
      <c r="C22" s="6" t="n">
        <v>-64952</v>
      </c>
      <c r="D22" s="4" t="inlineStr">
        <is>
          <t xml:space="preserve"> </t>
        </is>
      </c>
      <c r="E22" s="4" t="inlineStr">
        <is>
          <t xml:space="preserve"> </t>
        </is>
      </c>
      <c r="F22" s="4" t="inlineStr">
        <is>
          <t xml:space="preserve"> </t>
        </is>
      </c>
    </row>
    <row r="23">
      <c r="A23" s="4" t="inlineStr">
        <is>
          <t xml:space="preserve">Withholdings from vesting of restricted stock </t>
        </is>
      </c>
      <c r="B23" s="6" t="n">
        <v>-5024</v>
      </c>
      <c r="C23" s="5" t="n">
        <v>-1</v>
      </c>
      <c r="D23" s="6" t="n">
        <v>-4652</v>
      </c>
      <c r="E23" s="6" t="n">
        <v>0</v>
      </c>
      <c r="F23" s="6" t="n">
        <v>-371</v>
      </c>
    </row>
    <row r="24">
      <c r="A24" s="4" t="inlineStr">
        <is>
          <t>Restricted stock activity (in shares)</t>
        </is>
      </c>
      <c r="B24" s="4" t="inlineStr">
        <is>
          <t xml:space="preserve"> </t>
        </is>
      </c>
      <c r="C24" s="6" t="n">
        <v>305610</v>
      </c>
      <c r="D24" s="4" t="inlineStr">
        <is>
          <t xml:space="preserve"> </t>
        </is>
      </c>
      <c r="E24" s="4" t="inlineStr">
        <is>
          <t xml:space="preserve"> </t>
        </is>
      </c>
      <c r="F24" s="4" t="inlineStr">
        <is>
          <t xml:space="preserve"> </t>
        </is>
      </c>
    </row>
    <row r="25">
      <c r="A25" s="4" t="inlineStr">
        <is>
          <t>Restricted stock activity</t>
        </is>
      </c>
      <c r="B25" s="6" t="n">
        <v>0</v>
      </c>
      <c r="C25" s="5" t="n">
        <v>3</v>
      </c>
      <c r="D25" s="6" t="n">
        <v>-3</v>
      </c>
      <c r="E25" s="6" t="n">
        <v>0</v>
      </c>
      <c r="F25" s="6" t="n">
        <v>0</v>
      </c>
    </row>
    <row r="26">
      <c r="A26" s="4" t="inlineStr">
        <is>
          <t>Stock-based compensation expense</t>
        </is>
      </c>
      <c r="B26" s="6" t="n">
        <v>19463</v>
      </c>
      <c r="C26" s="5" t="n">
        <v>0</v>
      </c>
      <c r="D26" s="6" t="n">
        <v>19463</v>
      </c>
      <c r="E26" s="6" t="n">
        <v>0</v>
      </c>
      <c r="F26" s="6" t="n">
        <v>0</v>
      </c>
    </row>
    <row r="27">
      <c r="A27" s="4" t="inlineStr">
        <is>
          <t>Repurchase of common stock (in shares)</t>
        </is>
      </c>
      <c r="B27" s="4" t="inlineStr">
        <is>
          <t xml:space="preserve"> </t>
        </is>
      </c>
      <c r="C27" s="6" t="n">
        <v>-1446269</v>
      </c>
      <c r="D27" s="4" t="inlineStr">
        <is>
          <t xml:space="preserve"> </t>
        </is>
      </c>
      <c r="E27" s="4" t="inlineStr">
        <is>
          <t xml:space="preserve"> </t>
        </is>
      </c>
      <c r="F27" s="4" t="inlineStr">
        <is>
          <t xml:space="preserve"> </t>
        </is>
      </c>
    </row>
    <row r="28">
      <c r="A28" s="4" t="inlineStr">
        <is>
          <t>Repurchases of common stock</t>
        </is>
      </c>
      <c r="B28" s="6" t="n">
        <v>-100034</v>
      </c>
      <c r="C28" s="5" t="n">
        <v>-14</v>
      </c>
      <c r="D28" s="6" t="n">
        <v>-18325</v>
      </c>
      <c r="E28" s="6" t="n">
        <v>0</v>
      </c>
      <c r="F28" s="6" t="n">
        <v>-81695</v>
      </c>
    </row>
    <row r="29">
      <c r="A29" s="4" t="inlineStr">
        <is>
          <t>Cash dividends declared and paid</t>
        </is>
      </c>
      <c r="B29" s="6" t="n">
        <v>-112005</v>
      </c>
      <c r="C29" s="6" t="n">
        <v>0</v>
      </c>
      <c r="D29" s="6" t="n">
        <v>0</v>
      </c>
      <c r="E29" s="6" t="n">
        <v>0</v>
      </c>
      <c r="F29" s="6" t="n">
        <v>-112005</v>
      </c>
    </row>
    <row r="30">
      <c r="A30" s="4" t="inlineStr">
        <is>
          <t>Comprehensive income</t>
        </is>
      </c>
      <c r="B30" s="6" t="n">
        <v>242923</v>
      </c>
      <c r="C30" s="6" t="n">
        <v>0</v>
      </c>
      <c r="D30" s="6" t="n">
        <v>0</v>
      </c>
      <c r="E30" s="6" t="n">
        <v>10423</v>
      </c>
      <c r="F30" s="4" t="inlineStr">
        <is>
          <t xml:space="preserve"> </t>
        </is>
      </c>
    </row>
    <row r="31">
      <c r="A31" s="4" t="inlineStr">
        <is>
          <t>Net income (loss)</t>
        </is>
      </c>
      <c r="B31" s="6" t="n">
        <v>232500</v>
      </c>
      <c r="C31" s="4" t="inlineStr">
        <is>
          <t xml:space="preserve"> </t>
        </is>
      </c>
      <c r="D31" s="4" t="inlineStr">
        <is>
          <t xml:space="preserve"> </t>
        </is>
      </c>
      <c r="E31" s="4" t="inlineStr">
        <is>
          <t xml:space="preserve"> </t>
        </is>
      </c>
      <c r="F31" s="6" t="n">
        <v>232500</v>
      </c>
    </row>
    <row r="32">
      <c r="A32" s="4" t="inlineStr">
        <is>
          <t>Other</t>
        </is>
      </c>
      <c r="B32" s="5" t="n">
        <v>-900</v>
      </c>
      <c r="C32" s="5" t="n">
        <v>0</v>
      </c>
      <c r="D32" s="6" t="n">
        <v>-900</v>
      </c>
      <c r="E32" s="6" t="n">
        <v>0</v>
      </c>
      <c r="F32" s="6" t="n">
        <v>0</v>
      </c>
    </row>
    <row r="33">
      <c r="A33" s="4" t="inlineStr">
        <is>
          <t>Ending balance (in shares) at Dec. 30, 2023</t>
        </is>
      </c>
      <c r="B33" s="6" t="n">
        <v>36551221</v>
      </c>
      <c r="C33" s="6" t="n">
        <v>36551221</v>
      </c>
      <c r="D33" s="4" t="inlineStr">
        <is>
          <t xml:space="preserve"> </t>
        </is>
      </c>
      <c r="E33" s="4" t="inlineStr">
        <is>
          <t xml:space="preserve"> </t>
        </is>
      </c>
      <c r="F33" s="4" t="inlineStr">
        <is>
          <t xml:space="preserve"> </t>
        </is>
      </c>
    </row>
    <row r="34">
      <c r="A34" s="4" t="inlineStr">
        <is>
          <t>Ending balance at Dec. 30, 2023</t>
        </is>
      </c>
      <c r="B34" s="5" t="n">
        <v>845250</v>
      </c>
      <c r="C34" s="5" t="n">
        <v>366</v>
      </c>
      <c r="D34" s="6" t="n">
        <v>0</v>
      </c>
      <c r="E34" s="6" t="n">
        <v>-23915</v>
      </c>
      <c r="F34" s="6" t="n">
        <v>86879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of stock options (in shares)</t>
        </is>
      </c>
      <c r="B36" s="6" t="n">
        <v>4408</v>
      </c>
      <c r="C36" s="6" t="n">
        <v>4408</v>
      </c>
      <c r="D36" s="4" t="inlineStr">
        <is>
          <t xml:space="preserve"> </t>
        </is>
      </c>
      <c r="E36" s="4" t="inlineStr">
        <is>
          <t xml:space="preserve"> </t>
        </is>
      </c>
      <c r="F36" s="4" t="inlineStr">
        <is>
          <t xml:space="preserve"> </t>
        </is>
      </c>
    </row>
    <row r="37">
      <c r="A37" s="4" t="inlineStr">
        <is>
          <t>Exercise of stock options</t>
        </is>
      </c>
      <c r="B37" s="5" t="n">
        <v>367</v>
      </c>
      <c r="C37" s="5" t="n">
        <v>0</v>
      </c>
      <c r="D37" s="6" t="n">
        <v>367</v>
      </c>
      <c r="E37" s="6" t="n">
        <v>0</v>
      </c>
      <c r="F37" s="6" t="n">
        <v>0</v>
      </c>
    </row>
    <row r="38">
      <c r="A38" s="4" t="inlineStr">
        <is>
          <t>Withholdings from vesting of restricted stock (in shares)</t>
        </is>
      </c>
      <c r="B38" s="4" t="inlineStr">
        <is>
          <t xml:space="preserve"> </t>
        </is>
      </c>
      <c r="C38" s="6" t="n">
        <v>-94143</v>
      </c>
      <c r="D38" s="4" t="inlineStr">
        <is>
          <t xml:space="preserve"> </t>
        </is>
      </c>
      <c r="E38" s="4" t="inlineStr">
        <is>
          <t xml:space="preserve"> </t>
        </is>
      </c>
      <c r="F38" s="4" t="inlineStr">
        <is>
          <t xml:space="preserve"> </t>
        </is>
      </c>
    </row>
    <row r="39">
      <c r="A39" s="4" t="inlineStr">
        <is>
          <t xml:space="preserve">Withholdings from vesting of restricted stock </t>
        </is>
      </c>
      <c r="B39" s="6" t="n">
        <v>-7579</v>
      </c>
      <c r="C39" s="5" t="n">
        <v>-1</v>
      </c>
      <c r="D39" s="6" t="n">
        <v>-5735</v>
      </c>
      <c r="E39" s="6" t="n">
        <v>0</v>
      </c>
      <c r="F39" s="6" t="n">
        <v>-1843</v>
      </c>
    </row>
    <row r="40">
      <c r="A40" s="4" t="inlineStr">
        <is>
          <t>Restricted stock activity (in shares)</t>
        </is>
      </c>
      <c r="B40" s="4" t="inlineStr">
        <is>
          <t xml:space="preserve"> </t>
        </is>
      </c>
      <c r="C40" s="6" t="n">
        <v>316932</v>
      </c>
      <c r="D40" s="4" t="inlineStr">
        <is>
          <t xml:space="preserve"> </t>
        </is>
      </c>
      <c r="E40" s="4" t="inlineStr">
        <is>
          <t xml:space="preserve"> </t>
        </is>
      </c>
      <c r="F40" s="4" t="inlineStr">
        <is>
          <t xml:space="preserve"> </t>
        </is>
      </c>
    </row>
    <row r="41">
      <c r="A41" s="4" t="inlineStr">
        <is>
          <t>Restricted stock activity</t>
        </is>
      </c>
      <c r="B41" s="6" t="n">
        <v>0</v>
      </c>
      <c r="C41" s="5" t="n">
        <v>3</v>
      </c>
      <c r="D41" s="6" t="n">
        <v>-3</v>
      </c>
      <c r="E41" s="6" t="n">
        <v>0</v>
      </c>
      <c r="F41" s="6" t="n">
        <v>0</v>
      </c>
    </row>
    <row r="42">
      <c r="A42" s="4" t="inlineStr">
        <is>
          <t>Stock-based compensation expense</t>
        </is>
      </c>
      <c r="B42" s="6" t="n">
        <v>17841</v>
      </c>
      <c r="C42" s="5" t="n">
        <v>0</v>
      </c>
      <c r="D42" s="6" t="n">
        <v>17841</v>
      </c>
      <c r="E42" s="6" t="n">
        <v>0</v>
      </c>
      <c r="F42" s="6" t="n">
        <v>0</v>
      </c>
    </row>
    <row r="43">
      <c r="A43" s="4" t="inlineStr">
        <is>
          <t>Repurchase of common stock (in shares)</t>
        </is>
      </c>
      <c r="B43" s="4" t="inlineStr">
        <is>
          <t xml:space="preserve"> </t>
        </is>
      </c>
      <c r="C43" s="6" t="n">
        <v>-736423</v>
      </c>
      <c r="D43" s="4" t="inlineStr">
        <is>
          <t xml:space="preserve"> </t>
        </is>
      </c>
      <c r="E43" s="4" t="inlineStr">
        <is>
          <t xml:space="preserve"> </t>
        </is>
      </c>
      <c r="F43" s="4" t="inlineStr">
        <is>
          <t xml:space="preserve"> </t>
        </is>
      </c>
    </row>
    <row r="44">
      <c r="A44" s="4" t="inlineStr">
        <is>
          <t>Repurchases of common stock</t>
        </is>
      </c>
      <c r="B44" s="6" t="n">
        <v>-50526</v>
      </c>
      <c r="C44" s="5" t="n">
        <v>-8</v>
      </c>
      <c r="D44" s="6" t="n">
        <v>-8255</v>
      </c>
      <c r="E44" s="6" t="n">
        <v>0</v>
      </c>
      <c r="F44" s="6" t="n">
        <v>-42263</v>
      </c>
    </row>
    <row r="45">
      <c r="A45" s="4" t="inlineStr">
        <is>
          <t>Cash dividends declared and paid</t>
        </is>
      </c>
      <c r="B45" s="6" t="n">
        <v>-116178</v>
      </c>
      <c r="C45" s="6" t="n">
        <v>0</v>
      </c>
      <c r="D45" s="6" t="n">
        <v>0</v>
      </c>
      <c r="E45" s="6" t="n">
        <v>0</v>
      </c>
      <c r="F45" s="6" t="n">
        <v>-116178</v>
      </c>
    </row>
    <row r="46">
      <c r="A46" s="4" t="inlineStr">
        <is>
          <t>Comprehensive income</t>
        </is>
      </c>
      <c r="B46" s="6" t="n">
        <v>165746</v>
      </c>
      <c r="C46" s="6" t="n">
        <v>0</v>
      </c>
      <c r="D46" s="6" t="n">
        <v>0</v>
      </c>
      <c r="E46" s="6" t="n">
        <v>-19763</v>
      </c>
      <c r="F46" s="4" t="inlineStr">
        <is>
          <t xml:space="preserve"> </t>
        </is>
      </c>
    </row>
    <row r="47">
      <c r="A47" s="4" t="inlineStr">
        <is>
          <t>Net income (loss)</t>
        </is>
      </c>
      <c r="B47" s="6" t="n">
        <v>185509</v>
      </c>
      <c r="C47" s="4" t="inlineStr">
        <is>
          <t xml:space="preserve"> </t>
        </is>
      </c>
      <c r="D47" s="4" t="inlineStr">
        <is>
          <t xml:space="preserve"> </t>
        </is>
      </c>
      <c r="E47" s="4" t="inlineStr">
        <is>
          <t xml:space="preserve"> </t>
        </is>
      </c>
      <c r="F47" s="6" t="n">
        <v>185509</v>
      </c>
    </row>
    <row r="48">
      <c r="A48" s="4" t="inlineStr">
        <is>
          <t>Other</t>
        </is>
      </c>
      <c r="B48" s="5" t="n">
        <v>-359</v>
      </c>
      <c r="C48" s="5" t="n">
        <v>0</v>
      </c>
      <c r="D48" s="6" t="n">
        <v>-359</v>
      </c>
      <c r="E48" s="6" t="n">
        <v>0</v>
      </c>
      <c r="F48" s="6" t="n">
        <v>0</v>
      </c>
    </row>
    <row r="49">
      <c r="A49" s="4" t="inlineStr">
        <is>
          <t>Ending balance (in shares) at Dec. 28, 2024</t>
        </is>
      </c>
      <c r="B49" s="6" t="n">
        <v>36041995</v>
      </c>
      <c r="C49" s="6" t="n">
        <v>36041995</v>
      </c>
      <c r="D49" s="4" t="inlineStr">
        <is>
          <t xml:space="preserve"> </t>
        </is>
      </c>
      <c r="E49" s="4" t="inlineStr">
        <is>
          <t xml:space="preserve"> </t>
        </is>
      </c>
      <c r="F49" s="4" t="inlineStr">
        <is>
          <t xml:space="preserve"> </t>
        </is>
      </c>
    </row>
    <row r="50">
      <c r="A50" s="4" t="inlineStr">
        <is>
          <t>Ending balance at Dec. 28, 2024</t>
        </is>
      </c>
      <c r="B50" s="5" t="n">
        <v>854562</v>
      </c>
      <c r="C50" s="5" t="n">
        <v>360</v>
      </c>
      <c r="D50" s="5" t="n">
        <v>3856</v>
      </c>
      <c r="E50" s="5" t="n">
        <v>-43678</v>
      </c>
      <c r="F50" s="5" t="n">
        <v>89402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distributed Earnings of Foreign Subsidiaries</t>
        </is>
      </c>
      <c r="B4" s="5" t="n">
        <v>101300</v>
      </c>
      <c r="C4" s="4" t="inlineStr">
        <is>
          <t xml:space="preserve"> </t>
        </is>
      </c>
      <c r="D4" s="4" t="inlineStr">
        <is>
          <t xml:space="preserve"> </t>
        </is>
      </c>
    </row>
    <row r="5">
      <c r="A5" s="4" t="inlineStr">
        <is>
          <t>Unrecognized deferred tax liability related to undistributed earnings</t>
        </is>
      </c>
      <c r="B5" s="6" t="n">
        <v>4800</v>
      </c>
      <c r="C5" s="4" t="inlineStr">
        <is>
          <t xml:space="preserve"> </t>
        </is>
      </c>
      <c r="D5" s="4" t="inlineStr">
        <is>
          <t xml:space="preserve"> </t>
        </is>
      </c>
    </row>
    <row r="6">
      <c r="A6" s="3" t="inlineStr">
        <is>
          <t>Current tax provision:</t>
        </is>
      </c>
      <c r="B6" s="4" t="inlineStr">
        <is>
          <t xml:space="preserve"> </t>
        </is>
      </c>
      <c r="C6" s="4" t="inlineStr">
        <is>
          <t xml:space="preserve"> </t>
        </is>
      </c>
      <c r="D6" s="4" t="inlineStr">
        <is>
          <t xml:space="preserve"> </t>
        </is>
      </c>
    </row>
    <row r="7">
      <c r="A7" s="4" t="inlineStr">
        <is>
          <t>Federal</t>
        </is>
      </c>
      <c r="B7" s="6" t="n">
        <v>33397</v>
      </c>
      <c r="C7" s="5" t="n">
        <v>47643</v>
      </c>
      <c r="D7" s="5" t="n">
        <v>43569</v>
      </c>
    </row>
    <row r="8">
      <c r="A8" s="4" t="inlineStr">
        <is>
          <t>State</t>
        </is>
      </c>
      <c r="B8" s="6" t="n">
        <v>7422</v>
      </c>
      <c r="C8" s="6" t="n">
        <v>8943</v>
      </c>
      <c r="D8" s="6" t="n">
        <v>8307</v>
      </c>
    </row>
    <row r="9">
      <c r="A9" s="4" t="inlineStr">
        <is>
          <t>Foreign</t>
        </is>
      </c>
      <c r="B9" s="6" t="n">
        <v>10903</v>
      </c>
      <c r="C9" s="6" t="n">
        <v>13756</v>
      </c>
      <c r="D9" s="6" t="n">
        <v>15562</v>
      </c>
    </row>
    <row r="10">
      <c r="A10" s="4" t="inlineStr">
        <is>
          <t>Total current provision</t>
        </is>
      </c>
      <c r="B10" s="6" t="n">
        <v>51722</v>
      </c>
      <c r="C10" s="6" t="n">
        <v>70342</v>
      </c>
      <c r="D10" s="6" t="n">
        <v>67438</v>
      </c>
    </row>
    <row r="11">
      <c r="A11" s="3" t="inlineStr">
        <is>
          <t>Deferred tax (benefit) provision:</t>
        </is>
      </c>
      <c r="B11" s="4" t="inlineStr">
        <is>
          <t xml:space="preserve"> </t>
        </is>
      </c>
      <c r="C11" s="4" t="inlineStr">
        <is>
          <t xml:space="preserve"> </t>
        </is>
      </c>
      <c r="D11" s="4" t="inlineStr">
        <is>
          <t xml:space="preserve"> </t>
        </is>
      </c>
    </row>
    <row r="12">
      <c r="A12" s="4" t="inlineStr">
        <is>
          <t>Federal</t>
        </is>
      </c>
      <c r="B12" s="6" t="n">
        <v>-3965</v>
      </c>
      <c r="C12" s="6" t="n">
        <v>-148</v>
      </c>
      <c r="D12" s="6" t="n">
        <v>-1484</v>
      </c>
    </row>
    <row r="13">
      <c r="A13" s="4" t="inlineStr">
        <is>
          <t>State</t>
        </is>
      </c>
      <c r="B13" s="6" t="n">
        <v>-25</v>
      </c>
      <c r="C13" s="6" t="n">
        <v>-512</v>
      </c>
      <c r="D13" s="6" t="n">
        <v>425</v>
      </c>
    </row>
    <row r="14">
      <c r="A14" s="4" t="inlineStr">
        <is>
          <t>Foreign</t>
        </is>
      </c>
      <c r="B14" s="6" t="n">
        <v>-2432</v>
      </c>
      <c r="C14" s="6" t="n">
        <v>60</v>
      </c>
      <c r="D14" s="6" t="n">
        <v>319</v>
      </c>
    </row>
    <row r="15">
      <c r="A15" s="4" t="inlineStr">
        <is>
          <t>Total deferred benefit</t>
        </is>
      </c>
      <c r="B15" s="6" t="n">
        <v>-6422</v>
      </c>
      <c r="C15" s="6" t="n">
        <v>-600</v>
      </c>
      <c r="D15" s="6" t="n">
        <v>-740</v>
      </c>
    </row>
    <row r="16">
      <c r="A16" s="4" t="inlineStr">
        <is>
          <t>Total provision</t>
        </is>
      </c>
      <c r="B16" s="5" t="n">
        <v>45300</v>
      </c>
      <c r="C16" s="5" t="n">
        <v>69742</v>
      </c>
      <c r="D16" s="5" t="n">
        <v>666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7741</v>
      </c>
      <c r="C4" s="5" t="n">
        <v>240627</v>
      </c>
      <c r="D4" s="5" t="n">
        <v>227929</v>
      </c>
    </row>
    <row r="5">
      <c r="A5" s="4" t="inlineStr">
        <is>
          <t>Foreign</t>
        </is>
      </c>
      <c r="B5" s="6" t="n">
        <v>63068</v>
      </c>
      <c r="C5" s="6" t="n">
        <v>61615</v>
      </c>
      <c r="D5" s="6" t="n">
        <v>88807</v>
      </c>
    </row>
    <row r="6">
      <c r="A6" s="4" t="inlineStr">
        <is>
          <t>Income before income taxes</t>
        </is>
      </c>
      <c r="B6" s="5" t="n">
        <v>230809</v>
      </c>
      <c r="C6" s="5" t="n">
        <v>302242</v>
      </c>
      <c r="D6" s="5" t="n">
        <v>31673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Effective Rate Reconciliation (Details)</t>
        </is>
      </c>
      <c r="B1" s="2" t="inlineStr">
        <is>
          <t>12 Months Ended</t>
        </is>
      </c>
    </row>
    <row r="2">
      <c r="B2" s="2" t="inlineStr">
        <is>
          <t>Dec. 28, 2024</t>
        </is>
      </c>
      <c r="C2" s="2" t="inlineStr">
        <is>
          <t>Dec. 30, 2023</t>
        </is>
      </c>
      <c r="D2" s="2" t="inlineStr">
        <is>
          <t>Dec. 31, 2022</t>
        </is>
      </c>
    </row>
    <row r="3">
      <c r="A3" s="3" t="inlineStr">
        <is>
          <t>Income tax rate reconciliation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 of federal income tax benefit</t>
        </is>
      </c>
      <c r="B5" s="9" t="n">
        <v>0.029</v>
      </c>
      <c r="C5" s="10" t="n">
        <v>0.03</v>
      </c>
      <c r="D5" s="9" t="n">
        <v>0.028</v>
      </c>
    </row>
    <row r="6">
      <c r="A6" s="4" t="inlineStr">
        <is>
          <t>Impact of foreign operations</t>
        </is>
      </c>
      <c r="B6" s="4" t="inlineStr">
        <is>
          <t>(3.40%)</t>
        </is>
      </c>
      <c r="C6" s="4" t="inlineStr">
        <is>
          <t>(0.80%)</t>
        </is>
      </c>
      <c r="D6" s="4" t="inlineStr">
        <is>
          <t>(2.00%)</t>
        </is>
      </c>
    </row>
    <row r="7">
      <c r="A7" s="4" t="inlineStr">
        <is>
          <t>Settlement of uncertain tax positions</t>
        </is>
      </c>
      <c r="B7" s="4" t="inlineStr">
        <is>
          <t>(0.50%)</t>
        </is>
      </c>
      <c r="C7" s="4" t="inlineStr">
        <is>
          <t>(0.60%)</t>
        </is>
      </c>
      <c r="D7" s="4" t="inlineStr">
        <is>
          <t>(0.70%)</t>
        </is>
      </c>
    </row>
    <row r="8">
      <c r="A8" s="4" t="inlineStr">
        <is>
          <t>Benefit from stock-based compensation</t>
        </is>
      </c>
      <c r="B8" s="10" t="n">
        <v>0</v>
      </c>
      <c r="C8" s="10" t="n">
        <v>0</v>
      </c>
      <c r="D8" s="4" t="inlineStr">
        <is>
          <t>(0.10%)</t>
        </is>
      </c>
    </row>
    <row r="9">
      <c r="A9" s="4" t="inlineStr">
        <is>
          <t>Other</t>
        </is>
      </c>
      <c r="B9" s="4" t="inlineStr">
        <is>
          <t>(0.40%)</t>
        </is>
      </c>
      <c r="C9" s="9" t="n">
        <v>0.005</v>
      </c>
      <c r="D9" s="9" t="n">
        <v>0.001</v>
      </c>
    </row>
    <row r="10">
      <c r="A10" s="4" t="inlineStr">
        <is>
          <t>Total</t>
        </is>
      </c>
      <c r="B10" s="9" t="n">
        <v>0.196</v>
      </c>
      <c r="C10" s="9" t="n">
        <v>0.231</v>
      </c>
      <c r="D10" s="9" t="n">
        <v>0.2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Accounts receivable allowance</t>
        </is>
      </c>
      <c r="B3" s="5" t="n">
        <v>4321</v>
      </c>
      <c r="C3" s="5" t="n">
        <v>5263</v>
      </c>
    </row>
    <row r="4">
      <c r="A4" s="4" t="inlineStr">
        <is>
          <t>Inventory</t>
        </is>
      </c>
      <c r="B4" s="6" t="n">
        <v>12408</v>
      </c>
      <c r="C4" s="6" t="n">
        <v>14271</v>
      </c>
    </row>
    <row r="5">
      <c r="A5" s="4" t="inlineStr">
        <is>
          <t>Accrued liabilities</t>
        </is>
      </c>
      <c r="B5" s="6" t="n">
        <v>8810</v>
      </c>
      <c r="C5" s="6" t="n">
        <v>11208</v>
      </c>
    </row>
    <row r="6">
      <c r="A6" s="4" t="inlineStr">
        <is>
          <t>Equity-based compensation</t>
        </is>
      </c>
      <c r="B6" s="6" t="n">
        <v>3886</v>
      </c>
      <c r="C6" s="6" t="n">
        <v>3511</v>
      </c>
    </row>
    <row r="7">
      <c r="A7" s="4" t="inlineStr">
        <is>
          <t>Deferred employee benefits</t>
        </is>
      </c>
      <c r="B7" s="6" t="n">
        <v>3062</v>
      </c>
      <c r="C7" s="6" t="n">
        <v>3397</v>
      </c>
    </row>
    <row r="8">
      <c r="A8" s="4" t="inlineStr">
        <is>
          <t>Leasing liabilities</t>
        </is>
      </c>
      <c r="B8" s="6" t="n">
        <v>128904</v>
      </c>
      <c r="C8" s="6" t="n">
        <v>105756</v>
      </c>
    </row>
    <row r="9">
      <c r="A9" s="4" t="inlineStr">
        <is>
          <t>Other</t>
        </is>
      </c>
      <c r="B9" s="6" t="n">
        <v>5078</v>
      </c>
      <c r="C9" s="6" t="n">
        <v>4771</v>
      </c>
    </row>
    <row r="10">
      <c r="A10" s="4" t="inlineStr">
        <is>
          <t>Total deferred tax assets</t>
        </is>
      </c>
      <c r="B10" s="6" t="n">
        <v>166469</v>
      </c>
      <c r="C10" s="6" t="n">
        <v>148177</v>
      </c>
    </row>
    <row r="11">
      <c r="A11" s="3" t="inlineStr">
        <is>
          <t>Deferred tax liabilities:</t>
        </is>
      </c>
      <c r="B11" s="4" t="inlineStr">
        <is>
          <t xml:space="preserve"> </t>
        </is>
      </c>
      <c r="C11" s="4" t="inlineStr">
        <is>
          <t xml:space="preserve"> </t>
        </is>
      </c>
    </row>
    <row r="12">
      <c r="A12" s="4" t="inlineStr">
        <is>
          <t>Depreciation</t>
        </is>
      </c>
      <c r="B12" s="6" t="n">
        <v>-19060</v>
      </c>
      <c r="C12" s="6" t="n">
        <v>-19654</v>
      </c>
    </row>
    <row r="13">
      <c r="A13" s="4" t="inlineStr">
        <is>
          <t>Leasing assets</t>
        </is>
      </c>
      <c r="B13" s="6" t="n">
        <v>-115419</v>
      </c>
      <c r="C13" s="6" t="n">
        <v>-93943</v>
      </c>
    </row>
    <row r="14">
      <c r="A14" s="4" t="inlineStr">
        <is>
          <t>Tradename and licensing agreements</t>
        </is>
      </c>
      <c r="B14" s="6" t="n">
        <v>-63144</v>
      </c>
      <c r="C14" s="6" t="n">
        <v>-71361</v>
      </c>
    </row>
    <row r="15">
      <c r="A15" s="4" t="inlineStr">
        <is>
          <t>Other</t>
        </is>
      </c>
      <c r="B15" s="6" t="n">
        <v>-2712</v>
      </c>
      <c r="C15" s="6" t="n">
        <v>-2516</v>
      </c>
    </row>
    <row r="16">
      <c r="A16" s="4" t="inlineStr">
        <is>
          <t>Total deferred tax liabilities</t>
        </is>
      </c>
      <c r="B16" s="6" t="n">
        <v>200335</v>
      </c>
      <c r="C16" s="6" t="n">
        <v>187474</v>
      </c>
    </row>
    <row r="17">
      <c r="A17" s="4" t="inlineStr">
        <is>
          <t>Net deferred tax liability</t>
        </is>
      </c>
      <c r="B17" s="6" t="n">
        <v>33866</v>
      </c>
      <c r="C17" s="6" t="n">
        <v>39297</v>
      </c>
    </row>
    <row r="18">
      <c r="A18" s="4" t="inlineStr">
        <is>
          <t>Deferred tax assets</t>
        </is>
      </c>
      <c r="B18" s="6" t="n">
        <v>4344</v>
      </c>
      <c r="C18" s="6" t="n">
        <v>2173</v>
      </c>
    </row>
    <row r="19">
      <c r="A19" s="4" t="inlineStr">
        <is>
          <t>Deferred tax liabilities</t>
        </is>
      </c>
      <c r="B19" s="5" t="n">
        <v>-38210</v>
      </c>
      <c r="C19" s="5" t="n">
        <v>-414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rovisions (Details) - USD ($) $ in Thousands</t>
        </is>
      </c>
      <c r="B1" s="2" t="inlineStr">
        <is>
          <t>12 Months Ended</t>
        </is>
      </c>
    </row>
    <row r="2">
      <c r="B2" s="2" t="inlineStr">
        <is>
          <t>Dec. 28, 2024</t>
        </is>
      </c>
      <c r="C2" s="2" t="inlineStr">
        <is>
          <t>Dec. 30, 2023</t>
        </is>
      </c>
      <c r="D2" s="2" t="inlineStr">
        <is>
          <t>Dec. 31, 2022</t>
        </is>
      </c>
    </row>
    <row r="3">
      <c r="A3" s="3" t="inlineStr">
        <is>
          <t>Unrecognized income tax benefits [Roll Forward]</t>
        </is>
      </c>
      <c r="B3" s="4" t="inlineStr">
        <is>
          <t xml:space="preserve"> </t>
        </is>
      </c>
      <c r="C3" s="4" t="inlineStr">
        <is>
          <t xml:space="preserve"> </t>
        </is>
      </c>
      <c r="D3" s="4" t="inlineStr">
        <is>
          <t xml:space="preserve"> </t>
        </is>
      </c>
    </row>
    <row r="4">
      <c r="A4" s="4" t="inlineStr">
        <is>
          <t>Beginning Balance</t>
        </is>
      </c>
      <c r="B4" s="5" t="n">
        <v>6265</v>
      </c>
      <c r="C4" s="5" t="n">
        <v>7093</v>
      </c>
      <c r="D4" s="5" t="n">
        <v>8856</v>
      </c>
    </row>
    <row r="5">
      <c r="A5" s="4" t="inlineStr">
        <is>
          <t>Additions based on tax positions related to fiscal year</t>
        </is>
      </c>
      <c r="B5" s="6" t="n">
        <v>1500</v>
      </c>
      <c r="C5" s="6" t="n">
        <v>1545</v>
      </c>
      <c r="D5" s="6" t="n">
        <v>1040</v>
      </c>
    </row>
    <row r="6">
      <c r="A6" s="4" t="inlineStr">
        <is>
          <t>Reductions for prior year tax positions</t>
        </is>
      </c>
      <c r="B6" s="6" t="n">
        <v>0</v>
      </c>
      <c r="C6" s="6" t="n">
        <v>0</v>
      </c>
      <c r="D6" s="6" t="n">
        <v>0</v>
      </c>
    </row>
    <row r="7">
      <c r="A7" s="4" t="inlineStr">
        <is>
          <t>Reductions for lapse of statute of limitations</t>
        </is>
      </c>
      <c r="B7" s="6" t="n">
        <v>-1255</v>
      </c>
      <c r="C7" s="6" t="n">
        <v>-2373</v>
      </c>
      <c r="D7" s="6" t="n">
        <v>-2803</v>
      </c>
    </row>
    <row r="8">
      <c r="A8" s="4" t="inlineStr">
        <is>
          <t>Ending Balance</t>
        </is>
      </c>
      <c r="B8" s="6" t="n">
        <v>6510</v>
      </c>
      <c r="C8" s="6" t="n">
        <v>6265</v>
      </c>
      <c r="D8" s="5" t="n">
        <v>7093</v>
      </c>
    </row>
    <row r="9">
      <c r="A9" s="4" t="inlineStr">
        <is>
          <t>Impact of recognized tax benefit on effective tax rate, if recognized</t>
        </is>
      </c>
      <c r="B9" s="6" t="n">
        <v>5700</v>
      </c>
      <c r="C9" s="4" t="inlineStr">
        <is>
          <t xml:space="preserve"> </t>
        </is>
      </c>
      <c r="D9" s="4" t="inlineStr">
        <is>
          <t xml:space="preserve"> </t>
        </is>
      </c>
    </row>
    <row r="10">
      <c r="A10" s="4" t="inlineStr">
        <is>
          <t>Reserves for which the statute of limitations is expected to expire within the next fiscal year</t>
        </is>
      </c>
      <c r="B10" s="6" t="n">
        <v>1500</v>
      </c>
      <c r="C10" s="4" t="inlineStr">
        <is>
          <t xml:space="preserve"> </t>
        </is>
      </c>
      <c r="D10" s="4" t="inlineStr">
        <is>
          <t xml:space="preserve"> </t>
        </is>
      </c>
    </row>
    <row r="11">
      <c r="A11" s="4" t="inlineStr">
        <is>
          <t>Interest accrued for uncertain tax positions</t>
        </is>
      </c>
      <c r="B11" s="5" t="n">
        <v>1600</v>
      </c>
      <c r="C11" s="5" t="n">
        <v>1500</v>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28, 2024</t>
        </is>
      </c>
      <c r="C2" s="2" t="inlineStr">
        <is>
          <t>Dec. 30, 2023</t>
        </is>
      </c>
      <c r="D2" s="2" t="inlineStr">
        <is>
          <t>Dec. 31, 2022</t>
        </is>
      </c>
    </row>
    <row r="3">
      <c r="A3" s="3" t="inlineStr">
        <is>
          <t>Weighted-average number of common and common equivalent shares outstanding:</t>
        </is>
      </c>
      <c r="B3" s="4" t="inlineStr">
        <is>
          <t xml:space="preserve"> </t>
        </is>
      </c>
      <c r="C3" s="4" t="inlineStr">
        <is>
          <t xml:space="preserve"> </t>
        </is>
      </c>
      <c r="D3" s="4" t="inlineStr">
        <is>
          <t xml:space="preserve"> </t>
        </is>
      </c>
    </row>
    <row r="4">
      <c r="A4" s="4" t="inlineStr">
        <is>
          <t>Basic number of common shares outstanding (in shares)</t>
        </is>
      </c>
      <c r="B4" s="6" t="n">
        <v>35524378</v>
      </c>
      <c r="C4" s="6" t="n">
        <v>36589922</v>
      </c>
      <c r="D4" s="6" t="n">
        <v>38822737</v>
      </c>
    </row>
    <row r="5">
      <c r="A5" s="4" t="inlineStr">
        <is>
          <t>Dilutive effect of unvested restricted stock awards (in shares)</t>
        </is>
      </c>
      <c r="B5" s="6" t="n">
        <v>1238</v>
      </c>
      <c r="C5" s="6" t="n">
        <v>3344</v>
      </c>
      <c r="D5" s="6" t="n">
        <v>27908</v>
      </c>
    </row>
    <row r="6">
      <c r="A6" s="4" t="inlineStr">
        <is>
          <t>Diluted number of common and common equivalent shares outstanding (in shares)</t>
        </is>
      </c>
      <c r="B6" s="6" t="n">
        <v>35525616</v>
      </c>
      <c r="C6" s="6" t="n">
        <v>36593266</v>
      </c>
      <c r="D6" s="6" t="n">
        <v>38850645</v>
      </c>
    </row>
    <row r="7">
      <c r="A7" s="3" t="inlineStr">
        <is>
          <t>Basic net income per common share:</t>
        </is>
      </c>
      <c r="B7" s="4" t="inlineStr">
        <is>
          <t xml:space="preserve"> </t>
        </is>
      </c>
      <c r="C7" s="4" t="inlineStr">
        <is>
          <t xml:space="preserve"> </t>
        </is>
      </c>
      <c r="D7" s="4" t="inlineStr">
        <is>
          <t xml:space="preserve"> </t>
        </is>
      </c>
    </row>
    <row r="8">
      <c r="A8" s="4" t="inlineStr">
        <is>
          <t>Net income</t>
        </is>
      </c>
      <c r="B8" s="5" t="n">
        <v>185509</v>
      </c>
      <c r="C8" s="5" t="n">
        <v>232500</v>
      </c>
      <c r="D8" s="5" t="n">
        <v>250038</v>
      </c>
    </row>
    <row r="9">
      <c r="A9" s="4" t="inlineStr">
        <is>
          <t>Income allocated to participating securities</t>
        </is>
      </c>
      <c r="B9" s="6" t="n">
        <v>3679</v>
      </c>
      <c r="C9" s="6" t="n">
        <v>4285</v>
      </c>
      <c r="D9" s="6" t="n">
        <v>3714</v>
      </c>
    </row>
    <row r="10">
      <c r="A10" s="4" t="inlineStr">
        <is>
          <t>Net income available to common shareholders</t>
        </is>
      </c>
      <c r="B10" s="5" t="n">
        <v>181830</v>
      </c>
      <c r="C10" s="5" t="n">
        <v>228215</v>
      </c>
      <c r="D10" s="5" t="n">
        <v>246324</v>
      </c>
    </row>
    <row r="11">
      <c r="A11" s="4" t="inlineStr">
        <is>
          <t>Basic net income per common share (in USD per share)</t>
        </is>
      </c>
      <c r="B11" s="7" t="n">
        <v>5.12</v>
      </c>
      <c r="C11" s="7" t="n">
        <v>6.24</v>
      </c>
      <c r="D11" s="7" t="n">
        <v>6.34</v>
      </c>
    </row>
    <row r="12">
      <c r="A12" s="3" t="inlineStr">
        <is>
          <t>Diluted net income per common share:</t>
        </is>
      </c>
      <c r="B12" s="4" t="inlineStr">
        <is>
          <t xml:space="preserve"> </t>
        </is>
      </c>
      <c r="C12" s="4" t="inlineStr">
        <is>
          <t xml:space="preserve"> </t>
        </is>
      </c>
      <c r="D12" s="4" t="inlineStr">
        <is>
          <t xml:space="preserve"> </t>
        </is>
      </c>
    </row>
    <row r="13">
      <c r="A13" s="4" t="inlineStr">
        <is>
          <t>Net income</t>
        </is>
      </c>
      <c r="B13" s="5" t="n">
        <v>185509</v>
      </c>
      <c r="C13" s="5" t="n">
        <v>232500</v>
      </c>
      <c r="D13" s="5" t="n">
        <v>250038</v>
      </c>
    </row>
    <row r="14">
      <c r="A14" s="4" t="inlineStr">
        <is>
          <t>Income allocated to participating securities</t>
        </is>
      </c>
      <c r="B14" s="6" t="n">
        <v>-3679</v>
      </c>
      <c r="C14" s="6" t="n">
        <v>-4285</v>
      </c>
      <c r="D14" s="6" t="n">
        <v>-3712</v>
      </c>
    </row>
    <row r="15">
      <c r="A15" s="4" t="inlineStr">
        <is>
          <t>Net income available to common shareholders</t>
        </is>
      </c>
      <c r="B15" s="5" t="n">
        <v>181830</v>
      </c>
      <c r="C15" s="5" t="n">
        <v>228215</v>
      </c>
      <c r="D15" s="5" t="n">
        <v>246326</v>
      </c>
    </row>
    <row r="16">
      <c r="A16" s="4" t="inlineStr">
        <is>
          <t>Diluted net income per common share (in USD per share)</t>
        </is>
      </c>
      <c r="B16" s="7" t="n">
        <v>5.12</v>
      </c>
      <c r="C16" s="7" t="n">
        <v>6.24</v>
      </c>
      <c r="D16" s="7" t="n">
        <v>6.34</v>
      </c>
    </row>
    <row r="17">
      <c r="A17" s="4" t="inlineStr">
        <is>
          <t>Anti-dilutive shares excluded from dilutive earnings per share calculations (in shares)</t>
        </is>
      </c>
      <c r="B17" s="6" t="n">
        <v>422865</v>
      </c>
      <c r="C17" s="6" t="n">
        <v>477373</v>
      </c>
      <c r="D17" s="6" t="n">
        <v>5266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EMPLOYEE BENEFIT PLANS - Narrative (Details) - USD ($) $ in Thousands</t>
        </is>
      </c>
      <c r="B1" s="2" t="inlineStr">
        <is>
          <t>1 Months Ended</t>
        </is>
      </c>
      <c r="C1" s="2" t="inlineStr">
        <is>
          <t>12 Months Ended</t>
        </is>
      </c>
    </row>
    <row r="2">
      <c r="B2" s="2" t="inlineStr">
        <is>
          <t>Aug. 31, 2024</t>
        </is>
      </c>
      <c r="C2" s="2" t="inlineStr">
        <is>
          <t>Dec. 28, 2024</t>
        </is>
      </c>
      <c r="D2" s="2" t="inlineStr">
        <is>
          <t>Dec. 30,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ffect of settlement</t>
        </is>
      </c>
      <c r="B4" s="5" t="n">
        <v>6900</v>
      </c>
      <c r="C4" s="4" t="inlineStr">
        <is>
          <t xml:space="preserve"> </t>
        </is>
      </c>
      <c r="D4" s="4" t="inlineStr">
        <is>
          <t xml:space="preserve"> </t>
        </is>
      </c>
      <c r="E4" s="4" t="inlineStr">
        <is>
          <t xml:space="preserve"> </t>
        </is>
      </c>
    </row>
    <row r="5">
      <c r="A5" s="4" t="inlineStr">
        <is>
          <t>Partial pension plan settlement charge</t>
        </is>
      </c>
      <c r="B5" s="5" t="n">
        <v>900</v>
      </c>
      <c r="C5" s="5" t="n">
        <v>-949</v>
      </c>
      <c r="D5" s="5" t="n">
        <v>0</v>
      </c>
      <c r="E5" s="5" t="n">
        <v>0</v>
      </c>
    </row>
    <row r="6">
      <c r="A6" s="4" t="inlineStr">
        <is>
          <t>Long-term rate of return</t>
        </is>
      </c>
      <c r="B6" s="4" t="inlineStr">
        <is>
          <t xml:space="preserve"> </t>
        </is>
      </c>
      <c r="C6" s="14" t="n">
        <v>0.055</v>
      </c>
      <c r="D6" s="4" t="inlineStr">
        <is>
          <t xml:space="preserve"> </t>
        </is>
      </c>
      <c r="E6" s="4" t="inlineStr">
        <is>
          <t xml:space="preserve"> </t>
        </is>
      </c>
    </row>
    <row r="7">
      <c r="A7" s="4" t="inlineStr">
        <is>
          <t>Contribution</t>
        </is>
      </c>
      <c r="B7" s="4" t="inlineStr">
        <is>
          <t xml:space="preserve"> </t>
        </is>
      </c>
      <c r="C7" s="5" t="n">
        <v>200</v>
      </c>
      <c r="D7" s="6" t="n">
        <v>200</v>
      </c>
      <c r="E7" s="6" t="n">
        <v>200</v>
      </c>
    </row>
    <row r="8">
      <c r="A8" s="4" t="inlineStr">
        <is>
          <t>Pension Pla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Effect of settlement</t>
        </is>
      </c>
      <c r="B10" s="4" t="inlineStr">
        <is>
          <t xml:space="preserve"> </t>
        </is>
      </c>
      <c r="C10" s="6" t="n">
        <v>6886</v>
      </c>
      <c r="D10" s="6" t="n">
        <v>0</v>
      </c>
      <c r="E10" s="4" t="inlineStr">
        <is>
          <t xml:space="preserve"> </t>
        </is>
      </c>
    </row>
    <row r="11">
      <c r="A11" s="4" t="inlineStr">
        <is>
          <t>Partial pension plan settlement charge</t>
        </is>
      </c>
      <c r="B11" s="4" t="inlineStr">
        <is>
          <t xml:space="preserve"> </t>
        </is>
      </c>
      <c r="C11" s="6" t="n">
        <v>949</v>
      </c>
      <c r="D11" s="6" t="n">
        <v>0</v>
      </c>
      <c r="E11" s="6" t="n">
        <v>0</v>
      </c>
    </row>
    <row r="12">
      <c r="A12" s="4" t="inlineStr">
        <is>
          <t>Effect of 0.25% increase on projected benefit obligation</t>
        </is>
      </c>
      <c r="B12" s="4" t="inlineStr">
        <is>
          <t xml:space="preserve"> </t>
        </is>
      </c>
      <c r="C12" s="5" t="n">
        <v>1000</v>
      </c>
      <c r="D12" s="4" t="inlineStr">
        <is>
          <t xml:space="preserve"> </t>
        </is>
      </c>
      <c r="E12" s="4" t="inlineStr">
        <is>
          <t xml:space="preserve"> </t>
        </is>
      </c>
    </row>
    <row r="13">
      <c r="A13" s="4" t="inlineStr">
        <is>
          <t>Chane in assumed discount rate</t>
        </is>
      </c>
      <c r="B13" s="4" t="inlineStr">
        <is>
          <t xml:space="preserve"> </t>
        </is>
      </c>
      <c r="C13" s="9" t="n">
        <v>0.0025</v>
      </c>
      <c r="D13" s="4" t="inlineStr">
        <is>
          <t xml:space="preserve"> </t>
        </is>
      </c>
      <c r="E13" s="4" t="inlineStr">
        <is>
          <t xml:space="preserve"> </t>
        </is>
      </c>
    </row>
    <row r="14">
      <c r="A14" s="4" t="inlineStr">
        <is>
          <t>Benefit plan obligation</t>
        </is>
      </c>
      <c r="B14" s="4" t="inlineStr">
        <is>
          <t xml:space="preserve"> </t>
        </is>
      </c>
      <c r="C14" s="5" t="n">
        <v>43077</v>
      </c>
      <c r="D14" s="6" t="n">
        <v>54785</v>
      </c>
      <c r="E14" s="6" t="n">
        <v>53847</v>
      </c>
    </row>
    <row r="15">
      <c r="A15" s="4" t="inlineStr">
        <is>
          <t>Benefit payments</t>
        </is>
      </c>
      <c r="B15" s="4" t="inlineStr">
        <is>
          <t xml:space="preserve"> </t>
        </is>
      </c>
      <c r="C15" s="6" t="n">
        <v>3300</v>
      </c>
      <c r="D15" s="4" t="inlineStr">
        <is>
          <t xml:space="preserve"> </t>
        </is>
      </c>
      <c r="E15" s="4" t="inlineStr">
        <is>
          <t xml:space="preserve"> </t>
        </is>
      </c>
    </row>
    <row r="16">
      <c r="A16" s="4" t="inlineStr">
        <is>
          <t>Expected contribution and benefit payment, five years subsequent to 2029</t>
        </is>
      </c>
      <c r="B16" s="4" t="inlineStr">
        <is>
          <t xml:space="preserve"> </t>
        </is>
      </c>
      <c r="C16" s="6" t="n">
        <v>17120</v>
      </c>
      <c r="D16" s="4" t="inlineStr">
        <is>
          <t xml:space="preserve"> </t>
        </is>
      </c>
      <c r="E16" s="4" t="inlineStr">
        <is>
          <t xml:space="preserve"> </t>
        </is>
      </c>
    </row>
    <row r="17">
      <c r="A17" s="4" t="inlineStr">
        <is>
          <t>Pension Plans | Scenario, Adjustment</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Effect of 0.25% increase on projected benefit obligation</t>
        </is>
      </c>
      <c r="B19" s="4" t="inlineStr">
        <is>
          <t xml:space="preserve"> </t>
        </is>
      </c>
      <c r="C19" s="6" t="n">
        <v>3100</v>
      </c>
      <c r="D19" s="4" t="inlineStr">
        <is>
          <t xml:space="preserve"> </t>
        </is>
      </c>
      <c r="E19" s="4" t="inlineStr">
        <is>
          <t xml:space="preserve"> </t>
        </is>
      </c>
    </row>
    <row r="20">
      <c r="A20" s="4" t="inlineStr">
        <is>
          <t>Postretirement Benefit</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Benefit plan obligation</t>
        </is>
      </c>
      <c r="B22" s="4" t="inlineStr">
        <is>
          <t xml:space="preserve"> </t>
        </is>
      </c>
      <c r="C22" s="6" t="n">
        <v>1494</v>
      </c>
      <c r="D22" s="6" t="n">
        <v>1637</v>
      </c>
      <c r="E22" s="6" t="n">
        <v>1745</v>
      </c>
    </row>
    <row r="23">
      <c r="A23" s="4" t="inlineStr">
        <is>
          <t>Benefit payments</t>
        </is>
      </c>
      <c r="B23" s="4" t="inlineStr">
        <is>
          <t xml:space="preserve"> </t>
        </is>
      </c>
      <c r="C23" s="6" t="n">
        <v>200</v>
      </c>
      <c r="D23" s="4" t="inlineStr">
        <is>
          <t xml:space="preserve"> </t>
        </is>
      </c>
      <c r="E23" s="4" t="inlineStr">
        <is>
          <t xml:space="preserve"> </t>
        </is>
      </c>
    </row>
    <row r="24">
      <c r="A24" s="4" t="inlineStr">
        <is>
          <t>Expected contribution and benefit payment, five years subsequent to 2029</t>
        </is>
      </c>
      <c r="B24" s="4" t="inlineStr">
        <is>
          <t xml:space="preserve"> </t>
        </is>
      </c>
      <c r="C24" s="6" t="n">
        <v>600</v>
      </c>
      <c r="D24" s="4" t="inlineStr">
        <is>
          <t xml:space="preserve"> </t>
        </is>
      </c>
      <c r="E24" s="4" t="inlineStr">
        <is>
          <t xml:space="preserve"> </t>
        </is>
      </c>
    </row>
    <row r="25">
      <c r="A25" s="4" t="inlineStr">
        <is>
          <t>Postretirement Benefit | Other Long Term Liabilitie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Benefit plan obligation</t>
        </is>
      </c>
      <c r="B27" s="4" t="inlineStr">
        <is>
          <t xml:space="preserve"> </t>
        </is>
      </c>
      <c r="C27" s="5" t="n">
        <v>1300</v>
      </c>
      <c r="D27" s="6" t="n">
        <v>1400</v>
      </c>
      <c r="E27" s="4" t="inlineStr">
        <is>
          <t xml:space="preserve"> </t>
        </is>
      </c>
    </row>
    <row r="28">
      <c r="A28" s="4" t="inlineStr">
        <is>
          <t>Defined Contribution Plan | United State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Minimum age participation for the defined contribution plan</t>
        </is>
      </c>
      <c r="B30" s="4" t="inlineStr">
        <is>
          <t xml:space="preserve"> </t>
        </is>
      </c>
      <c r="C30" s="4" t="inlineStr">
        <is>
          <t>21 years</t>
        </is>
      </c>
      <c r="D30" s="4" t="inlineStr">
        <is>
          <t xml:space="preserve"> </t>
        </is>
      </c>
      <c r="E30" s="4" t="inlineStr">
        <is>
          <t xml:space="preserve"> </t>
        </is>
      </c>
    </row>
    <row r="31">
      <c r="A31" s="4" t="inlineStr">
        <is>
          <t>Minimum service participation for the defined contribution plan</t>
        </is>
      </c>
      <c r="B31" s="4" t="inlineStr">
        <is>
          <t xml:space="preserve"> </t>
        </is>
      </c>
      <c r="C31" s="4" t="inlineStr">
        <is>
          <t>1 month</t>
        </is>
      </c>
      <c r="D31" s="4" t="inlineStr">
        <is>
          <t xml:space="preserve"> </t>
        </is>
      </c>
      <c r="E31" s="4" t="inlineStr">
        <is>
          <t xml:space="preserve"> </t>
        </is>
      </c>
    </row>
    <row r="32">
      <c r="A32" s="4" t="inlineStr">
        <is>
          <t>Minimum hours service participation for the defined contribution plan</t>
        </is>
      </c>
      <c r="B32" s="4" t="inlineStr">
        <is>
          <t xml:space="preserve"> </t>
        </is>
      </c>
      <c r="C32" s="4" t="inlineStr">
        <is>
          <t>1000 hours</t>
        </is>
      </c>
      <c r="D32" s="4" t="inlineStr">
        <is>
          <t xml:space="preserve"> </t>
        </is>
      </c>
      <c r="E32" s="4" t="inlineStr">
        <is>
          <t xml:space="preserve"> </t>
        </is>
      </c>
    </row>
    <row r="33">
      <c r="A33" s="4" t="inlineStr">
        <is>
          <t>Defined contribution plan expense for the fiscal year</t>
        </is>
      </c>
      <c r="B33" s="4" t="inlineStr">
        <is>
          <t xml:space="preserve"> </t>
        </is>
      </c>
      <c r="C33" s="5" t="n">
        <v>8600</v>
      </c>
      <c r="D33" s="5" t="n">
        <v>8100</v>
      </c>
      <c r="E33" s="5" t="n">
        <v>82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Benefit Obligation and Plan Assets (Details) - USD ($) $ in Thousands</t>
        </is>
      </c>
      <c r="B1" s="2" t="inlineStr">
        <is>
          <t>1 Months Ended</t>
        </is>
      </c>
      <c r="C1" s="2" t="inlineStr">
        <is>
          <t>12 Months Ended</t>
        </is>
      </c>
    </row>
    <row r="2">
      <c r="B2" s="2" t="inlineStr">
        <is>
          <t>Aug. 31, 2024</t>
        </is>
      </c>
      <c r="C2" s="2" t="inlineStr">
        <is>
          <t>Dec. 28, 2024</t>
        </is>
      </c>
      <c r="D2" s="2" t="inlineStr">
        <is>
          <t>Dec. 30, 2023</t>
        </is>
      </c>
      <c r="E2" s="2" t="inlineStr">
        <is>
          <t>Dec. 31, 2022</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row>
    <row r="4">
      <c r="A4" s="4" t="inlineStr">
        <is>
          <t>Effect of settlement</t>
        </is>
      </c>
      <c r="B4" s="5" t="n">
        <v>6900</v>
      </c>
      <c r="C4" s="4" t="inlineStr">
        <is>
          <t xml:space="preserve"> </t>
        </is>
      </c>
      <c r="D4" s="4" t="inlineStr">
        <is>
          <t xml:space="preserve"> </t>
        </is>
      </c>
      <c r="E4" s="4" t="inlineStr">
        <is>
          <t xml:space="preserve"> </t>
        </is>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Change in projected benefit obligation:</t>
        </is>
      </c>
      <c r="B6" s="4" t="inlineStr">
        <is>
          <t xml:space="preserve"> </t>
        </is>
      </c>
      <c r="C6" s="4" t="inlineStr">
        <is>
          <t xml:space="preserve"> </t>
        </is>
      </c>
      <c r="D6" s="4" t="inlineStr">
        <is>
          <t xml:space="preserve"> </t>
        </is>
      </c>
      <c r="E6" s="4" t="inlineStr">
        <is>
          <t xml:space="preserve"> </t>
        </is>
      </c>
    </row>
    <row r="7">
      <c r="A7" s="4" t="inlineStr">
        <is>
          <t>Benefit obligation at beginning of period</t>
        </is>
      </c>
      <c r="B7" s="4" t="inlineStr">
        <is>
          <t xml:space="preserve"> </t>
        </is>
      </c>
      <c r="C7" s="5" t="n">
        <v>54785</v>
      </c>
      <c r="D7" s="5" t="n">
        <v>53847</v>
      </c>
      <c r="E7" s="4" t="inlineStr">
        <is>
          <t xml:space="preserve"> </t>
        </is>
      </c>
    </row>
    <row r="8">
      <c r="A8" s="4" t="inlineStr">
        <is>
          <t>Interest cost</t>
        </is>
      </c>
      <c r="B8" s="4" t="inlineStr">
        <is>
          <t xml:space="preserve"> </t>
        </is>
      </c>
      <c r="C8" s="6" t="n">
        <v>2401</v>
      </c>
      <c r="D8" s="6" t="n">
        <v>2617</v>
      </c>
      <c r="E8" s="5" t="n">
        <v>1909</v>
      </c>
    </row>
    <row r="9">
      <c r="A9" s="4" t="inlineStr">
        <is>
          <t>Actuarial (gain) loss</t>
        </is>
      </c>
      <c r="B9" s="4" t="inlineStr">
        <is>
          <t xml:space="preserve"> </t>
        </is>
      </c>
      <c r="C9" s="6" t="n">
        <v>-4202</v>
      </c>
      <c r="D9" s="6" t="n">
        <v>1376</v>
      </c>
      <c r="E9" s="4" t="inlineStr">
        <is>
          <t xml:space="preserve"> </t>
        </is>
      </c>
    </row>
    <row r="10">
      <c r="A10" s="4" t="inlineStr">
        <is>
          <t>Benefits paid</t>
        </is>
      </c>
      <c r="B10" s="4" t="inlineStr">
        <is>
          <t xml:space="preserve"> </t>
        </is>
      </c>
      <c r="C10" s="6" t="n">
        <v>-3021</v>
      </c>
      <c r="D10" s="6" t="n">
        <v>-3055</v>
      </c>
      <c r="E10" s="4" t="inlineStr">
        <is>
          <t xml:space="preserve"> </t>
        </is>
      </c>
    </row>
    <row r="11">
      <c r="A11" s="4" t="inlineStr">
        <is>
          <t>Effect of settlement</t>
        </is>
      </c>
      <c r="B11" s="4" t="inlineStr">
        <is>
          <t xml:space="preserve"> </t>
        </is>
      </c>
      <c r="C11" s="6" t="n">
        <v>6886</v>
      </c>
      <c r="D11" s="6" t="n">
        <v>0</v>
      </c>
      <c r="E11" s="4" t="inlineStr">
        <is>
          <t xml:space="preserve"> </t>
        </is>
      </c>
    </row>
    <row r="12">
      <c r="A12" s="4" t="inlineStr">
        <is>
          <t>Benefit obligation at end of period</t>
        </is>
      </c>
      <c r="B12" s="4" t="inlineStr">
        <is>
          <t xml:space="preserve"> </t>
        </is>
      </c>
      <c r="C12" s="6" t="n">
        <v>43077</v>
      </c>
      <c r="D12" s="6" t="n">
        <v>54785</v>
      </c>
      <c r="E12" s="6" t="n">
        <v>53847</v>
      </c>
    </row>
    <row r="13">
      <c r="A13" s="3" t="inlineStr">
        <is>
          <t>Change in plan assets:</t>
        </is>
      </c>
      <c r="B13" s="4" t="inlineStr">
        <is>
          <t xml:space="preserve"> </t>
        </is>
      </c>
      <c r="C13" s="4" t="inlineStr">
        <is>
          <t xml:space="preserve"> </t>
        </is>
      </c>
      <c r="D13" s="4" t="inlineStr">
        <is>
          <t xml:space="preserve"> </t>
        </is>
      </c>
      <c r="E13" s="4" t="inlineStr">
        <is>
          <t xml:space="preserve"> </t>
        </is>
      </c>
    </row>
    <row r="14">
      <c r="A14" s="4" t="inlineStr">
        <is>
          <t>Fair value of plan assets at beginning of year</t>
        </is>
      </c>
      <c r="B14" s="4" t="inlineStr">
        <is>
          <t xml:space="preserve"> </t>
        </is>
      </c>
      <c r="C14" s="6" t="n">
        <v>55959</v>
      </c>
      <c r="D14" s="6" t="n">
        <v>55245</v>
      </c>
      <c r="E14" s="4" t="inlineStr">
        <is>
          <t xml:space="preserve"> </t>
        </is>
      </c>
    </row>
    <row r="15">
      <c r="A15" s="4" t="inlineStr">
        <is>
          <t>Actual return on plan assets</t>
        </is>
      </c>
      <c r="B15" s="4" t="inlineStr">
        <is>
          <t xml:space="preserve"> </t>
        </is>
      </c>
      <c r="C15" s="6" t="n">
        <v>-503</v>
      </c>
      <c r="D15" s="6" t="n">
        <v>3769</v>
      </c>
      <c r="E15" s="4" t="inlineStr">
        <is>
          <t xml:space="preserve"> </t>
        </is>
      </c>
    </row>
    <row r="16">
      <c r="A16" s="4" t="inlineStr">
        <is>
          <t>Benefits paid</t>
        </is>
      </c>
      <c r="B16" s="4" t="inlineStr">
        <is>
          <t xml:space="preserve"> </t>
        </is>
      </c>
      <c r="C16" s="6" t="n">
        <v>-3021</v>
      </c>
      <c r="D16" s="6" t="n">
        <v>-3055</v>
      </c>
      <c r="E16" s="4" t="inlineStr">
        <is>
          <t xml:space="preserve"> </t>
        </is>
      </c>
    </row>
    <row r="17">
      <c r="A17" s="4" t="inlineStr">
        <is>
          <t>Fair value of plan assets at end of year</t>
        </is>
      </c>
      <c r="B17" s="4" t="inlineStr">
        <is>
          <t xml:space="preserve"> </t>
        </is>
      </c>
      <c r="C17" s="6" t="n">
        <v>45549</v>
      </c>
      <c r="D17" s="6" t="n">
        <v>55959</v>
      </c>
      <c r="E17" s="6" t="n">
        <v>55245</v>
      </c>
    </row>
    <row r="18">
      <c r="A18" s="4" t="inlineStr">
        <is>
          <t>Funded status</t>
        </is>
      </c>
      <c r="B18" s="4" t="inlineStr">
        <is>
          <t xml:space="preserve"> </t>
        </is>
      </c>
      <c r="C18" s="6" t="n">
        <v>2472</v>
      </c>
      <c r="D18" s="6" t="n">
        <v>1174</v>
      </c>
      <c r="E18" s="4" t="inlineStr">
        <is>
          <t xml:space="preserve"> </t>
        </is>
      </c>
    </row>
    <row r="19">
      <c r="A19" s="4" t="inlineStr">
        <is>
          <t>Postretirement Benefit</t>
        </is>
      </c>
      <c r="B19" s="4" t="inlineStr">
        <is>
          <t xml:space="preserve"> </t>
        </is>
      </c>
      <c r="C19" s="4" t="inlineStr">
        <is>
          <t xml:space="preserve"> </t>
        </is>
      </c>
      <c r="D19" s="4" t="inlineStr">
        <is>
          <t xml:space="preserve"> </t>
        </is>
      </c>
      <c r="E19" s="4" t="inlineStr">
        <is>
          <t xml:space="preserve"> </t>
        </is>
      </c>
    </row>
    <row r="20">
      <c r="A20" s="3" t="inlineStr">
        <is>
          <t>Change in projected benefit obligation:</t>
        </is>
      </c>
      <c r="B20" s="4" t="inlineStr">
        <is>
          <t xml:space="preserve"> </t>
        </is>
      </c>
      <c r="C20" s="4" t="inlineStr">
        <is>
          <t xml:space="preserve"> </t>
        </is>
      </c>
      <c r="D20" s="4" t="inlineStr">
        <is>
          <t xml:space="preserve"> </t>
        </is>
      </c>
      <c r="E20" s="4" t="inlineStr">
        <is>
          <t xml:space="preserve"> </t>
        </is>
      </c>
    </row>
    <row r="21">
      <c r="A21" s="4" t="inlineStr">
        <is>
          <t>Benefit obligation at beginning of period</t>
        </is>
      </c>
      <c r="B21" s="4" t="inlineStr">
        <is>
          <t xml:space="preserve"> </t>
        </is>
      </c>
      <c r="C21" s="6" t="n">
        <v>1637</v>
      </c>
      <c r="D21" s="6" t="n">
        <v>1745</v>
      </c>
      <c r="E21" s="4" t="inlineStr">
        <is>
          <t xml:space="preserve"> </t>
        </is>
      </c>
    </row>
    <row r="22">
      <c r="A22" s="4" t="inlineStr">
        <is>
          <t>Service cost</t>
        </is>
      </c>
      <c r="B22" s="4" t="inlineStr">
        <is>
          <t xml:space="preserve"> </t>
        </is>
      </c>
      <c r="C22" s="6" t="n">
        <v>7</v>
      </c>
      <c r="D22" s="6" t="n">
        <v>6</v>
      </c>
      <c r="E22" s="6" t="n">
        <v>14</v>
      </c>
    </row>
    <row r="23">
      <c r="A23" s="4" t="inlineStr">
        <is>
          <t>Interest cost</t>
        </is>
      </c>
      <c r="B23" s="4" t="inlineStr">
        <is>
          <t xml:space="preserve"> </t>
        </is>
      </c>
      <c r="C23" s="6" t="n">
        <v>73</v>
      </c>
      <c r="D23" s="6" t="n">
        <v>78</v>
      </c>
      <c r="E23" s="6" t="n">
        <v>63</v>
      </c>
    </row>
    <row r="24">
      <c r="A24" s="4" t="inlineStr">
        <is>
          <t>Actuarial (gain) loss</t>
        </is>
      </c>
      <c r="B24" s="4" t="inlineStr">
        <is>
          <t xml:space="preserve"> </t>
        </is>
      </c>
      <c r="C24" s="6" t="n">
        <v>-51</v>
      </c>
      <c r="D24" s="6" t="n">
        <v>3</v>
      </c>
      <c r="E24" s="4" t="inlineStr">
        <is>
          <t xml:space="preserve"> </t>
        </is>
      </c>
    </row>
    <row r="25">
      <c r="A25" s="4" t="inlineStr">
        <is>
          <t>Benefits paid</t>
        </is>
      </c>
      <c r="B25" s="4" t="inlineStr">
        <is>
          <t xml:space="preserve"> </t>
        </is>
      </c>
      <c r="C25" s="6" t="n">
        <v>-172</v>
      </c>
      <c r="D25" s="6" t="n">
        <v>-195</v>
      </c>
      <c r="E25" s="4" t="inlineStr">
        <is>
          <t xml:space="preserve"> </t>
        </is>
      </c>
    </row>
    <row r="26">
      <c r="A26" s="4" t="inlineStr">
        <is>
          <t>Benefit obligation at end of period</t>
        </is>
      </c>
      <c r="B26" s="4" t="inlineStr">
        <is>
          <t xml:space="preserve"> </t>
        </is>
      </c>
      <c r="C26" s="5" t="n">
        <v>1494</v>
      </c>
      <c r="D26" s="5" t="n">
        <v>1637</v>
      </c>
      <c r="E26" s="5" t="n">
        <v>1745</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Net Periodic (Benefit) Cost (Details) - USD ($) $ in Thousands</t>
        </is>
      </c>
      <c r="B1" s="2" t="inlineStr">
        <is>
          <t>1 Months Ended</t>
        </is>
      </c>
      <c r="C1" s="2" t="inlineStr">
        <is>
          <t>12 Months Ended</t>
        </is>
      </c>
    </row>
    <row r="2">
      <c r="B2" s="2" t="inlineStr">
        <is>
          <t>Aug. 31, 2024</t>
        </is>
      </c>
      <c r="C2" s="2" t="inlineStr">
        <is>
          <t>Dec. 28, 2024</t>
        </is>
      </c>
      <c r="D2" s="2" t="inlineStr">
        <is>
          <t>Dec. 30,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artial pension plan settlement charge</t>
        </is>
      </c>
      <c r="B4" s="5" t="n">
        <v>900</v>
      </c>
      <c r="C4" s="5" t="n">
        <v>-949</v>
      </c>
      <c r="D4" s="5" t="n">
        <v>0</v>
      </c>
      <c r="E4" s="5" t="n">
        <v>0</v>
      </c>
    </row>
    <row r="5">
      <c r="A5" s="3" t="inlineStr">
        <is>
          <t>Defined Benefit Plan, Accumulated Other Comprehensive (Income) Loss, before Tax [Abstract]</t>
        </is>
      </c>
      <c r="B5" s="4" t="inlineStr">
        <is>
          <t xml:space="preserve"> </t>
        </is>
      </c>
      <c r="C5" s="4" t="inlineStr">
        <is>
          <t xml:space="preserve"> </t>
        </is>
      </c>
      <c r="D5" s="4" t="inlineStr">
        <is>
          <t xml:space="preserve"> </t>
        </is>
      </c>
      <c r="E5" s="4" t="inlineStr">
        <is>
          <t xml:space="preserve"> </t>
        </is>
      </c>
    </row>
    <row r="6">
      <c r="A6" s="4" t="inlineStr">
        <is>
          <t>Partial pension plan settlement charge</t>
        </is>
      </c>
      <c r="B6" s="5" t="n">
        <v>900</v>
      </c>
      <c r="C6" s="6" t="n">
        <v>-949</v>
      </c>
      <c r="D6" s="6" t="n">
        <v>0</v>
      </c>
      <c r="E6" s="6" t="n">
        <v>0</v>
      </c>
    </row>
    <row r="7">
      <c r="A7" s="4" t="inlineStr">
        <is>
          <t>Pension Plans</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Interest cost</t>
        </is>
      </c>
      <c r="B9" s="4" t="inlineStr">
        <is>
          <t xml:space="preserve"> </t>
        </is>
      </c>
      <c r="C9" s="6" t="n">
        <v>2401</v>
      </c>
      <c r="D9" s="6" t="n">
        <v>2617</v>
      </c>
      <c r="E9" s="6" t="n">
        <v>1909</v>
      </c>
    </row>
    <row r="10">
      <c r="A10" s="4" t="inlineStr">
        <is>
          <t>Expected return on plan assets</t>
        </is>
      </c>
      <c r="B10" s="4" t="inlineStr">
        <is>
          <t xml:space="preserve"> </t>
        </is>
      </c>
      <c r="C10" s="6" t="n">
        <v>-2176</v>
      </c>
      <c r="D10" s="6" t="n">
        <v>-2372</v>
      </c>
      <c r="E10" s="6" t="n">
        <v>-3432</v>
      </c>
    </row>
    <row r="11">
      <c r="A11" s="4" t="inlineStr">
        <is>
          <t>Amortization of net gain</t>
        </is>
      </c>
      <c r="B11" s="4" t="inlineStr">
        <is>
          <t xml:space="preserve"> </t>
        </is>
      </c>
      <c r="C11" s="6" t="n">
        <v>148</v>
      </c>
      <c r="D11" s="6" t="n">
        <v>189</v>
      </c>
      <c r="E11" s="6" t="n">
        <v>217</v>
      </c>
    </row>
    <row r="12">
      <c r="A12" s="4" t="inlineStr">
        <is>
          <t>Partial pension plan settlement charge</t>
        </is>
      </c>
      <c r="B12" s="4" t="inlineStr">
        <is>
          <t xml:space="preserve"> </t>
        </is>
      </c>
      <c r="C12" s="6" t="n">
        <v>949</v>
      </c>
      <c r="D12" s="6" t="n">
        <v>0</v>
      </c>
      <c r="E12" s="6" t="n">
        <v>0</v>
      </c>
    </row>
    <row r="13">
      <c r="A13" s="4" t="inlineStr">
        <is>
          <t>Net periodic pension cost (benefit)</t>
        </is>
      </c>
      <c r="B13" s="4" t="inlineStr">
        <is>
          <t xml:space="preserve"> </t>
        </is>
      </c>
      <c r="C13" s="6" t="n">
        <v>1322</v>
      </c>
      <c r="D13" s="6" t="n">
        <v>434</v>
      </c>
      <c r="E13" s="6" t="n">
        <v>-1306</v>
      </c>
    </row>
    <row r="14">
      <c r="A14" s="3" t="inlineStr">
        <is>
          <t>Defined Benefit Plan, Accumulated Other Comprehensive (Income) Loss, before Tax [Abstract]</t>
        </is>
      </c>
      <c r="B14" s="4" t="inlineStr">
        <is>
          <t xml:space="preserve"> </t>
        </is>
      </c>
      <c r="C14" s="4" t="inlineStr">
        <is>
          <t xml:space="preserve"> </t>
        </is>
      </c>
      <c r="D14" s="4" t="inlineStr">
        <is>
          <t xml:space="preserve"> </t>
        </is>
      </c>
      <c r="E14" s="4" t="inlineStr">
        <is>
          <t xml:space="preserve"> </t>
        </is>
      </c>
    </row>
    <row r="15">
      <c r="A15" s="4" t="inlineStr">
        <is>
          <t>Net (gain) loss arising during the fiscal year</t>
        </is>
      </c>
      <c r="B15" s="4" t="inlineStr">
        <is>
          <t xml:space="preserve"> </t>
        </is>
      </c>
      <c r="C15" s="6" t="n">
        <v>-1523</v>
      </c>
      <c r="D15" s="6" t="n">
        <v>-21</v>
      </c>
      <c r="E15" s="6" t="n">
        <v>-2062</v>
      </c>
    </row>
    <row r="16">
      <c r="A16" s="4" t="inlineStr">
        <is>
          <t>Amortization of net gain</t>
        </is>
      </c>
      <c r="B16" s="4" t="inlineStr">
        <is>
          <t xml:space="preserve"> </t>
        </is>
      </c>
      <c r="C16" s="6" t="n">
        <v>-148</v>
      </c>
      <c r="D16" s="6" t="n">
        <v>-189</v>
      </c>
      <c r="E16" s="6" t="n">
        <v>-217</v>
      </c>
    </row>
    <row r="17">
      <c r="A17" s="4" t="inlineStr">
        <is>
          <t>Partial pension plan settlement charge</t>
        </is>
      </c>
      <c r="B17" s="4" t="inlineStr">
        <is>
          <t xml:space="preserve"> </t>
        </is>
      </c>
      <c r="C17" s="6" t="n">
        <v>949</v>
      </c>
      <c r="D17" s="6" t="n">
        <v>0</v>
      </c>
      <c r="E17" s="6" t="n">
        <v>0</v>
      </c>
    </row>
    <row r="18">
      <c r="A18" s="4" t="inlineStr">
        <is>
          <t>Total changes recognized in other comprehensive income</t>
        </is>
      </c>
      <c r="B18" s="4" t="inlineStr">
        <is>
          <t xml:space="preserve"> </t>
        </is>
      </c>
      <c r="C18" s="6" t="n">
        <v>-2620</v>
      </c>
      <c r="D18" s="6" t="n">
        <v>-210</v>
      </c>
      <c r="E18" s="6" t="n">
        <v>-2279</v>
      </c>
    </row>
    <row r="19">
      <c r="A19" s="4" t="inlineStr">
        <is>
          <t>Total net periodic pension cost (benefit) and changes recognized in other comprehensive income</t>
        </is>
      </c>
      <c r="B19" s="4" t="inlineStr">
        <is>
          <t xml:space="preserve"> </t>
        </is>
      </c>
      <c r="C19" s="6" t="n">
        <v>1298</v>
      </c>
      <c r="D19" s="6" t="n">
        <v>-224</v>
      </c>
      <c r="E19" s="6" t="n">
        <v>-3585</v>
      </c>
    </row>
    <row r="20">
      <c r="A20" s="4" t="inlineStr">
        <is>
          <t>Postretirement Benefit</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Service cost</t>
        </is>
      </c>
      <c r="B22" s="4" t="inlineStr">
        <is>
          <t xml:space="preserve"> </t>
        </is>
      </c>
      <c r="C22" s="6" t="n">
        <v>7</v>
      </c>
      <c r="D22" s="6" t="n">
        <v>6</v>
      </c>
      <c r="E22" s="6" t="n">
        <v>14</v>
      </c>
    </row>
    <row r="23">
      <c r="A23" s="4" t="inlineStr">
        <is>
          <t>Interest cost</t>
        </is>
      </c>
      <c r="B23" s="4" t="inlineStr">
        <is>
          <t xml:space="preserve"> </t>
        </is>
      </c>
      <c r="C23" s="6" t="n">
        <v>73</v>
      </c>
      <c r="D23" s="6" t="n">
        <v>78</v>
      </c>
      <c r="E23" s="6" t="n">
        <v>63</v>
      </c>
    </row>
    <row r="24">
      <c r="A24" s="4" t="inlineStr">
        <is>
          <t>Amortization of net gain</t>
        </is>
      </c>
      <c r="B24" s="4" t="inlineStr">
        <is>
          <t xml:space="preserve"> </t>
        </is>
      </c>
      <c r="C24" s="6" t="n">
        <v>-405</v>
      </c>
      <c r="D24" s="6" t="n">
        <v>-428</v>
      </c>
      <c r="E24" s="6" t="n">
        <v>-320</v>
      </c>
    </row>
    <row r="25">
      <c r="A25" s="4" t="inlineStr">
        <is>
          <t>Net periodic pension cost (benefit)</t>
        </is>
      </c>
      <c r="B25" s="4" t="inlineStr">
        <is>
          <t xml:space="preserve"> </t>
        </is>
      </c>
      <c r="C25" s="6" t="n">
        <v>-325</v>
      </c>
      <c r="D25" s="6" t="n">
        <v>-344</v>
      </c>
      <c r="E25" s="6" t="n">
        <v>-243</v>
      </c>
    </row>
    <row r="26">
      <c r="A26" s="3" t="inlineStr">
        <is>
          <t>Defined Benefit Plan, Accumulated Other Comprehensive (Income) Loss, before Tax [Abstract]</t>
        </is>
      </c>
      <c r="B26" s="4" t="inlineStr">
        <is>
          <t xml:space="preserve"> </t>
        </is>
      </c>
      <c r="C26" s="4" t="inlineStr">
        <is>
          <t xml:space="preserve"> </t>
        </is>
      </c>
      <c r="D26" s="4" t="inlineStr">
        <is>
          <t xml:space="preserve"> </t>
        </is>
      </c>
      <c r="E26" s="4" t="inlineStr">
        <is>
          <t xml:space="preserve"> </t>
        </is>
      </c>
    </row>
    <row r="27">
      <c r="A27" s="4" t="inlineStr">
        <is>
          <t>Net (gain) loss arising during the fiscal year</t>
        </is>
      </c>
      <c r="B27" s="4" t="inlineStr">
        <is>
          <t xml:space="preserve"> </t>
        </is>
      </c>
      <c r="C27" s="6" t="n">
        <v>-51</v>
      </c>
      <c r="D27" s="6" t="n">
        <v>3</v>
      </c>
      <c r="E27" s="6" t="n">
        <v>-763</v>
      </c>
    </row>
    <row r="28">
      <c r="A28" s="4" t="inlineStr">
        <is>
          <t>Amortization of net gain</t>
        </is>
      </c>
      <c r="B28" s="4" t="inlineStr">
        <is>
          <t xml:space="preserve"> </t>
        </is>
      </c>
      <c r="C28" s="6" t="n">
        <v>-405</v>
      </c>
      <c r="D28" s="6" t="n">
        <v>-428</v>
      </c>
      <c r="E28" s="6" t="n">
        <v>-320</v>
      </c>
    </row>
    <row r="29">
      <c r="A29" s="4" t="inlineStr">
        <is>
          <t>Total changes recognized in other comprehensive income</t>
        </is>
      </c>
      <c r="B29" s="4" t="inlineStr">
        <is>
          <t xml:space="preserve"> </t>
        </is>
      </c>
      <c r="C29" s="6" t="n">
        <v>354</v>
      </c>
      <c r="D29" s="6" t="n">
        <v>431</v>
      </c>
      <c r="E29" s="6" t="n">
        <v>-443</v>
      </c>
    </row>
    <row r="30">
      <c r="A30" s="4" t="inlineStr">
        <is>
          <t>Total net periodic pension cost (benefit) and changes recognized in other comprehensive income</t>
        </is>
      </c>
      <c r="B30" s="4" t="inlineStr">
        <is>
          <t xml:space="preserve"> </t>
        </is>
      </c>
      <c r="C30" s="5" t="n">
        <v>-29</v>
      </c>
      <c r="D30" s="5" t="n">
        <v>-87</v>
      </c>
      <c r="E30" s="5" t="n">
        <v>686</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28, 2024</t>
        </is>
      </c>
      <c r="C2" s="2" t="inlineStr">
        <is>
          <t>Dec. 30,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Benefit obligation</t>
        </is>
      </c>
      <c r="B4" s="4" t="inlineStr">
        <is>
          <t xml:space="preserve"> </t>
        </is>
      </c>
      <c r="C4" s="4" t="inlineStr">
        <is>
          <t xml:space="preserve"> </t>
        </is>
      </c>
      <c r="D4" s="4" t="inlineStr">
        <is>
          <t xml:space="preserve"> </t>
        </is>
      </c>
    </row>
    <row r="5">
      <c r="A5" s="4" t="inlineStr">
        <is>
          <t>Discount rate</t>
        </is>
      </c>
      <c r="B5" s="9" t="n">
        <v>0.055</v>
      </c>
      <c r="C5" s="9" t="n">
        <v>0.0475</v>
      </c>
      <c r="D5" s="4" t="inlineStr">
        <is>
          <t xml:space="preserve"> </t>
        </is>
      </c>
    </row>
    <row r="6">
      <c r="A6" s="3" t="inlineStr">
        <is>
          <t>Net periodic pension cost</t>
        </is>
      </c>
      <c r="B6" s="4" t="inlineStr">
        <is>
          <t xml:space="preserve"> </t>
        </is>
      </c>
      <c r="C6" s="4" t="inlineStr">
        <is>
          <t xml:space="preserve"> </t>
        </is>
      </c>
      <c r="D6" s="4" t="inlineStr">
        <is>
          <t xml:space="preserve"> </t>
        </is>
      </c>
    </row>
    <row r="7">
      <c r="A7" s="4" t="inlineStr">
        <is>
          <t>Discount rate</t>
        </is>
      </c>
      <c r="B7" s="9" t="n">
        <v>0.0475</v>
      </c>
      <c r="C7" s="10" t="n">
        <v>0.05</v>
      </c>
      <c r="D7" s="9" t="n">
        <v>0.0275</v>
      </c>
    </row>
    <row r="8">
      <c r="A8" s="4" t="inlineStr">
        <is>
          <t>Expected long-term rate of return on plan assets</t>
        </is>
      </c>
      <c r="B8" s="9" t="n">
        <v>0.0475</v>
      </c>
      <c r="C8" s="10" t="n">
        <v>0.05</v>
      </c>
      <c r="D8" s="9" t="n">
        <v>0.055</v>
      </c>
    </row>
    <row r="9">
      <c r="A9" s="4" t="inlineStr">
        <is>
          <t>Postretirement Benefit</t>
        </is>
      </c>
      <c r="B9" s="4" t="inlineStr">
        <is>
          <t xml:space="preserve"> </t>
        </is>
      </c>
      <c r="C9" s="4" t="inlineStr">
        <is>
          <t xml:space="preserve"> </t>
        </is>
      </c>
      <c r="D9" s="4" t="inlineStr">
        <is>
          <t xml:space="preserve"> </t>
        </is>
      </c>
    </row>
    <row r="10">
      <c r="A10" s="3" t="inlineStr">
        <is>
          <t>Benefit obligation</t>
        </is>
      </c>
      <c r="B10" s="4" t="inlineStr">
        <is>
          <t xml:space="preserve"> </t>
        </is>
      </c>
      <c r="C10" s="4" t="inlineStr">
        <is>
          <t xml:space="preserve"> </t>
        </is>
      </c>
      <c r="D10" s="4" t="inlineStr">
        <is>
          <t xml:space="preserve"> </t>
        </is>
      </c>
    </row>
    <row r="11">
      <c r="A11" s="4" t="inlineStr">
        <is>
          <t>Discount rate</t>
        </is>
      </c>
      <c r="B11" s="9" t="n">
        <v>0.0525</v>
      </c>
      <c r="C11" s="9" t="n">
        <v>0.0475</v>
      </c>
      <c r="D11" s="4" t="inlineStr">
        <is>
          <t xml:space="preserve"> </t>
        </is>
      </c>
    </row>
    <row r="12">
      <c r="A12" s="3" t="inlineStr">
        <is>
          <t>Net periodic pension cost</t>
        </is>
      </c>
      <c r="B12" s="4" t="inlineStr">
        <is>
          <t xml:space="preserve"> </t>
        </is>
      </c>
      <c r="C12" s="4" t="inlineStr">
        <is>
          <t xml:space="preserve"> </t>
        </is>
      </c>
      <c r="D12" s="4" t="inlineStr">
        <is>
          <t xml:space="preserve"> </t>
        </is>
      </c>
    </row>
    <row r="13">
      <c r="A13" s="4" t="inlineStr">
        <is>
          <t>Discount rate</t>
        </is>
      </c>
      <c r="B13" s="9" t="n">
        <v>0.0475</v>
      </c>
      <c r="C13" s="9" t="n">
        <v>0.0475</v>
      </c>
      <c r="D13" s="9" t="n">
        <v>0.0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7:06:36Z</dcterms:created>
  <dcterms:modified xmlns:dcterms="http://purl.org/dc/terms/" xmlns:xsi="http://www.w3.org/2001/XMLSchema-instance" xsi:type="dcterms:W3CDTF">2025-02-25T17:06:36Z</dcterms:modified>
</cp:coreProperties>
</file>